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KNOW Bio LLC" sheetId="8" state="visible" r:id="rId8"/>
    <sheet xmlns:r="http://schemas.openxmlformats.org/officeDocument/2006/relationships" name="Research and Development Licens" sheetId="9" state="visible" r:id="rId9"/>
    <sheet xmlns:r="http://schemas.openxmlformats.org/officeDocument/2006/relationships" name="Licensing Arrangements" sheetId="10" state="visible" r:id="rId10"/>
    <sheet xmlns:r="http://schemas.openxmlformats.org/officeDocument/2006/relationships" name="Revenue Recognition" sheetId="11" state="visible" r:id="rId11"/>
    <sheet xmlns:r="http://schemas.openxmlformats.org/officeDocument/2006/relationships" name="Research and Development Arrang" sheetId="12" state="visible" r:id="rId12"/>
    <sheet xmlns:r="http://schemas.openxmlformats.org/officeDocument/2006/relationships" name="Property and Equipment, Net" sheetId="13" state="visible" r:id="rId13"/>
    <sheet xmlns:r="http://schemas.openxmlformats.org/officeDocument/2006/relationships" name="Commitment and Contingencies" sheetId="14" state="visible" r:id="rId14"/>
    <sheet xmlns:r="http://schemas.openxmlformats.org/officeDocument/2006/relationships" name="Paycheck Protection Program"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Tangible Stockholder Return Pla" sheetId="18" state="visible" r:id="rId18"/>
    <sheet xmlns:r="http://schemas.openxmlformats.org/officeDocument/2006/relationships" name="Income Taxes" sheetId="19" state="visible" r:id="rId19"/>
    <sheet xmlns:r="http://schemas.openxmlformats.org/officeDocument/2006/relationships" name="Retirement Plan" sheetId="20" state="visible" r:id="rId20"/>
    <sheet xmlns:r="http://schemas.openxmlformats.org/officeDocument/2006/relationships" name="Related Party Transactions" sheetId="21" state="visible" r:id="rId21"/>
    <sheet xmlns:r="http://schemas.openxmlformats.org/officeDocument/2006/relationships" name="Assets Held for Sale, Impairmen" sheetId="22" state="visible" r:id="rId22"/>
    <sheet xmlns:r="http://schemas.openxmlformats.org/officeDocument/2006/relationships" name="Asset Group Disposition" sheetId="23" state="visible" r:id="rId23"/>
    <sheet xmlns:r="http://schemas.openxmlformats.org/officeDocument/2006/relationships" name="Subsequent Event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Revenue Recognition (Tables)" sheetId="27" state="visible" r:id="rId27"/>
    <sheet xmlns:r="http://schemas.openxmlformats.org/officeDocument/2006/relationships" name="Property and Equipment, Net (Ta" sheetId="28" state="visible" r:id="rId28"/>
    <sheet xmlns:r="http://schemas.openxmlformats.org/officeDocument/2006/relationships" name="Stockholders' Equity (Deficit) " sheetId="29" state="visible" r:id="rId29"/>
    <sheet xmlns:r="http://schemas.openxmlformats.org/officeDocument/2006/relationships" name="Stock-Based Compensation (Table" sheetId="30" state="visible" r:id="rId30"/>
    <sheet xmlns:r="http://schemas.openxmlformats.org/officeDocument/2006/relationships" name="Tangible Stockholder Return P_2" sheetId="31" state="visible" r:id="rId31"/>
    <sheet xmlns:r="http://schemas.openxmlformats.org/officeDocument/2006/relationships" name="Income Taxes (Tables)" sheetId="32" state="visible" r:id="rId32"/>
    <sheet xmlns:r="http://schemas.openxmlformats.org/officeDocument/2006/relationships" name="Asset Group Disposition (Tables" sheetId="33" state="visible" r:id="rId33"/>
    <sheet xmlns:r="http://schemas.openxmlformats.org/officeDocument/2006/relationships" name="Organization and Significant _4" sheetId="34" state="visible" r:id="rId34"/>
    <sheet xmlns:r="http://schemas.openxmlformats.org/officeDocument/2006/relationships" name="Organization and Significant _5" sheetId="35" state="visible" r:id="rId35"/>
    <sheet xmlns:r="http://schemas.openxmlformats.org/officeDocument/2006/relationships" name="Organization and Significant _6" sheetId="36" state="visible" r:id="rId36"/>
    <sheet xmlns:r="http://schemas.openxmlformats.org/officeDocument/2006/relationships" name="KNOW Bio LLC (Details)" sheetId="37" state="visible" r:id="rId37"/>
    <sheet xmlns:r="http://schemas.openxmlformats.org/officeDocument/2006/relationships" name="Research and Development Lice_2" sheetId="38" state="visible" r:id="rId38"/>
    <sheet xmlns:r="http://schemas.openxmlformats.org/officeDocument/2006/relationships" name="Licensing Arrangements (Details" sheetId="39" state="visible" r:id="rId39"/>
    <sheet xmlns:r="http://schemas.openxmlformats.org/officeDocument/2006/relationships" name="Revenue Recognition - Additiona" sheetId="40" state="visible" r:id="rId40"/>
    <sheet xmlns:r="http://schemas.openxmlformats.org/officeDocument/2006/relationships" name="Revenue Recognition Revenue Rec" sheetId="41" state="visible" r:id="rId41"/>
    <sheet xmlns:r="http://schemas.openxmlformats.org/officeDocument/2006/relationships" name="Revenue Recognition - Performan" sheetId="42" state="visible" r:id="rId42"/>
    <sheet xmlns:r="http://schemas.openxmlformats.org/officeDocument/2006/relationships" name="Research and Development Arra_2" sheetId="43" state="visible" r:id="rId43"/>
    <sheet xmlns:r="http://schemas.openxmlformats.org/officeDocument/2006/relationships" name="Property and Equipment, Net - C" sheetId="44" state="visible" r:id="rId44"/>
    <sheet xmlns:r="http://schemas.openxmlformats.org/officeDocument/2006/relationships" name="Property and Equipment, Net - A" sheetId="45" state="visible" r:id="rId45"/>
    <sheet xmlns:r="http://schemas.openxmlformats.org/officeDocument/2006/relationships" name="Property and Equipment, Net - R" sheetId="46" state="visible" r:id="rId46"/>
    <sheet xmlns:r="http://schemas.openxmlformats.org/officeDocument/2006/relationships" name="Commitments and Contingencies -" sheetId="47" state="visible" r:id="rId47"/>
    <sheet xmlns:r="http://schemas.openxmlformats.org/officeDocument/2006/relationships" name="Paycheck Protection Program (De"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Stockholders' Equity (Deficit_4"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hare-Based Compensation - Fair" sheetId="55" state="visible" r:id="rId55"/>
    <sheet xmlns:r="http://schemas.openxmlformats.org/officeDocument/2006/relationships" name="Share-Based Compensation - Summ" sheetId="56" state="visible" r:id="rId56"/>
    <sheet xmlns:r="http://schemas.openxmlformats.org/officeDocument/2006/relationships" name="Tangible Stockholder Return P_3" sheetId="57" state="visible" r:id="rId57"/>
    <sheet xmlns:r="http://schemas.openxmlformats.org/officeDocument/2006/relationships" name="Tangible Stockholder Return P_4"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ignificant Comp" sheetId="61" state="visible" r:id="rId61"/>
    <sheet xmlns:r="http://schemas.openxmlformats.org/officeDocument/2006/relationships" name="Retirement Plan (Details)" sheetId="62" state="visible" r:id="rId62"/>
    <sheet xmlns:r="http://schemas.openxmlformats.org/officeDocument/2006/relationships" name="Related Party Transactions (Det" sheetId="63" state="visible" r:id="rId63"/>
    <sheet xmlns:r="http://schemas.openxmlformats.org/officeDocument/2006/relationships" name="Assets Held for Sale, Impairm_2" sheetId="64" state="visible" r:id="rId64"/>
    <sheet xmlns:r="http://schemas.openxmlformats.org/officeDocument/2006/relationships" name="Asset Group Disposition - Narra" sheetId="65" state="visible" r:id="rId65"/>
    <sheet xmlns:r="http://schemas.openxmlformats.org/officeDocument/2006/relationships" name="Asset Group Disposition - Loss " sheetId="66" state="visible" r:id="rId66"/>
    <sheet xmlns:r="http://schemas.openxmlformats.org/officeDocument/2006/relationships" name="Subsequent Events - Narrative ("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80</t>
        </is>
      </c>
    </row>
    <row r="10">
      <c r="A10" s="4" t="inlineStr">
        <is>
          <t>Entity Registrant Name</t>
        </is>
      </c>
      <c r="B10" s="4" t="inlineStr">
        <is>
          <t>Novan, Inc.</t>
        </is>
      </c>
    </row>
    <row r="11">
      <c r="A11" s="4" t="inlineStr">
        <is>
          <t>Entity Incorporation, State or Country Code</t>
        </is>
      </c>
      <c r="B11" s="4" t="inlineStr">
        <is>
          <t>DE</t>
        </is>
      </c>
    </row>
    <row r="12">
      <c r="A12" s="4" t="inlineStr">
        <is>
          <t>Entity Tax Identification Number</t>
        </is>
      </c>
      <c r="B12" s="4" t="inlineStr">
        <is>
          <t>20-4427682</t>
        </is>
      </c>
    </row>
    <row r="13">
      <c r="A13" s="4" t="inlineStr">
        <is>
          <t>Entity Address, Address Line One</t>
        </is>
      </c>
      <c r="B13" s="4" t="inlineStr">
        <is>
          <t>4105 Hopson Road</t>
        </is>
      </c>
    </row>
    <row r="14">
      <c r="A14" s="4" t="inlineStr">
        <is>
          <t>Entity Address, City or Town</t>
        </is>
      </c>
      <c r="B14" s="4" t="inlineStr">
        <is>
          <t>Morrisville,</t>
        </is>
      </c>
    </row>
    <row r="15">
      <c r="A15" s="4" t="inlineStr">
        <is>
          <t>Entity Address, State or Province</t>
        </is>
      </c>
      <c r="B15" s="4" t="inlineStr">
        <is>
          <t>NC</t>
        </is>
      </c>
    </row>
    <row r="16">
      <c r="A16" s="4" t="inlineStr">
        <is>
          <t>Entity Address, Postal Zip Code</t>
        </is>
      </c>
      <c r="B16" s="4" t="inlineStr">
        <is>
          <t>27560</t>
        </is>
      </c>
    </row>
    <row r="17">
      <c r="A17" s="4" t="inlineStr">
        <is>
          <t>City Area Code</t>
        </is>
      </c>
      <c r="B17" s="4" t="inlineStr">
        <is>
          <t>919</t>
        </is>
      </c>
    </row>
    <row r="18">
      <c r="A18" s="4" t="inlineStr">
        <is>
          <t>Local Phone Number</t>
        </is>
      </c>
      <c r="B18" s="4" t="inlineStr">
        <is>
          <t>485-8080</t>
        </is>
      </c>
    </row>
    <row r="19">
      <c r="A19" s="4" t="inlineStr">
        <is>
          <t>Title of 12(b) Security</t>
        </is>
      </c>
      <c r="B19" s="4" t="inlineStr">
        <is>
          <t>Common Stock, $0.0001 par value</t>
        </is>
      </c>
    </row>
    <row r="20">
      <c r="A20" s="4" t="inlineStr">
        <is>
          <t>Trading Symbol</t>
        </is>
      </c>
      <c r="B20" s="4" t="inlineStr">
        <is>
          <t>NOV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Public Float</t>
        </is>
      </c>
      <c r="D31" s="5" t="n">
        <v>56.8</v>
      </c>
    </row>
    <row r="32">
      <c r="A32" s="4" t="inlineStr">
        <is>
          <t>Entity Common Stock, Shares Outstanding (in shares)</t>
        </is>
      </c>
      <c r="C32" s="6" t="n">
        <v>150791150</v>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467154</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ing Arrangements</t>
        </is>
      </c>
      <c r="B1" s="2" t="inlineStr">
        <is>
          <t>12 Months Ended</t>
        </is>
      </c>
    </row>
    <row r="2">
      <c r="B2" s="2" t="inlineStr">
        <is>
          <t>Dec. 31, 2020</t>
        </is>
      </c>
    </row>
    <row r="3">
      <c r="A3" s="3" t="inlineStr">
        <is>
          <t>Collaboration Arrangements [Abstract]</t>
        </is>
      </c>
    </row>
    <row r="4">
      <c r="A4" s="4" t="inlineStr">
        <is>
          <t>Licensing Arrangements</t>
        </is>
      </c>
      <c r="B4" s="4" t="inlineStr">
        <is>
          <t>Licensing Arrangements Sato License Agreement Significant Terms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ctive pharmaceutical ingredient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respectively. This wa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for the Company to use primarily to pursue the development, regulatory approval and commercialization (including through out-license agreements and other third-party arrangements) activities for SB206, a topical anti-viral gel being developed for the treatment of molluscum contagiosum, and advancing programmatically such activities with respect to SB204, a once-daily, topical monotherapy being developed for the treatment of acne vulgaris, and SB414, a topical cream-based product candidate being developed for the treatment of atopic dermatitis.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be obligated to pay Reedy Creek a low single digits royalty on net sales of such products. The Company determined that the Reedy Creek Purchase Agreement is within the scope of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t the time of entry into the Purchase Agreement.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for the Company to use to pursue the development and regulatory approval of SB206, a topical anti-viral gel being developed for the treatment of molluscum contagiosum. Pursuant to the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for the treatment of molluscum contagios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as a liability and as restricted cash on its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solidated statements of operations and comprehensive loss as an offset to research and development expenses associated with the SB206 program. During the three months ended June 30, 2020, the Company completed a reassessment of the estimated total cost to progress the SB206 program to a potential United States regulatory approval, including consideration of how such estimated costs may potentially be affected by various regulatory, clinical development, and drug manufacturing and supply factors. During this reassessment, the Company concluded that the incremental costs associated with the conduct of the additional B-SIMPLE4 clinical trial would be excluded from the total cost basis used to amortize the liability because they were not contemplated within the Funding Agreement. The reassessment also concluded that the other projected costs to progress SB206 to a planned regulatory approval in the United States, most of which are regulatory costs associated with the NDA submission process, did not materially change and did not have a material effect on the amortization of the liability.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Therefore, the Company reported no restricted cash balance related to the Funding Agreement, as of December 31, 2020 or 2019 in its accompanying consolidated balance sheets. For the years ended December 31, 2020 and 2019, the Company recorded $2,179 and $8,185, respectively, as contra-research and development expense related to the SB206 developmental program, funded by Lig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Sato Agreement The Company assessed the Sato Agreement in accordance with Topic 606 and concluded that the contract counterparty, Sato, is a customer within the scope of Topi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framework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Amended Sato Agreement On October 5, 2018, the Company and Sato entered into the Amended Sato Agreement. The Sato Amendment expanded the Sato Agreement to include SB206, the Company’s drug candidate for the treatment of viral skin infections. The Company assessed the Amended Sato Agreement in accordance with Topic 606 and concluded the contract modification should incorporate the additional goods and services provided for in the Amendment into the existing, partially satisfied single bundled performance obligation that will continue to be delivered to Sato over the remaining development period. This contract modification accounting is concluded to be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consideration would be included in the transaction price as they were (i) received prior to December 31, 2020, or (ii) payable upon specified fixed dates in the future and are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An aggregate of 1.0 billion JPY in non-contingent milestone payments that become payable upon the earlier occurrence of specified fixed dates in the future or the achievement of specified milestone events. The payment terms contained within the Amended Sato Agreement related to upfront, developmental milestone and sales milestone payments are of a short-term nature and, therefore, do not represent a financing component requiring additional consideration. The following table presents the Company’s contract assets and contract liabilities balances for the periods indicated. Contract Asset Contract Liability Net Deferred Revenue December 31, 2019 $ 8,974 $ 20,478 $ 11,504 December 31, 2020 $ 4,843 $ 16,071 $ 11,228 Short-term Deferred Revenue Long-term Deferred Revenue Net Deferred Revenue December 31, 2019 $ 4,428 $ 7,076 $ 11,504 December 31, 2020 $ 2,990 $ 8,238 $ 11,228 The Company has recorded the Sato Agreement and Amended Sato Agreement transaction price, including the upfront payments received and the unconstrained variable consideration, as deferred revenue (comprised of (i) a contract liability; net of (ii) a contract asset). The change in the net deferred revenue balance during the year ended December 31, 2020 was associated with (i) the recognition of license and collaboration revenue associated with the Company’s performance during the period (continued amortization of deferred revenue); (ii) the impact of foreign currency exchange rate fluctuations; and (iii) a time-based developmental milestone payment that became due and payable as of December 31, 2020. This time-based milestone payment represented a contract asset as of December 31, 2019 where as of December 31, 2020 the Company had an unconditional right to receive consideration of $4,843, based upon the passage of time. Therefore, as of December 31, 2020, the Company presented this milestone payment in contracts and grants receivable within its consolidated balance sheets. During the years ended December 31, 2020 and 2019, the Company recognized $4,208 and $4,477, respectively, in license and collaboration revenue under this agreement. During the year ended December 31, 2020, the Company recognized $791 related to foreign currency adjustment related to the contract asset and contract receivable, presented within other income, net within the accompanying consolidated statements of operations and comprehensive loss. The Company has concluded that the above consideration is probable of not resulting in a significant revenue reversal and, therefore, included in the transaction price and is allocated to the single performance obligation. No other variable consideration under the Amended Sato Agreement is probable of not resulting in a significant revenue reversal as of December 31, 2020, and therefore, is currently fully constrained and excluded from the transaction price. The Company evaluated the timing of delivery for each of the obligations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The Company monitors and reassesses the estimated performance period for purposes of revenue recognition during each reporting period. During the third quarter of 2020, Sato prepared, and the Company reviewed, an SB206 Japanese development program timeline that supported a 7.5 year performance period estimate, completing in the third quarter of 2024. The SB204 Japanese development plan and program timeline was not presented and remains under evaluation by the Company and Sato. Currently, the Company understands that the progression of the Japanese SB204 program could follow the same timeline as the Japanese SB206 program, subject to the nature of the results of Sato’s comprehensive asset developmental program, including SB206. In November of 2020, Sato determined its initial Japanese Phase 1 study for SB206 would require an amended design, including potential evaluation of lower dose strengths, to further refine dose tolerability in a subsequent Phase 1 study. Based upon (i) the need for an additional Phase 1 study; (ii) Sato’s current estimated comprehensive developmental schedule for SB206 including additional post-Phase 1 clinical trials; and (iii) current and future Japanese clinical trial material manufacturing and technical transfer considerations, the Company has concluded that a prospective delay in Sato’s overall SB206 development plan has occurred. The Company estimates the program timeline to be extended by 1.75 years from its previous estimate, and a corresponding extension of the performance period to 9.25 years, currently estimated to be completed in the second quarter of 2026. This estimated timeline remains subject to prospective reassessment and adjustment based upon Sato’s interaction with the Japanese regulatory authorities and other developmental and timing considerations. The combined SB204 and SB206 development program timeline in Japan is continuously reevaluated by Sato and the Company, and may potentially be further affected by various factors, including: (i) the analyses, assessments and decisions made by the joint development committee and the applicable regulatory authorities, which will influence and establish the combined SB204 and SB206 Japan development program plan, (ii) the remaining timeline and expected top-line efficacy results, currently targeted before the end of the second quarter of 2021, from the Company’s SB206 B-SIMPLE4 trial in the United States, which has been and may be further impacted by the COVID-19 pandemic, (iii) the API and drug product supply chain progression, including the Company’s build-out of further in-house drug manufacturing capabilities, (iv) the Company’s manufacturing technology transfer projects with third-party CMOs, and (v) a drug delivery device technology enhancement project with a technology manufacturing vendor. If the duration of the combined SB204 and SB206 development program timeline is further affected by the establishment or subsequent adjustments, as applicable, to the mutually agreed upon SB204 and SB206 development plan in the Japan territory, the Company will adjust its estimated performance period for revenue recognition purposes accordingly, as needed. The change in estimate related to the expected duration of the combined SB204 and SB206 development program timeline that occurred in November 2020 resulted in a $118 decrease in license and collaboration revenue for the year ended December 31, 2020 as compared to amounts that would have been recorded under the previous timeline. Based on the timing of the change in estimate, the decrease in the amount of license and collaboration revenue for the year ended December 31, 2020 reflected one month of the change in revenue recognized from the previous timeline. Subsequent reporting periods will reflect a greater impact, as compared to the previous timeline, based on the current timeline and the effective difference in monthly revenue recognized under the Amended Sato Agreement. In future periods, the Company will lift the variable consideration constraint from each contingent payment when there is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Contract Costs—Amended Sato Agreement The Company has incurred certain fees and costs in the process of obtaining the Amended Sato Agreement that were payable upon contract execution and, therefore, have been recognized as other assets and amortized as general and administrative expense on a straight-line basis over the same estimated performance period being used to recognize the associated revenue. These fees are associated with the following two arrangements and are described as follows: • The Company entered into an agreement with a third party to assist the Company in exploring the licensing opportunity that led to the execution of the Sato Agreement. The Company is obligated to pay the third party a low-single-digit percentage of all upfront and milestone payments the Company receives from Sato under the Amended Sato Agreement. • The intellectual property rights granted to Sato under the Amended Sato Agreement include certain intellectual property rights which the Company has licensed from UNC. Under the UNC License Agreement described in Note 3—Research and Development Licenses, the Company is obligated to pay UNC a running royalty percentage in the low single digits on net sales of licensed products, including net sales that may be generated by Sato. Additionally, the Company is obligated to make payments to UNC that represent the portion of the Sato upfront and milestone payments that were estimated to be directly attributable to the UNC intellectual property rights included in the license to Sato. The Company has also accrued certain fees that it will pay to the third party and to UNC in the future upon receipt of non-contingent installment and milestone payments from Sato. As of December 31, 2020, the Company had recorded capitalized contract acquisition costs of $419 in prepaid expenses and other current assets and other assets, and had accrued $247 in the accompanying balance sheet. For the years ended December 31, 2020 and 2019, the Company paid fees totaling $0 and $228, respectively. Performance Obligations under the Amended Sato Agreement The net amount of existing performance obligations under long-term contracts unsatisfied as of December 31, 2020 was $11,228. The Company expects to recognize approximately 19% of the remaining performance obligations as revenue over the next 12 months,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Amended Sato Agreement (3.9 billion JPY), as well as percentage-based royalty payments in the Amended Sato Agreement that are contingent upon future sales. Government Contracts and Grant Revenue The Company assessed the following federal grants in accordance with Topic 958 and concluded that both represent conditional non-exchange transactions. In August 2019, the Company received a Phase 1 federal grant of approximately $223 (the “NIH Phase 1 Grant”) from the National Institutes of Health (the “NIH”). The funds are to be used to advance formulation development of a nitric oxide-containing intravaginal gel (WH602) designed to treat high-risk human papilloma virus (“HPV”) infections that can lead to cervical intraepithelial neoplasia (“CIN”). The specific focus is to ensure the nitric oxide delivery from the gel replicates doses of nitric oxide previously demonstrated to be effective against HPV in the Company’s clinical and i n vitro studies. Revenue recognized under the NIH Phase 1 Grant was $29 and $83 during the years ended December 31, 2020 and 2019, respectively. In February 2020, following the successful progression of the NIH Phase 1 Grant, the Company was awarded a Phase 2 federal grant of approximately $997 from the NIH (the “NIH Phase 2 Grant”) that will enable the conduct of IND-enabling toxicology and pharmacology studies and other preclinical activity with respect to WH602. The NIH Phase 2 Grant funds will be received by the Company in the form of periodic cost reimbursements as the underlying research and development activities are performed. The Company may be eligible to receive additional funding as part of the NIH Phase 2 Grant, subject to availability of NIH funds and satisfactory progress of the project during the initial 12-month term. Revenue recognized under the NIH Phase 2 Grant was $168 during the year ended December 31, 2020. In September 2019, the Company received a grant from the United States Department of Defense’s Congressionally Directed Medical Research Programs of approximately $1,113 as part of its Peer Reviewed Cancer Research Program. The grant supports the development of a non-gel formulation product candidate (WH504) designed to treat high-risk HPV infections that can lead to CIN, with well-characterized physical chemical properties suitable for intravaginal administration. In addition, the grant supports the evaluation of the effect of varying concentrations and treatment durations of berdazimer sodium (NVN1000) against HPV-18 in human raft cell culture in vitro studies. Revenue recognized under this grant was $515 and $336 during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12 Months Ended</t>
        </is>
      </c>
    </row>
    <row r="2">
      <c r="B2" s="2" t="inlineStr">
        <is>
          <t>Dec. 31, 2020</t>
        </is>
      </c>
    </row>
    <row r="3">
      <c r="A3" s="3" t="inlineStr">
        <is>
          <t>Collaboration Arrangements [Abstract]</t>
        </is>
      </c>
    </row>
    <row r="4">
      <c r="A4" s="4" t="inlineStr">
        <is>
          <t>Research and Development Arrangements</t>
        </is>
      </c>
      <c r="B4" s="4" t="inlineStr">
        <is>
          <t>Licensing Arrangements Sato License Agreement Significant Terms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ctive pharmaceutical ingredient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respectively. This wa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for the Company to use primarily to pursue the development, regulatory approval and commercialization (including through out-license agreements and other third-party arrangements) activities for SB206, a topical anti-viral gel being developed for the treatment of molluscum contagiosum, and advancing programmatically such activities with respect to SB204, a once-daily, topical monotherapy being developed for the treatment of acne vulgaris, and SB414, a topical cream-based product candidate being developed for the treatment of atopic dermatitis.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be obligated to pay Reedy Creek a low single digits royalty on net sales of such products. The Company determined that the Reedy Creek Purchase Agreement is within the scope of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t the time of entry into the Purchase Agreement.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for the Company to use to pursue the development and regulatory approval of SB206, a topical anti-viral gel being developed for the treatment of molluscum contagiosum. Pursuant to the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for the treatment of molluscum contagios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as a liability and as restricted cash on its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solidated statements of operations and comprehensive loss as an offset to research and development expenses associated with the SB206 program. During the three months ended June 30, 2020, the Company completed a reassessment of the estimated total cost to progress the SB206 program to a potential United States regulatory approval, including consideration of how such estimated costs may potentially be affected by various regulatory, clinical development, and drug manufacturing and supply factors. During this reassessment, the Company concluded that the incremental costs associated with the conduct of the additional B-SIMPLE4 clinical trial would be excluded from the total cost basis used to amortize the liability because they were not contemplated within the Funding Agreement. The reassessment also concluded that the other projected costs to progress SB206 to a planned regulatory approval in the United States, most of which are regulatory costs associated with the NDA submission process, did not materially change and did not have a material effect on the amortization of the liability.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Therefore, the Company reported no restricted cash balance related to the Funding Agreement, as of December 31, 2020 or 2019 in its accompanying consolidated balance sheets. For the years ended December 31, 2020 and 2019, the Company recorded $2,179 and $8,185, respectively, as contra-research and development expense related to the SB206 developmental program, funded by Lig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consisted of the following: December 31, 2020 2019 Computer equipment $ 67 $ 575 Furniture and fixtures 34 305 Laboratory equipment 2,930 7,898 Office equipment 72 339 Leasehold improvements 562 7,068 Property and equipment, gross 3,665 16,185 Less: Accumulated depreciation and amortization (1,259) (5,679) Total property and equipment, net $ 2,406 $ 10,506 Depreciation and amortization expense was $1,170 and $2,033 for the years ended December 31, 2020 and 2019, respectively. As described in Note 16—Assets Held for Sale, Impairment Charges, during the second quarter of 2020, the Company met the relevant criteria for reporting certain property and equipment as held for sale on June 29, 2020, and as a result, the Company stopped recording depreciation expense on that date, assessed the property and equipment assets for impairment pursuant to FASB Topic 360, Property, Plant, and Equipment , and reclassified the remaining carrying value of the assets held for sale as current assets in its consolidated balance sheets as of June 30, 2020. Also during the second quarter of 2020, the Company assessed its remaining property and equipment held for use for potential impairment as of June 29, 2020, as described in Note 16—Assets Held for Sale, Impairment Charges. During the fourth quarter of 2020, the Company determined certain assets in the disposal groups would be re-used by the Company rather than sold by the consignment seller and as a result, such assets were reclassified and presented as held and used as of December 31, 2020. See Note 16—Assets Held for Sale, Impairment Charges for further discussion. As described in Note 17—Asset Group Disposition, certain events and transactions occurred during the third quarter of 2020 that resulted in the disposition of assets and liabilities within the Company’s various disposal and asset groups, including the disposition of all assets and liabilities within the Company’s facility asset group on July 16, 2020, in conjunction with the lease termination transaction described in Note 8—Commitments and Contingencies. As of December 31, 2020, the Company had $114 of disposal group carrying value remaining, which continues to be classified as assets held for sale in the accompanying consolidated balance sheets. As of December 31, 2020, the Company had goods and services associated with the planning and design of its new facility, as described in Note 18—Subsequent Events, of $365, which is included in other accrued expenses in other current liabilities in the accompanying consolidated financial statements. The following table summarizes the activity of the Company’s property and equipment, net, including the impairment and disposal of certain property and equipment, net, during the year ended December 31, 2020: Property and Equipment, net December 31, 2019 $ 10,506 Additions 951 Depreciation (1,170) Impairment charges (2,421) Impairment charge adjustment 144 Reclassification to assets held for sale (977) Reclassification from assets held for sale to assets held and used 356 Facility asset group disposition (4,902) Other disposals (81) December 31, 2020 $ 2,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Obligations The Company leases office space and certain equipment under non-cancelable lease agreements. The Company adopted Topic 842, Leases , as of January 1, 2019 using the modified retrospective transition method and initially applied the transition provisions as of January 1, 2019. This transition method allowed the Company to continue to apply the legacy guidance in ASC 840 for periods prior to 2019 and recognize a cumulative-effect adjustment to the opening balance of accumulated deficit as of the date of adoption. Facility Leasing Transactions In August 2015, the Company entered into a lease agreement for approximately 51,000 rentable square feet of facility space in Morrisville, North Carolina, commencing in April 2016 (the “Primary Facility Lease”). The initial term of the Primary Facility Lease extended through June 30, 2026. The Company had an option to extend the Primary Facility Lease by five years upon completion of the initial lease term, however, the renewal period was not included in the calculation of the lease obligation. As of June 30, 2020, the Company had approximately $7,900 in remaining minimum lease payments under the Primary Facility Lease. On July 16, 2020, the Company entered into a Lease Termination Agreement (the “Termination Agreement”) with Durham Hopson, LLC (as successor-in-interest to Durham Hopson Road, LLC) (the “Landlord”), which provided for the early termination of the Primary Facility Lease, subject to certain conditions. Pursuant to the terms of the Termination Agreement, the Primary Facility Lease was terminated in connection with the Landlord entering into a lease with an unrelated third party (the “New Tenant”) for the premises in the building covered by the Primary Facility Lease (the “New Tenant Lease”), which commenced on July 16, 2020. As consideration for the early termination of the Primary Facility Lease pursuant to the Termination Agreement, the Company paid $600 to the Landlord, $539 of which was remitted through the Company’s existing security deposit under the Primary Facility Lease to the Landlord, and $61 of which was paid in cash. In addition, pursuant to the terms of a separate and stand-alone agreement between the Company and its real estate broker, the Company incurred a broker fee of $405 upon execution of the Termination Agreement. These costs directly associated with the execution of the Termination Agreement, which totaled $1,005 in aggregate, were included as part of the loss on disposition of the Company’s facility asset group, as described in Note 16—Assets Held for Sale, Impairment Charges. In connection with the termination of the Primary Facility Lease pursuant to the Termination Agreement, the Company entered into a sublease agreement, which was effective upon the termination of the Primary Facility Lease and the commencement of the New Tenant Lease, through which the Company began to sublease from the New Tenant approximately 12,000 square feet (reduced to approximately 10,000 square feet after August 31, 2020) in the building that was covered by the Primary Facility Lease (the “Sublease”). The New Tenant and the Landlord entering into the New Tenant Lease was a condition precedent to the effectiveness of the termination of the Primary Facility Lease pursuant to the Termination Agreement, and, in connection with the termination of the Primary Facility Lease, the Landlord consented to the Sublease. The Sublease will expire on March 31, 2021, if not earlier terminated, and is terminable, in part or in whole, by the Company upon 30 days’ written notice with no penalty. The Company currently expects to operate its corporate headquarters, research and development laboratories and pilot scale cGMP manufacturing activities within the Morrisville, North Carolina facility underlying the Primary Facility Lease (the “Facility”) pursuant to the Sublease into the first quarter of 2021. However, the Company decommissioned the areas within the Facility, as well as the associated equipment, that supported the Company’s large scale cGMP drug manufacturing capability in preparation for execution of the Termination Agreement. The Company incurred an aggregate of approximately $300 during the year ended December 31, 2020 for these decommissioning, environmental remediation and other preparatory services to ready the Facility for the execution of the Termination Agreement. These costs were included within research and development expenses in the accompanying consolidated statements of operations and comprehensive loss. Rent expense, including both short-term and variable lease components associated with the primary facility lease, was $550 and $880 for the years ended December 31, 2020 and 2019, respectively. In connection with the execution of the Termination Agreement and the associated performance of decommissioning activities mentioned above, the Company evaluated its long-lived assets for impairment, principally its right of use lease asset and its property, plant and equipment, including leasehold improvements. See Note 16—Assets Held for Sale, Impairment Charges for a discussion of the Company’s evaluation of its long-lived assets and the resulting impairment charges recorded during the year ended December 31, 2020. The Company also recorded an additional loss based upon Company-specific facts and circumstances associated with the July 2020 lease termination transaction during the year ended December 31, 2020. See Note 17—Asset Group Disposition for additional detail regarding the loss on the Company’s facility asset group disposition. In January 2021, the Company entered into a lease agreement for a location to serve as its new corporate headquarters and to support various cGMP activities, including research and development and small-scale manufacturing capabilities. See Note 18—Subsequent Events for additional detail.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se agreements can generally be terminated by either party after a period of notice and receipt of written notice. There have been no material contract terminations as of December 31, 2020. See Note 3—Research and Development Licenses regarding the Company’s research and development license agreements. See Note 6—Research and Development Arrangements regarding the Purchase Agreement with Reedy Creek and the Funding Agreement with Ligand. See Note 10—Stockholders’ Equity (Deficit) regarding outstanding warrants relating to the January 2018 Public Offering, the March 2020 Public Offering and the March 2020 Registered Direct Offering. Legal Proceedings The Company is not currently a party to any material legal proceedings and is not aware of any claims or actions pending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In conjunction with the departures of two former Company officers in 2019, the Company entered into separation and general release agreements that included separation benefits consistent with the Company’s obligations under their previously existing employment agreements for “separation from service” for “good reason.” The Company recognized related severance expense of zero and $878 during the years ended December 31, 2020 and 2019, respectively. As part of a strategic objective to reduce the Company’s costs related to internal resources, facilities, and infrastructure capabilities, the Company took actions in February 2020 to reduce the Company’s internal resources. Employee severance costs associated with this action were $59, which were expensed during the first quarter of 2020. As of December 31, 2020, there were no severance costs accrued in the accompanying consolidated balance sheets. See Note 11—Stock-Based Compensation regarding the Stock Appreciation Rights granted in January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12 Months Ended</t>
        </is>
      </c>
    </row>
    <row r="2">
      <c r="B2" s="2" t="inlineStr">
        <is>
          <t>Dec. 31, 2020</t>
        </is>
      </c>
    </row>
    <row r="3">
      <c r="A3" s="3" t="inlineStr">
        <is>
          <t>Debt Disclosure [Abstract]</t>
        </is>
      </c>
    </row>
    <row r="4">
      <c r="A4" s="4" t="inlineStr">
        <is>
          <t>Paycheck Protection Program</t>
        </is>
      </c>
      <c r="B4" s="4" t="inlineStr">
        <is>
          <t>Paycheck Protection Program On April 22, 2020, the Company entered into a promissory note, which was subsequently amended (the “Note”), evidencing an unsecured loan in the amount of approximately $956 made to the Company (the “Loan”) under the Paycheck Protection Program (the “PPP”). The PPP was established under the Coronavirus Aid, Relief, and Economic Security Act (the “CARES Act”) and is administered by the United States Small Business Administration (the “SBA”). The Loan to the Company was made through PNC Bank, National Association. Subject to the terms of the Note, the Loan bears interest at a fixed rate of one percent (1%) per annum. Principal and interest on unforgiven amounts are payable monthly commencing on the fifteenth day of the month following the First Payment Date, as defined within the Note. The Note provides that the Loan may be prepaid by the Company at any time prior to the April 22, 2022 maturity date without penalty. The Company has applied for forgiveness and has presented a portion of the loan within current liabilities in the accompanying consolidated balance sheets. The short-term portion was estimated using the maximum Deferral Expiration Date, as defined within the Note, based on the related latest potential timing of payments with regards to any unforgiven amounts. The overall timing of payments with respect to the amounts of principal and interest due could change based on the ultimate determination of what may or may not be forgiven. Under the terms of the CARES Act, PPP loan recipients can apply for and be granted forgiveness for all or a portion of loans granted under the PPP, with such forgiveness to be determined, subject to limitations, based on the use of loan proceeds for payment of permitted and program-eligible expenses. Interest payable on the Note may be forgiven only if the SBA agrees to pay such interest on the forgiven principal amount of the Note. No assurance is provided that the Company will obtain forgiveness of the Loan in whole or in part. The Company will be obligated to repay any portion of the principal amount of the Loan that is not forgiven, together with interest accrued and accruing thereon at the rate set forth above, until such unforgiven portion is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t>
        </is>
      </c>
      <c r="B4" s="4" t="inlineStr">
        <is>
          <t>Stockholders’ Equity (Deficit) Capital Structure In conjunction with the completion of the Company’s initial public offering in September 2016, the Company further amended its amended and restated certificate of incorporation and amended and restated its bylaws. The amendment provides for 210,000,000 authorized shares of capital stock, of which 200,000,000 shares have been designated as $0.0001 par value common stock, and 10,000,000 shares have been designated as $0.0001 par value preferred stock. March 2020 Public Offering On February 27, 2020, the Company entered into an underwriting agreement with H.C. Wainwright, as underwriter, relating to the offering, issuance and sale of 14,000,000 shares of common stock, pre-funded warrants to purchase 4,333,334 shares of common stock (the “CMPO Pre-Funded Warrants”), and accompanying common warrants to purchase up to an aggregate of 18,333,334 shares of common stock (the “firm warrants”). The Company also granted H.C. Wainwright, as underwriter, a 30-day option to purchase up to 2,750,000 additional shares of common stock and/or common warrants to purchase up to an aggregate of 2,750,000 shares of common stock, which H.C. Wainwright partially exercised on March 2, 2020 to purchase 1,498,602 shares of common stock and common warrants to purchase 2,750,000 shares of common stock (the “option warrants,” and together with the firm warrants, the “CMPO Common Warrants”). The combined price to the public in this offering for each share of common stock and accompanying common warrants was $0.30, and the combined price to the public in this offering for each pre-funded warrant and accompanying common warrant was $0.2999. The March 2020 Public Offering closed on March 3, 2020. At closing, the Company also issued to designees of H.C. Wainwright, as underwriter, warrants to purchase an aggregate of up to 594,958 shares of common stock (the “CMPO UW Warrants”) representing 3.0% of the aggregate number of shares of common stock sold and shares of common stock underlying the pre-funded warrants sold in the March 2020 Public Offering. The CMPO Pre-Funded Warrants have an exercise price of $0.0001 per share and continue in effect until such warrants are exercised in full. The CMPO Common Warrants have an exercise price of $0.30 per share and expire five years from the date of issuance. The CMPO UW Warrants have an exercise price of $0.375 per share and expire five years from the date of issuance. Through December 31, 2020, warrant holders exercised a total of 4,333,334 CMPO Pre-Funded Warrants and 18,459,167 CMPO Common Warrants. As of December 31, 2020, there were 2,624,167 CMPO Common Warrants and 594,958 CMPO UW Warrants outstanding. As of December 31, 2020, all of the CMPO Pre-Funded Warrants had been exercised in full, such that there were no more CMPO Pre-Funded Warrants outstanding as of such date. Net proceeds from the offering were approximately $5,158 after deducting underwriting discounts and commissions and offering expenses of approximately $791. Offering costs were netted against the offering proceeds and recorded to additional paid-in capital. In addition, proceeds from the exercise of CMPO Common Warrants were approximately $5,538 through December 31, 2020. Common warrants and underwriter warrants. The CMPO Common Warrants and CMPO UW Warrants include certain provisions that establish warrant holder settlement rights that take effect upon the occurrence of certain fundamental transactions. The CMPO Common Warrants and the CMPO UW Warrants define a fundamental transaction to generally include any consolidation, merger or other transaction whereby another entity acquires more than 50%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CMPO Common Warrants and the CMPO UW Warrants (whether in cash, stock or a combination thereof) is determined based upon a Black-Scholes value that is calculated using inputs as specified in the CMPO Common Warrants and the CMPO UW Warrants, including a defined volatility input equal to the greater of the Company’s 100-day historical volatility or 100%. The CMPO Common Warrants and CMPO UW Warrants also include a separate provision whereby the exercisability of such warrants may be limited if, upon exercise, the warrant holder or any of its affiliates would beneficially own more than 4.99% (or an amount up to 9.99% if the holder so elects) of the Company’s common stock. The Company has assessed the CMPO Common Warrants and the CMPO UW Warrants for appropriate equity or liability classification pursuant to the Company’s accounting policy described in Note 1—Organization and Significant Accounting Policies. During this assessment, the Company determined (i) the CMPO Common Warrants and the CMPO UW Warrants do not constitute a liability under ASC 480; (ii) the CMPO Common Warrants and the CMPO UW Warrants meet the definition of a derivative under ASC 815; (iii) the warrant holder’s option to receive a net cash settlement payment under the CMPO Common Warrants and the CMPO UW Warrants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CMPO Common Warrants and the CMPO UW Warrants are indexed to the Company’s common stock; and (vi) the CMPO Common Warrants and the CMPO UW Warrants meet all other conditions for equity classification under ASC 480 and ASC 815. Based on the results of this assessment, the Company concluded that the CMPO Common Warrants and the CMPO UW Warrants are freestanding equity-linked derivative instruments that meet the criteria for the own-equity scope exception to derivative accounting under ASC 815. Accordingly, the CMPO Common Warrants and the CMPO UW Warrants are classified as equity and are accounted for as a component of additional paid-in capital at the time of issuance. Pre-funded warrants . The CMPO Pre-Funded Warrants’ fundamental transaction provision does not provide the warrant holders with the option to settle any unexercised warrants for cash in the event of any fundamental transactions; rather, in all fundamental transaction scenario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CMPO Pre-Funded Warrants also include a separate provision whereby the exercisability of the warrants may be limited if, upon exercise, the warrant holder or any of its affiliates would beneficially own more than 4.99% (or an amount up to 9.99% if the holder so elects) of the Company’s common stock. The Company has assessed the CMPO Pre-Funded Warrants for appropriate equity or liability classification pursuant to the Company’s accounting policy described in Note 1—Organization and Significant Accounting Policies. During this assessment, the Company determined the CMPO Pre-Funded Warrants are freestanding instruments that do not meet the definition of a liability pursuant to ASC 480 and do not meet the definition of a derivative pursuant to ASC 815. The CMPO Pre-Funded Warrants are indexed to the Company’s common stock and meet all other conditions for equity classification under ASC 480 and ASC 815. Based on the results of this assessment, the Company concluded that the CMPO Pre-Funded Warrants are freestanding equity-linked financial instruments that meet the criteria for equity classification under ASC 480 and ASC 815. Accordingly, the CMPO Pre-Funded Warrants are classified as equity and are accounted for as a component of additional paid-in capital at the time of issuance. March 2020 Registered Direct Offering On March 24, 2020, the Company entered into a securities purchase agreement with several institutional and accredited investors, pursuant to which the Company agreed to sell and issue, in a registered direct offering priced at the market, an aggregate of 10,550,000 shares of the Company’s common stock and pre-funded warrants to purchase 8,054,652 shares of common stock (the “RDO Pre-Funded Warrants”). The purchase price for each share of common stock was $0.43, and the price for each pre-funded warrant was $0.4299. The March 2020 Registered Direct Offering closed on March 26, 2020. At closing, the Company also issued to designees of H.C. Wainwright, as placement agent, warrants to purchase an aggregate of up to 558,140 shares of common stock (the “RDO PA Warrants”) representing 3.0% of the aggregate number of shares of common stock sold and shares of common stock underlying the pre-funded warrants sold in the March 2020 Registered Direct Offering. Net proceeds from the offering were approximately $7,225 after deducting fees and commissions and offering expenses of approximately $774. Offering costs were netted against the offering proceeds and recorded to additional paid-in capital. The RDO Pre-Funded Warrants have an exercise price of $0.0001 per share and continue in effect until such warrants are exercised in full. The RDO PA Warrants have an exercise price of $0.5375 per share and expire five years from the date of issuance. Through December 31, 2020, warrant holders exercised all of the 8,054,652 RDO Pre-Funded Warrants that were issued. As of December 31, 2020, there were no RDO Pre-Funded Warrants and 558,140 RDO PA Warrants outstanding. Placement agent warrants. The RDO PA Warrants contain substantially similar terms as the CMPO UW Warrants, including fundamental transaction settlement provisions. The Company conducted an assessment of the RDO PA Warrants for appropriate equity or liability classification pursuant to the Company’s accounting policy described in Note 1—Organization and Significant Accounting Policies. The Company reached the same determinations as described above for the CMPO UW Warrants, and the Company concluded that the RDO PA Warrants are freestanding equity-linked derivative instruments that meet the criteria for the own-equity scope exception to derivative accounting under ASC 815. Accordingly, the RDO PA Warrants are classified as equity and are accounted for as a component of additional paid-in capital at the time of issuance. Pre-funded warrants . The RDO Pre-Funded Warrants contain substantially similar terms as the CMPO Pre-Funded Warrants, including fundamental transaction settlement provisions that do not provide the warrant holders with the option to settle any unexercised warrants for cash in the event of any fundamental transactions; rather, in all fundamental transaction scenario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Company conducted an assessment of the RDO Pre-Funded Warrants for appropriate equity or liability classification pursuant to the Company’s accounting policy described in Note 1—Organization and Significant Accounting Policies. The Company reached the same determinations as described above for the CMPO Pre-Funded Warrants, and the Company concluded that the RDO Pre-Funded Warrants are freestanding equity-linked financial instruments that meet the criteria for equity classification under ASC 480 and ASC 815. Accordingly, the RDO Pre-Funded Warrants are classified as equity and are accounted for as a component of additional paid-in capital at the time of issuance. January 2018 Offering On January 9, 2018, the Company completed the January 2018 Offering, pursuant to which it sold an aggregate of 10,000,000 shares of common stock and warrants to purchase up to 10,000,000 shares of the Company’s common stock at a public offering price of $3.80 per share of common stock and accompanying warrant. The warrant exercise price is $4.66 per share and will expire four years from the date of issuance. Net proceeds from the offering were approximately $35,194 after deducting underwriting discounts and commissions and offering expenses of approximately $2,806. The warrants issued in the January 2018 Offering include certain provisions that establish certain warrant holder settlement rights that take effect upon the occurrence of certain fundamental transactions. The warrants define a fundamental transaction to generally include any consolidation or merger whereby another entity acquires more than 50%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warrants (whether in cash, stock or a combination thereof) is determined based upon a Black-Scholes value that is calculated using inputs as specified in the warrants, including a defined volatility input equal to the greater of the Company’s 100-day historical volatility or 100%. The warrants also include a provision whereby the exercisability of the warrants may be limited if, upon exercise, the warrant holder or any of its affiliates would beneficially own more than 4.99% (or an amount up to 9.99% if the holder so elects) of the Company’s common stock. The warrants also provide that this exercise limitation provision is not applicable to any warrant holder that beneficially owns 10.0% or more of the Company’s outstanding common stock immediately following the closing of the January 2018 Offering and the issuance of the accompanying warrants. There were no exercises of warrants issued in the January 2018 Offering during the years ended December 31, 2020 or 2019. The Company assessed the warrants for appropriate equity or liability classification pursuant to the Company’s accounting policy described in Note 1—Organization and Significant Accounting Policies. During this assessment, the Company determined that (i) the warrants do not constitute a liability under ASC 480; (ii) the warrants meet the definition of a derivative under ASC 815; (iii) the warrant holder’s option to receive a net cash settlement payment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warrants are indexed to the Company’s common stock; and (vi) the warrants meet all other conditions for equity classification under ASC 480 and ASC 815. Based on the results of this assessment, the Company concluded that the warrants issued in January 2018 are freestanding equity-linked derivative instruments that meet the criteria for the own-equity scope exception to derivative accounting under ASC 815. Accordingly, the warrants are classified as equity and are accounted for as a component of additional paid-in capital at the time of issuance. The following table presents the Company’s outstanding warrants to purchase common stock the periods indicated. December 31, 2020 2019 Warrants to purchase common stock issued in January 2018 Offering 10,000,000 10,000,000 $ 4.66 Warrants to purchase common stock issued in March 2020 Public Offering 2,624,167 — 0.30 Underwriter warrants to purchase common stock associated with March 2020 Public Offering 594,958 — 0.375 Placement agent warrants to purchase common stock issued in March 2020 Registered Direct Offering 558,140 — 0.5375 13,777,265 10,000,000 The weighted average exercise price per share for warrants outstanding as of December 31, 2020 and 2019 was $3.48 and $4.66, respectively. See Note 18—Subsequent Events regarding exercises of warrants to purchase common stock from December 31, 2020 through February 10, 2021. Aspire Common Stock Purchase Agreements July 2020 Aspire Common Stock Purchase Agreement On July 21, 2020, the Company entered into the July 2020 Aspire CSPA, which provides that, upon the terms and subject to the conditions and limitations set forth therein, Aspire Capital is committed to purchase up to an aggregate of $30,000 of shares of the Company’s common stock at the Company’s request from time to time during the 30-month term of the July 2020 Aspire CSPA. Upon execution of the July 2020 Aspire CSPA, the Company agreed to sell to Aspire Capital 5,555,555 shares of its common stock at $0.90 per share for proceeds of $5,000. In consideration for entering into the July 2020 Aspire CSPA, upon satisfaction of certain conditions under the July 2020 Aspire CSPA, the Company issued to Aspire Capital 1,000,000 shares of the Company’s common stock (the “July 2020 Commitment Shares”). The July 2020 Commitment Shares, valued at approximately $847, were recorded in July 2020 as non-cash costs of equity financing and included within general and administrative expenses in the accompanying consolidated statements of operations and comprehensive loss. The July 2020 Aspire CSPA replaced the June 2020 Aspire CSPA, which was terminated under the terms of the July 2020 Aspire CSPA. See below for the terms of the June 2020 Aspire CSPA. Concurrently with entering into the July 2020 Aspire CSPA, the Company also entered into a registration rights agreement with Aspire Capital, in which the Company agreed to file with the Securities and Exchange Commission (the “SEC”) one or more registration statements, as necessary, and to the extent permissible and subject to certain exceptions, to register under the Securities Act of 1933, as amended (the “Securities Act”), the sale of the shares of the Company’s common stock that may be issued to Aspire Capital under the July 2020 Aspire CSPA. On July 23, 2020, the Company filed with the SEC a prospectus supplement to the Company’s effective shelf Registration Statement on Form S-3 (File No. 333-236583) registering all of the shares of common stock that may be offered to Aspire Capital from time to time. Under the terms of the July 2020 Aspire CSPA, on any trading day selected by the Company, the Company has the right, in its sole discretion, to present Aspire Capital with a purchase notice (each, a “July 2020 Purchase Notice”), directing Aspire Capital (as principal) to purchase up to 300,000 shares of the Company’s common stock per business day, up to an aggregate of $30,000 (including the initial purchase shares) of the Company’s common stock in the aggregate at a per share price (the “July 2020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may not exceed $500, unless otherwise mutually agreed. The parties may mutually agree to increase the number of shares of the Company’s common stock that may be purchased per trading day pursuant to the terms of the July 2020 Aspire CSPA to up to 2,000,000 shares. In addition, on any date on which the Company submits a July 2020 Purchase Notice to Aspire Capital in an amount equal to 300,000 shares, the Company also has the right, in its sole discretion, to present Aspire Capital with a volume-weighted average price purchase notice (each, a “July 2020 VWAP Purchase Notice”) directing Aspire Capital to purchase an amount of stock equal to up to 30% of the aggregate shares of the Company’s common stock traded on its principal market on the next trading day (the “July 2020 VWAP Purchase Date”), subject to a maximum number of shares the Company may determine. The purchase price per share pursuant to such July 2020 VWAP Purchase Notice is generally 97% of the volume-weighted average price for the Company’s common stock traded on its principal market on the July 2020 VWAP Purchase Date. The July 2020 Purchase Price will be adjusted for any reorganization, recapitalization, non-cash dividend, stock split, or other similar transaction occurring during the period(s) used to compute the July 2020 Purchase Price. The Company may deliver multiple July 2020 Purchase Notices and July 2020 VWAP Purchase Notices to Aspire Capital from time to time during the term of the July 2020 Aspire CSPA, so long as the most recent purchase has been completed. The July 2020 Aspire CSPA provides that the Company and Aspire Capital shall not effect any sales under the July 2020 Aspire CSPA on any purchase date where the closing sale price of the Company’s common stock is less than $0.15. There are no trading volume requirements or restrictions under the July 2020 Aspire CSPA, and the Company will control the timing and amount of sales of the Company’s common stock to Aspire Capital. Aspire Capital has no right to require any sales by the Company, but is obligated to make purchases from the Company as directed by the Company in accordance with the July 2020 Aspire CSPA. There are no limitations on use of proceeds, financial or business covenants, restrictions on future financing transactions, rights of first refusal, participation rights, penalties or liquidated damages in the July 2020 Aspire CSPA. The July 2020 Aspire CSPA may be terminated by the Company at any time, at its discretion, without any penalty or additional cost to the Company. Aspire Capital has agreed that neither it nor any of its agents, representatives and affiliates shall engage in any direct or indirect short-selling or hedging of the Company’s common stock during any time prior to the termination of the July 2020 Aspire CSPA. Any proceeds the Company receives under the July 2020 Aspire CSPA are expected to be used for working capital and general corporate purposes. The July 2020 Aspire CSPA provides that the number of shares that may be sold pursuant to the July 2020 Aspire CSPA will be limited to 25,433,642 shares (the “July 2020 Exchange Cap”), which represents 19.99% of the Company’s outstanding shares of common stock on July 21, 2020, unless stockholder approval or an exception pursuant to the rules of the Company’s principal market, currently the Nasdaq Capital Market, is obtained to issue more than 19.99%. This limitation will not apply if, at any time the July 2020 Exchange Cap is reached and at all times thereafter, the average price paid for all shares issued under the July 2020 Aspire CSPA is equal to or greater than $0.5907, which is the arithmetic average of the five closing sale prices of the Company’s common stock immediately preceding the execution of the July 2020 Aspire CSPA. The Company is not required or permitted to issue any shares of common stock under the July 2020 Aspire CSPA if such issuance would breach its obligations under the rules or regulations of the Nasdaq Capital Market. The Company may, in its sole discretion, determine whether to obtain stockholder approval to issue more than 19.99% of its outstanding shares of Common Stock hereunder if such issuance would require stockholder approval under the rules or regulations of the Nasdaq Capital Market. As of December 31, 2020, the Company has sold 17,278,764 shares of its common stock at an average price of $0.67 per share under the July 2020 Aspire CSPA, including 5,555,555 shares of its common stock at $0.90 which the Company agreed to sell to Aspire Capital upon execution of the July 2020 Aspire CSPA, for total proceeds of $11,661. As of December 31, 2020, the Company had $18,339 in remaining availability for sales of its common stock under the July 2020 Aspire CSPA. See Note 18—Subsequent Events for information regarding the Company’s usage of the July 2020 Aspire CSPA from December 31, 2020 through February 10, 2021. June 2020 Aspire Common Stock Purchase Agreement On June 15, 2020, the Company entered into the June 2020 Aspire CSPA, which provided that, upon the terms and subject to the conditions and limitations set forth therein, Aspire Capital was committed to purchase up to an aggregate of $20,000 of shares of the Company’s common stock at the Company’s request from time to time during the 30-month term of the Purchase Agreement. The June 2020 Aspire CSPA replaced the 2019 Aspire CSPA, which was terminated under the terms of the June 2020 Aspire CSPA. See below for terms of the 2019 Aspire CSPA. Concurrently with entering into the June 2020 Aspire CSPA, the Company also entered into a registration rights agreement with Aspire Capital, in which the Company agreed to file one or more registration statements, as permissible and necessary to register under the Securities Act, registering the sale of the shares of the Company’s common stock that have been issued to Aspire Capital under the June 2020 Aspire CSPA. On June 17, 2020, the Company filed with the SEC, a prospectus supplement to the Company’s effective shelf Registration Statement on Form S-3 (File No. 333-236583) registering all of the shares of common stock that were issued to Aspire Capital under the June 2020 Aspire CSPA. Under the terms of the June 2020 Aspire CSPA, on any trading day selected by the Company, the Company had the right, in its sole discretion, to present Aspire Capital with a purchase notice (each, a “June 2020 Purchase Notice”), directing Aspire Capital (as principal) to purchase up to 300,000 shares of the Company’s common stock per business day, up to an aggregate of $20,000 of the Company’s common stock, at a per share price (the “June 2020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could not exceed $500, unless otherwise mutually agreed. The parties could mutually agree to increase the number of shares of the Company’s common stock that may be purchased per trading day pursuant to the terms of the June 2020 Aspire CSPA to up to 2,000,000 shares. In addition, on any date on which the Company submitted a June 2020 Purchase Notice to Aspire Capital in an amount equal to 300,000 shares, the Company also had the right, in its sole discretion, to present Aspire Capital with a volume-weighted average price purchase notice (each, a “June 2020 VWAP Purchase Notice”) directing Aspire Capital to purchase an amount of stock equal to up to 30% of the aggregate shares of the Company’s common stock traded on its principal market on the next trading day (the “June 2020 VWAP Purchase Date”), subject to a maximum number of shares the Company may determine. The purchase price per share pursuant to such June 2020 VWAP Purchase Notice was generally 97% of the volume-weighted average price for the Company’s common stock traded on its principal market on the June 2020 VWAP Purchase Date. The June 2020 Purchase Price would have been adjusted for any reorganization, recapitalization, non-cash dividend, stock split, or other similar transaction occurring during the period(s) used to compute the June 2020 Purchase Price. The Company could deliver multiple June 2020 Purchase Notices and June 2020 VWAP Purchase Notices to Aspire Capital from time to time during the term of the June 2020 Aspire CSPA, so long as the most recent purchase had been completed. The June 2020 Aspire CSPA provided that the Company and Aspire Capital would not effect any sales under the June 2020 Aspire CSPA on any purchase date where the closing sale price of the Company’s common stock was less than $0.15. There were no trading volume requirements or restrictions under the June 2020 Aspire CSPA, and the Company controlled the timing and amount of sales of the Company’s common stock to Aspire Capital. Aspire Capital had no right to require any sales by the Company, but was obligated to make purchases from the Company as directed by the Company in accordance with the June 2020 Aspire CSPA. There were no limitations on use of proceeds, financial or business covenants, restrictions on future financing transactions, rights of first refusal, participation rights, penalties or liquidated damages in the June 2020 Aspire CSPA. The June 2020 Aspire CSPA could be terminated by the Company at any time, at its discretion, without any penalty or additional cost to the Company. Aspire Capital agreed that neither it nor any of its agents, representatives and affiliates would engage in any direct or indirect short-selling or hedging of the Company’s common stock during any time prior to the termination of the June 2020 Aspire CSPA. The June 2020 Aspire CSPA provided that the number of shares that could be sold pursuant to the June 2020 Aspire CSPA would be limited to 15,859,487 shares (the “June 2020 Exchange Cap”), which represented 19.99% of the Company’s outstanding shares of common stock on June 15, 2020, unless stockholder approval or an exception pursuant to the rules of the Company’s principal market, which was previously the Nasdaq Global Market, was obtained to issue more than 19.99%. This limitation would not apply if, at any time the June 2020 Exchange Cap was reached and at all times thereafter, the average price paid for all shares issued under the June 2020 Aspire CSPA was equal to or greater than $0.414, which is the price equal to the closing sale price of the Company’s common stock immediately preceding the execution of the June 2020 Aspire CSPA. The Company was not required or permitted to issue any shares of common stock under the June 2020 Aspire CSPA if such issuance would breach its obligations under the rules or regulations of the Nasdaq Global Market. The Company could, in its sole discretion, determine whether to obtain stockholder approval to issue more than 19.99% of its outstanding shares of Common Stock hereunder if such issuance would require stockholder approval under the rules or regulations of the Nasdaq Global Market. In consideration for entering into the June 2020 Aspire CSPA, upon satisfaction of certain conditions under the June 2020 Aspire CSPA, the Company issued to Aspire Capital 1,449,275 shares of the Company’s common stock (the “June 2020 Commitment Shares”). These June 2020 Commitment Shares valued at approximately $848 were recorded in June 2020 as non-cash costs of equity financing 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6 Incentive Award Plan Effective September 20, 2016 (the “Effective Date”), the Company adopted the 2016 Incentive Award Plan (the “2016 Plan”). The 2016 Plan is the successor to the Company’s 2008 Stock Plan (the “2008 Plan”). As of the Effective Date, no additional awards were granted under the 2008 Plan, but all stock awards granted under the 2008 Plan prior to the Effective Date remain subject to the terms of the 2008 Plan. Any shares associated with stock awards previously granted under the 2008 Plan that are forfeited subsequent to the Effective Date of the 2016 Plan are not eligible for future issuance under the 2016 Plan. All awards granted on and after the Effective Date will be subject to the terms of the 2016 Plan. The 2016 Plan provides for the grant of the following awards: (i) incentive stock options, (ii) nonstatutory stock options, (iii) SARs, (iv) restricted stock awards, (v) restricted stock unit awards and (vi) other stock awards. Eligible plan participants include employees, directors, and consultants. An aggregate of 833,333 shares of the Company’s common stock were initially available for issuance under awards granted pursuant to the 2016 Plan, which shares may be authorized but unissued shares, treasury shares, or shares purchased in the open market. On June 5, 2017, the Company’s stockholders approved an amendment to the 2016 Plan to increase the aggregate number of shares of common stock that may be issued pursuant to awards under the 2016 Plan by an additional 1,200,000 shares. All other material terms of the 2016 Plan otherwise remained unchanged. On July 31, 2019, the Company’s stockholders approved an amendment to the 2016 Plan (“the 2016 Plan Amendment”), to increase the number of shares reserved under the 2016 Plan by 1,0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As of December 31, 2020, there were 523,802 shares available for future issuance under the 2016 Plan. Under both the 2008 Plan and the 2016 Plan, options to purchase the Company’s common stock may be granted at a price no less than the fair value of a common stock share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and have a maximum term of ten years. Stock Appreciation Rights On August 8, 2018, the Company entered into an employment agreement with G. Kelly Martin (the “Martin Employment Agreement”). The Martin Employment Agreement provided for 1,000,000 SARs (the “Martin SAR Award”) granted on a contingent basis that would have been irrevocably forfeited and voided in full if the Company had failed to obtain stockholder approval for the 2016 Plan Amendment. If such approval had not been obtained, the Company would have been required to pay Mr. Martin the cash equivalent of the value of the Martin SAR Award. Following stockholder approval of the 2016 Plan Amendment, the Martin SAR Award was no longer considered to be granted on a contingent basis. The Martin SAR Award entitled Mr. Martin to a payment (in cash, shares of common stock or a combination of both) equal to the fair market value of one share of the Company’s common stock on the date of exercise less the exercise price of $3.80 per share. The SARs were to be deemed automatically exercised and settled as of February 1, 2020, provided Mr. Martin remained continuously employed with the Company through such date unless vesting was otherwise expressly accelerated pursuant to the Martin SAR Award. Due to the contingent nature of the Martin SAR Award, prior to stockholder approval on July 31, 2019, these stock-based payment awards were classified as liabilities and the amount of compensation cost recognized was based on the fair value of those liabilities. The corresponding obligation was recorded within other long-term liabilities on the Company’s consolidated balance sheet at the estimated fair value on the date of issuance and was re-valued each subsequent reporting period with adjustments to the fair value recognized as stock-based compensation expense in the consolidated statements of operations and comprehensive loss. As the Company had the sole discretion to settle any awards with cash, common stock or a combination of both, subsequent to stockholder approval as of July 31, 2019, the SARs were reclassified from liability to equity-based awards at fair value and reclassified to additional paid-in capital. The fair value of the SARs was estimated using the Black-Scholes option pricing model on the July 31, 2019 remeasurement date. The reclassification from other long-term liabilities to additional paid-in capital in the accompanying consolidated balance sheets was $366 as of July 31, 2019. The Martin SAR Award vested in full on February 1, 2020. On February 1, 2020, the fair market value of the Company’s common stock was $0.52 per share, and as such, the Martin SAR Award expired unexercised, and 1,000,000 shares became available to be granted under the 2016 Plan.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0 SARs were granted to Ms. Stafford with an exercise price of $0.82 per share (the fair market value of the Company’s common stock on the grant date) and with a ten-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ARs were no longer considered granted on a contingent basis and are classified as equity-based awards. The Stafford SAR Award vests quarterly and will vest in full on December 31, 2021, subject to Ms. Stafford’s continuous service as an employee or consultant through the vesting period. On August 18, 2020, the Company granted 10,000 SARs to a consultant of the Company with an exercise price of $0.53 per share (the fair market value of the Company’s common stock on the grant date) with a ten-year term. The fair value of the SARs was estimated using the Black-Scholes option-pricing model for the respective periods, using the following weighted-average assumptions: Year Ended December 31, 2020 2019 Estimated dividend yield — % — % Expected volatility 105.12 % 115.82 % Risk-free interest rate 1.32 % 2.07 % Expected term (years) 5.43 0.51 Fair value per share of common stock underlying the SAR $ 0.38 $ 2.66 SAR exercise price $ 0.82 $ 3.80 During the years ended December 31, 2020 and 2019, the Company recorded employee stock-based compensation expense related to the SARs of $151 and $507, respectively. As of December 31, 2020, total unrecognized compensation expense related to non-vested SARs was $115, which is expected to be fully recognized over a weighted average period of one year. As of December 31, 2020, there were a total of 610,000 SARs outstanding, 310,000 of which were exercisable. Inducement Grants During the years ended December 31, 2019 and 2018, the Company awarded nonstatutory stock options to purchase shares of common stock to newly-hired employees as inducements material to the individuals’ entering into employment with the Company within the meaning of Nasdaq Listing Rule 5635(c)(4) (the “Inducement Grants”). On May 31, 2018, the Company awarded 100,500 Inducement Grants with an exercise price of $3.15 per share, and on September 6, 2019, the Company awarded 25,000 Inducement Grants with an exercise price of $2.62 per share. The Inducement Grants were awarded outside of the Company’s 2016 Plan, pursuant to Nasdaq Listing Rule 5635(c)(4), but have terms and conditions generally consistent with the Company’s 2016 Plan and vest over three years, subject to the employee’s continued service as an employee or consultant through the vesting period. During the year ended December 31, 2020, the 25,000 Inducement Grants related to the September 6, 2019 award were forfeited in their entirety, and 13,000 Inducement Grants related to the May 31, 2018 award were forfeited. As of December 31, 2020, there were a total of 87,500 Inducement Grants outstanding. Stock Compensation Expense During the years ended December 31, 2020 and 2019, the Company recorded employee stock-based compensation expense of $1,308 and $1,838, respectively. Total stock-based compensation expense included in the accompanying consolidated statements of operations and comprehensive loss is as follows: Year Ended December 31, 2020 2019 Research and development $ 834 $ 710 General and administrative 474 1,128 Total $ 1,308 $ 1,838 The fair value of each option grant is estimated on the grant date using the Black-Scholes option-pricing model, and the following weighted average assumptions: Year Ended December 31, 2020 2019 Estimated dividend yield — % — % Expected volatility 105.64 % 102.14 % Risk-free interest rate 1.10 % 1.87 % Expected life of options (in years) 5.46 5.20 Weighted-average fair value per share $ 0.41 $ 1.77 Stock option activity for the periods indicated is as follows: Shares Shares Weighted- Weighted- Aggregate Options outstanding as of December 31, 2018 699,376 1,671,666 $ 5.42 Options granted (633,030) 658,030 2.36 Options forfeited 322,117 (507,950) 7.07 Options exercised — (32,443) 2.12 Options outstanding as of December 31, 2019 388,463 1,789,303 $ 3.89 SARs granted (610,000) — SARs forfeited 1,000,000 — Options granted (557,000) 557,000 0.52 Options forfeited 302,339 (342,839) 3.29 Options exercised — (11,500) 0.47 Options outstanding as of December 31, 2020 523,802 1,991,964 $ 3.07 7.64 $ 147 Vested and expected to vest as of 1,731,437 $ 3.94 7.99 $ 597 Exercisable as of December 31, 2019 1,032,801 $ 4.81 7.20 $ 190 Vested and expected to vest as of 1,983,739 $ 3.08 7.64 $ 147 Exercisable as of December 31, 2020 1,782,852 $ 3.26 7.53 $ 141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The share price target for the first tranche and related bonus pool are $11.17 per share and $25,000, respectively. The share price target for the second tranche and related bonus pool are $25.45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 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solidated balance sheets at the estimated fair value on the date of issuance and is re-valued each subsequent reporting period end. The Company recognizes stock-based compensation expense within operating expenses in the accompanying consolidated statements of operations and comprehensive los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adjusted for certain market considerations and other factors. The fair value of the underlying common stock is the published closing market price on the Company’s principal market, which is currently the Nasdaq Capital Market, as of each reporting date, as adjusted for significant results, as necessary (if applicable). The risk-free interest rate is based on the United State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 The fair value of the Performance Plan is estimated at each financial reporting date using the Monte Carlo simulation model and the following assumptions: December 31, 2020 2019 Estimated dividend yield — — Expected volatility 200.00 % 128.30 % Risk-free interest rate 0.11 % 1.53 % Expected term (years) 1.17 2.17 Fair value per share of common stock underlying the Performance Plan $ 0.87 $ 0.86 During the years ended December 31, 2020 and 2018, the Company recorded employee stock-based compensation expense related to the Performance Plan of $317 and $29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Stockholder Return Plan</t>
        </is>
      </c>
      <c r="B1" s="2" t="inlineStr">
        <is>
          <t>12 Months Ended</t>
        </is>
      </c>
    </row>
    <row r="2">
      <c r="B2" s="2" t="inlineStr">
        <is>
          <t>Dec. 31, 2020</t>
        </is>
      </c>
    </row>
    <row r="3">
      <c r="A3" s="3" t="inlineStr">
        <is>
          <t>Share-based Payment Arrangement [Abstract]</t>
        </is>
      </c>
    </row>
    <row r="4">
      <c r="A4" s="4" t="inlineStr">
        <is>
          <t>Tangible Shareholder Return Plan</t>
        </is>
      </c>
      <c r="B4" s="4" t="inlineStr">
        <is>
          <t>Stock-Based Compensation 2016 Incentive Award Plan Effective September 20, 2016 (the “Effective Date”), the Company adopted the 2016 Incentive Award Plan (the “2016 Plan”). The 2016 Plan is the successor to the Company’s 2008 Stock Plan (the “2008 Plan”). As of the Effective Date, no additional awards were granted under the 2008 Plan, but all stock awards granted under the 2008 Plan prior to the Effective Date remain subject to the terms of the 2008 Plan. Any shares associated with stock awards previously granted under the 2008 Plan that are forfeited subsequent to the Effective Date of the 2016 Plan are not eligible for future issuance under the 2016 Plan. All awards granted on and after the Effective Date will be subject to the terms of the 2016 Plan. The 2016 Plan provides for the grant of the following awards: (i) incentive stock options, (ii) nonstatutory stock options, (iii) SARs, (iv) restricted stock awards, (v) restricted stock unit awards and (vi) other stock awards. Eligible plan participants include employees, directors, and consultants. An aggregate of 833,333 shares of the Company’s common stock were initially available for issuance under awards granted pursuant to the 2016 Plan, which shares may be authorized but unissued shares, treasury shares, or shares purchased in the open market. On June 5, 2017, the Company’s stockholders approved an amendment to the 2016 Plan to increase the aggregate number of shares of common stock that may be issued pursuant to awards under the 2016 Plan by an additional 1,200,000 shares. All other material terms of the 2016 Plan otherwise remained unchanged. On July 31, 2019, the Company’s stockholders approved an amendment to the 2016 Plan (“the 2016 Plan Amendment”), to increase the number of shares reserved under the 2016 Plan by 1,0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As of December 31, 2020, there were 523,802 shares available for future issuance under the 2016 Plan. Under both the 2008 Plan and the 2016 Plan, options to purchase the Company’s common stock may be granted at a price no less than the fair value of a common stock share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and have a maximum term of ten years. Stock Appreciation Rights On August 8, 2018, the Company entered into an employment agreement with G. Kelly Martin (the “Martin Employment Agreement”). The Martin Employment Agreement provided for 1,000,000 SARs (the “Martin SAR Award”) granted on a contingent basis that would have been irrevocably forfeited and voided in full if the Company had failed to obtain stockholder approval for the 2016 Plan Amendment. If such approval had not been obtained, the Company would have been required to pay Mr. Martin the cash equivalent of the value of the Martin SAR Award. Following stockholder approval of the 2016 Plan Amendment, the Martin SAR Award was no longer considered to be granted on a contingent basis. The Martin SAR Award entitled Mr. Martin to a payment (in cash, shares of common stock or a combination of both) equal to the fair market value of one share of the Company’s common stock on the date of exercise less the exercise price of $3.80 per share. The SARs were to be deemed automatically exercised and settled as of February 1, 2020, provided Mr. Martin remained continuously employed with the Company through such date unless vesting was otherwise expressly accelerated pursuant to the Martin SAR Award. Due to the contingent nature of the Martin SAR Award, prior to stockholder approval on July 31, 2019, these stock-based payment awards were classified as liabilities and the amount of compensation cost recognized was based on the fair value of those liabilities. The corresponding obligation was recorded within other long-term liabilities on the Company’s consolidated balance sheet at the estimated fair value on the date of issuance and was re-valued each subsequent reporting period with adjustments to the fair value recognized as stock-based compensation expense in the consolidated statements of operations and comprehensive loss. As the Company had the sole discretion to settle any awards with cash, common stock or a combination of both, subsequent to stockholder approval as of July 31, 2019, the SARs were reclassified from liability to equity-based awards at fair value and reclassified to additional paid-in capital. The fair value of the SARs was estimated using the Black-Scholes option pricing model on the July 31, 2019 remeasurement date. The reclassification from other long-term liabilities to additional paid-in capital in the accompanying consolidated balance sheets was $366 as of July 31, 2019. The Martin SAR Award vested in full on February 1, 2020. On February 1, 2020, the fair market value of the Company’s common stock was $0.52 per share, and as such, the Martin SAR Award expired unexercised, and 1,000,000 shares became available to be granted under the 2016 Plan.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0 SARs were granted to Ms. Stafford with an exercise price of $0.82 per share (the fair market value of the Company’s common stock on the grant date) and with a ten-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ARs were no longer considered granted on a contingent basis and are classified as equity-based awards. The Stafford SAR Award vests quarterly and will vest in full on December 31, 2021, subject to Ms. Stafford’s continuous service as an employee or consultant through the vesting period. On August 18, 2020, the Company granted 10,000 SARs to a consultant of the Company with an exercise price of $0.53 per share (the fair market value of the Company’s common stock on the grant date) with a ten-year term. The fair value of the SARs was estimated using the Black-Scholes option-pricing model for the respective periods, using the following weighted-average assumptions: Year Ended December 31, 2020 2019 Estimated dividend yield — % — % Expected volatility 105.12 % 115.82 % Risk-free interest rate 1.32 % 2.07 % Expected term (years) 5.43 0.51 Fair value per share of common stock underlying the SAR $ 0.38 $ 2.66 SAR exercise price $ 0.82 $ 3.80 During the years ended December 31, 2020 and 2019, the Company recorded employee stock-based compensation expense related to the SARs of $151 and $507, respectively. As of December 31, 2020, total unrecognized compensation expense related to non-vested SARs was $115, which is expected to be fully recognized over a weighted average period of one year. As of December 31, 2020, there were a total of 610,000 SARs outstanding, 310,000 of which were exercisable. Inducement Grants During the years ended December 31, 2019 and 2018, the Company awarded nonstatutory stock options to purchase shares of common stock to newly-hired employees as inducements material to the individuals’ entering into employment with the Company within the meaning of Nasdaq Listing Rule 5635(c)(4) (the “Inducement Grants”). On May 31, 2018, the Company awarded 100,500 Inducement Grants with an exercise price of $3.15 per share, and on September 6, 2019, the Company awarded 25,000 Inducement Grants with an exercise price of $2.62 per share. The Inducement Grants were awarded outside of the Company’s 2016 Plan, pursuant to Nasdaq Listing Rule 5635(c)(4), but have terms and conditions generally consistent with the Company’s 2016 Plan and vest over three years, subject to the employee’s continued service as an employee or consultant through the vesting period. During the year ended December 31, 2020, the 25,000 Inducement Grants related to the September 6, 2019 award were forfeited in their entirety, and 13,000 Inducement Grants related to the May 31, 2018 award were forfeited. As of December 31, 2020, there were a total of 87,500 Inducement Grants outstanding. Stock Compensation Expense During the years ended December 31, 2020 and 2019, the Company recorded employee stock-based compensation expense of $1,308 and $1,838, respectively. Total stock-based compensation expense included in the accompanying consolidated statements of operations and comprehensive loss is as follows: Year Ended December 31, 2020 2019 Research and development $ 834 $ 710 General and administrative 474 1,128 Total $ 1,308 $ 1,838 The fair value of each option grant is estimated on the grant date using the Black-Scholes option-pricing model, and the following weighted average assumptions: Year Ended December 31, 2020 2019 Estimated dividend yield — % — % Expected volatility 105.64 % 102.14 % Risk-free interest rate 1.10 % 1.87 % Expected life of options (in years) 5.46 5.20 Weighted-average fair value per share $ 0.41 $ 1.77 Stock option activity for the periods indicated is as follows: Shares Shares Weighted- Weighted- Aggregate Options outstanding as of December 31, 2018 699,376 1,671,666 $ 5.42 Options granted (633,030) 658,030 2.36 Options forfeited 322,117 (507,950) 7.07 Options exercised — (32,443) 2.12 Options outstanding as of December 31, 2019 388,463 1,789,303 $ 3.89 SARs granted (610,000) — SARs forfeited 1,000,000 — Options granted (557,000) 557,000 0.52 Options forfeited 302,339 (342,839) 3.29 Options exercised — (11,500) 0.47 Options outstanding as of December 31, 2020 523,802 1,991,964 $ 3.07 7.64 $ 147 Vested and expected to vest as of 1,731,437 $ 3.94 7.99 $ 597 Exercisable as of December 31, 2019 1,032,801 $ 4.81 7.20 $ 190 Vested and expected to vest as of 1,983,739 $ 3.08 7.64 $ 147 Exercisable as of December 31, 2020 1,782,852 $ 3.26 7.53 $ 141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The share price target for the first tranche and related bonus pool are $11.17 per share and $25,000, respectively. The share price target for the second tranche and related bonus pool are $25.45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 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solidated balance sheets at the estimated fair value on the date of issuance and is re-valued each subsequent reporting period end. The Company recognizes stock-based compensation expense within operating expenses in the accompanying consolidated statements of operations and comprehensive los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adjusted for certain market considerations and other factors. The fair value of the underlying common stock is the published closing market price on the Company’s principal market, which is currently the Nasdaq Capital Market, as of each reporting date, as adjusted for significant results, as necessary (if applicable). The risk-free interest rate is based on the United State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 The fair value of the Performance Plan is estimated at each financial reporting date using the Monte Carlo simulation model and the following assumptions: December 31, 2020 2019 Estimated dividend yield — — Expected volatility 200.00 % 128.30 % Risk-free interest rate 0.11 % 1.53 % Expected term (years) 1.17 2.17 Fair value per share of common stock underlying the Performance Plan $ 0.87 $ 0.86 During the years ended December 31, 2020 and 2018, the Company recorded employee stock-based compensation expense related to the Performance Plan of $317 and $29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re was no income tax benefit recognized for the years ended December 31, 2020 and 2019 due to the Company’s history of net losses combined with an inability to confirm recovery of the tax benefits from the Company’s losses and other net deferred tax assets. The Company has established a valuation allowance against its deferred tax assets due to the uncertainty surrounding the realization of such assets. The reasons for the difference between actual income tax benefit for the years ended December 31, 2020 and 2019, and the amount computed by applying the statutory federal income tax rate to losses before income tax benefit are as follows: Year Ended December 31, 2020 2019 Income tax benefit at federal statutory rate $ (6,152) $ (6,379) State income taxes, net of federal benefit (533) (582) Non-deductible expenses 492 193 Research and development tax credits (2,396) (1,225) Other 222 330 Change in valuation allowance 8,367 7,663 Total income tax provision $ — $ —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2020 2019 Deferred tax assets: Accrued compensation $ 214 $ 13 Accrued liabilities 375 235 Tax loss carryforwards 43,027 38,042 Intangible assets 248 268 Stock-based compensation 526 666 Tax credits 10,537 8,141 Research and development service obligation 6,120 6,620 Right-of-use lease liabilities — 1,436 Deferred revenue 1,649 572 Fixed assets 345 — Other 52 54 Total deferred tax assets 63,093 56,047 Less valuation allowance (62,797) (54,430) Net deferred tax asset 296 1,617 Deferred tax liabilities: Fixed assets — (1,014) Right-of-use lease assets — (421) Other (296) (182) Net noncurrent deferred tax asset (liability) $ — $ — On March 27, 2020, the CARES Act was signed into law and provides for emergency aid to businesses and individuals that are affected by the COVID-19 pandemic. Relief items for businesses included loans administered by the SBA through the PPP, delayed payroll tax payments, an employee retention tax credit, and favorable modifications with respect to the deductibility of interest expense and utilization of net operating losses. As mentioned in Note 9—Paycheck Protection Program, the Company obtained a PPP loan of approximately $956 for which it has applied to be fully forgiven in 2021. There was no significant impact to the Company as a result of the other provisions within the CARES Act. As of December 31, 2020, the Company had federal and state net operating loss carryforwards of $187,317 and $186,809, respectively. The net operating loss carryforwards begin to expire in 2028 and 2023 for federal and state tax purposes, respectively. As of December 31, 2020, the Company had government research and development tax credits of approximately $10,537 to offset future federal taxes which begin to expire in 2028. The Company had no unrecognized tax benefits as of December 31, 2020 and 2019. The Company does not anticipate a significant change in total unrecognized tax benefits within the next 12 months. Tax years 2017-2019 remain open to examination by the major taxing jurisdictions to which the Company is subject. Additionally, years prior to 2017 are also open to examination to the extent of loss and credit carryforwards from thos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5879</v>
      </c>
      <c r="C3" s="7" t="n">
        <v>13711</v>
      </c>
    </row>
    <row r="4">
      <c r="A4" s="4" t="inlineStr">
        <is>
          <t>Contracts and grants receivable</t>
        </is>
      </c>
      <c r="B4" s="6" t="n">
        <v>4863</v>
      </c>
      <c r="C4" s="6" t="n">
        <v>419</v>
      </c>
    </row>
    <row r="5">
      <c r="A5" s="4" t="inlineStr">
        <is>
          <t>Deferred offering costs</t>
        </is>
      </c>
      <c r="B5" s="6" t="n">
        <v>58</v>
      </c>
      <c r="C5" s="6" t="n">
        <v>49</v>
      </c>
    </row>
    <row r="6">
      <c r="A6" s="4" t="inlineStr">
        <is>
          <t>Prepaid insurance</t>
        </is>
      </c>
      <c r="B6" s="6" t="n">
        <v>1818</v>
      </c>
      <c r="C6" s="6" t="n">
        <v>908</v>
      </c>
    </row>
    <row r="7">
      <c r="A7" s="4" t="inlineStr">
        <is>
          <t>Prepaid expenses and other current assets</t>
        </is>
      </c>
      <c r="B7" s="6" t="n">
        <v>1275</v>
      </c>
      <c r="C7" s="6" t="n">
        <v>637</v>
      </c>
    </row>
    <row r="8">
      <c r="A8" s="4" t="inlineStr">
        <is>
          <t>Assets held for sale</t>
        </is>
      </c>
      <c r="B8" s="6" t="n">
        <v>114</v>
      </c>
      <c r="C8" s="6" t="n">
        <v>0</v>
      </c>
    </row>
    <row r="9">
      <c r="A9" s="4" t="inlineStr">
        <is>
          <t>Total current assets</t>
        </is>
      </c>
      <c r="B9" s="6" t="n">
        <v>44007</v>
      </c>
      <c r="C9" s="6" t="n">
        <v>15724</v>
      </c>
    </row>
    <row r="10">
      <c r="A10" s="4" t="inlineStr">
        <is>
          <t>Restricted cash</t>
        </is>
      </c>
      <c r="B10" s="6" t="n">
        <v>0</v>
      </c>
      <c r="C10" s="6" t="n">
        <v>540</v>
      </c>
    </row>
    <row r="11">
      <c r="A11" s="4" t="inlineStr">
        <is>
          <t>Intangible assets</t>
        </is>
      </c>
      <c r="B11" s="6" t="n">
        <v>75</v>
      </c>
      <c r="C11" s="6" t="n">
        <v>75</v>
      </c>
    </row>
    <row r="12">
      <c r="A12" s="4" t="inlineStr">
        <is>
          <t>Other assets</t>
        </is>
      </c>
      <c r="B12" s="6" t="n">
        <v>341</v>
      </c>
      <c r="C12" s="6" t="n">
        <v>419</v>
      </c>
    </row>
    <row r="13">
      <c r="A13" s="4" t="inlineStr">
        <is>
          <t>Property and equipment, net</t>
        </is>
      </c>
      <c r="B13" s="6" t="n">
        <v>2406</v>
      </c>
      <c r="C13" s="6" t="n">
        <v>10506</v>
      </c>
    </row>
    <row r="14">
      <c r="A14" s="4" t="inlineStr">
        <is>
          <t>Right-of-use lease assets</t>
        </is>
      </c>
      <c r="B14" s="6" t="n">
        <v>0</v>
      </c>
      <c r="C14" s="6" t="n">
        <v>1833</v>
      </c>
    </row>
    <row r="15">
      <c r="A15" s="4" t="inlineStr">
        <is>
          <t>Total assets</t>
        </is>
      </c>
      <c r="B15" s="6" t="n">
        <v>46829</v>
      </c>
      <c r="C15" s="6" t="n">
        <v>29097</v>
      </c>
    </row>
    <row r="16">
      <c r="A16" s="3" t="inlineStr">
        <is>
          <t>Current liabilities:</t>
        </is>
      </c>
    </row>
    <row r="17">
      <c r="A17" s="4" t="inlineStr">
        <is>
          <t>Accounts payable</t>
        </is>
      </c>
      <c r="B17" s="6" t="n">
        <v>1192</v>
      </c>
      <c r="C17" s="6" t="n">
        <v>1602</v>
      </c>
    </row>
    <row r="18">
      <c r="A18" s="4" t="inlineStr">
        <is>
          <t>Accrued compensation</t>
        </is>
      </c>
      <c r="B18" s="6" t="n">
        <v>1154</v>
      </c>
      <c r="C18" s="6" t="n">
        <v>437</v>
      </c>
    </row>
    <row r="19">
      <c r="A19" s="4" t="inlineStr">
        <is>
          <t>Accrued outside research and development services</t>
        </is>
      </c>
      <c r="B19" s="6" t="n">
        <v>930</v>
      </c>
      <c r="C19" s="6" t="n">
        <v>1013</v>
      </c>
    </row>
    <row r="20">
      <c r="A20" s="4" t="inlineStr">
        <is>
          <t>Accrued legal and professional fees</t>
        </is>
      </c>
      <c r="B20" s="6" t="n">
        <v>168</v>
      </c>
      <c r="C20" s="6" t="n">
        <v>616</v>
      </c>
    </row>
    <row r="21">
      <c r="A21" s="4" t="inlineStr">
        <is>
          <t>Other accrued expenses</t>
        </is>
      </c>
      <c r="B21" s="6" t="n">
        <v>801</v>
      </c>
      <c r="C21" s="6" t="n">
        <v>553</v>
      </c>
    </row>
    <row r="22">
      <c r="A22" s="4" t="inlineStr">
        <is>
          <t>Deferred revenue, current portion</t>
        </is>
      </c>
      <c r="B22" s="6" t="n">
        <v>2990</v>
      </c>
      <c r="C22" s="6" t="n">
        <v>4428</v>
      </c>
    </row>
    <row r="23">
      <c r="A23" s="4" t="inlineStr">
        <is>
          <t>Paycheck Protection Program loan, current portion</t>
        </is>
      </c>
      <c r="B23" s="6" t="n">
        <v>478</v>
      </c>
      <c r="C23" s="6" t="n">
        <v>0</v>
      </c>
    </row>
    <row r="24">
      <c r="A24" s="4" t="inlineStr">
        <is>
          <t>Research and development service obligation liability, current portion</t>
        </is>
      </c>
      <c r="B24" s="6" t="n">
        <v>987</v>
      </c>
      <c r="C24" s="6" t="n">
        <v>3088</v>
      </c>
    </row>
    <row r="25">
      <c r="A25" s="4" t="inlineStr">
        <is>
          <t>Lease liabilities, current portion</t>
        </is>
      </c>
      <c r="B25" s="6" t="n">
        <v>0</v>
      </c>
      <c r="C25" s="6" t="n">
        <v>1162</v>
      </c>
    </row>
    <row r="26">
      <c r="A26" s="4" t="inlineStr">
        <is>
          <t>Total current liabilities</t>
        </is>
      </c>
      <c r="B26" s="6" t="n">
        <v>8700</v>
      </c>
      <c r="C26" s="6" t="n">
        <v>12899</v>
      </c>
    </row>
    <row r="27">
      <c r="A27" s="4" t="inlineStr">
        <is>
          <t>Deferred revenue, net of current portion</t>
        </is>
      </c>
      <c r="B27" s="6" t="n">
        <v>8238</v>
      </c>
      <c r="C27" s="6" t="n">
        <v>7076</v>
      </c>
    </row>
    <row r="28">
      <c r="A28" s="4" t="inlineStr">
        <is>
          <t>Paycheck Protection Program loan, net of current portion</t>
        </is>
      </c>
      <c r="B28" s="6" t="n">
        <v>478</v>
      </c>
      <c r="C28" s="6" t="n">
        <v>0</v>
      </c>
    </row>
    <row r="29">
      <c r="A29" s="4" t="inlineStr">
        <is>
          <t>Lease liabilities, net of current portion</t>
        </is>
      </c>
      <c r="B29" s="6" t="n">
        <v>0</v>
      </c>
      <c r="C29" s="6" t="n">
        <v>5100</v>
      </c>
    </row>
    <row r="30">
      <c r="A30" s="4" t="inlineStr">
        <is>
          <t>Research and development service obligation liability, net of current portion</t>
        </is>
      </c>
      <c r="B30" s="6" t="n">
        <v>649</v>
      </c>
      <c r="C30" s="6" t="n">
        <v>727</v>
      </c>
    </row>
    <row r="31">
      <c r="A31" s="4" t="inlineStr">
        <is>
          <t>Research and development funding arrangement liability</t>
        </is>
      </c>
      <c r="B31" s="6" t="n">
        <v>25000</v>
      </c>
      <c r="C31" s="6" t="n">
        <v>25000</v>
      </c>
    </row>
    <row r="32">
      <c r="A32" s="4" t="inlineStr">
        <is>
          <t>Other long-term liabilities</t>
        </is>
      </c>
      <c r="B32" s="6" t="n">
        <v>787</v>
      </c>
      <c r="C32" s="6" t="n">
        <v>578</v>
      </c>
    </row>
    <row r="33">
      <c r="A33" s="4" t="inlineStr">
        <is>
          <t>Total liabilities</t>
        </is>
      </c>
      <c r="B33" s="6" t="n">
        <v>43852</v>
      </c>
      <c r="C33" s="6" t="n">
        <v>51380</v>
      </c>
    </row>
    <row r="34">
      <c r="A34" s="4" t="inlineStr">
        <is>
          <t>Commitments and contingencies (Note 8)</t>
        </is>
      </c>
      <c r="B34" s="4" t="inlineStr">
        <is>
          <t xml:space="preserve"> </t>
        </is>
      </c>
      <c r="C34" s="4" t="inlineStr">
        <is>
          <t xml:space="preserve"> </t>
        </is>
      </c>
    </row>
    <row r="35">
      <c r="A35" s="3" t="inlineStr">
        <is>
          <t>Stockholders’ equity (deficit)</t>
        </is>
      </c>
    </row>
    <row r="36">
      <c r="A36" s="4" t="inlineStr">
        <is>
          <t>Common stock $0.0001 par value; 200,000,000 shares authorized as of December 31, 2020 and 2019; 145,709,591 and 26,744,300 shares issued as of December 31, 2020 and 2019, respectively; 145,700,091 and 26,734,800 shares outstanding as of December 31, 2020 and 2019, respectively</t>
        </is>
      </c>
      <c r="B36" s="6" t="n">
        <v>14</v>
      </c>
      <c r="C36" s="6" t="n">
        <v>3</v>
      </c>
    </row>
    <row r="37">
      <c r="A37" s="4" t="inlineStr">
        <is>
          <t>Additional paid-in-capital</t>
        </is>
      </c>
      <c r="B37" s="6" t="n">
        <v>252395</v>
      </c>
      <c r="C37" s="6" t="n">
        <v>197853</v>
      </c>
    </row>
    <row r="38">
      <c r="A38" s="4" t="inlineStr">
        <is>
          <t>Treasury stock at cost, 9,500 shares as of December 31, 2020 and 2019</t>
        </is>
      </c>
      <c r="B38" s="6" t="n">
        <v>-155</v>
      </c>
      <c r="C38" s="6" t="n">
        <v>-155</v>
      </c>
    </row>
    <row r="39">
      <c r="A39" s="4" t="inlineStr">
        <is>
          <t>Accumulated deficit</t>
        </is>
      </c>
      <c r="B39" s="6" t="n">
        <v>-249277</v>
      </c>
      <c r="C39" s="6" t="n">
        <v>-219984</v>
      </c>
    </row>
    <row r="40">
      <c r="A40" s="4" t="inlineStr">
        <is>
          <t>Total stockholders’ equity (deficit)</t>
        </is>
      </c>
      <c r="B40" s="6" t="n">
        <v>2977</v>
      </c>
      <c r="C40" s="6" t="n">
        <v>-22283</v>
      </c>
    </row>
    <row r="41">
      <c r="A41" s="4" t="inlineStr">
        <is>
          <t>Total liabilities and stockholders’ equity (deficit)</t>
        </is>
      </c>
      <c r="B41" s="7" t="n">
        <v>46829</v>
      </c>
      <c r="C41" s="7" t="n">
        <v>29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 maintains a defined contribution savings plan under Section 401(k) of the Internal Revenue Code. This plan covers all employees who meet minimum age requirements and allows participants to defer a portion of their annual compensation on a pre-tax basis. The Company has made discretionary matching contributions, up to 3% of gross wages, during 2020 and 2019. The Company contributed $133 and $160,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Members of the Company’s board of directors held 1,104,776 and 1,002,776 shares of the Company’s common stock as of December 31, 2020 and 2019, respectively. Malin Corporation In June 2017, G. Kelly Martin was appointed as the Company’s Interim Chief Executive Officer before being named as the Company’s Chief Executive Officer in April 2018. Mr. Martin continued to serve as a member of the Company’s board of directors following his appointment as Interim Chief Executive Officer and continued to serve as Chief Executive Officer of Malin Corporation plc (“Malin”) until October 1, 2017. Malin is the parent company of Malin Life Sciences Holdings Limited, which previously beneficially owned approximately 10% of the Company’s outstanding common stock. Cilatus BioPharma In August 2019, Malin completed the sale of its former subsidiary, Cilatus BioPharma AG (“Cilatus”). Prior to this disposition, Cilatus was majority-owned by Malin. During the year ended December 31, 2019, the Company incurred costs of $250 in relation to a development and manufacturing consulting agreement with Cilatus, while Malin was considered a related party. These costs were expensed as incurred and are classified as research and development expenses in the accompanying consolidated statements of operations and comprehensive loss. Health Decisions On October 25, 2018, the Company announced a foundational collaboration with Health Decisions, Inc. (“Health Decisions”). Health Decisions is a full-service contract research organization specializing in clinical studies of therapeutics for women’s health indications. The Company’s Chairman, President and Chief Executive Officer, Paula Brown Stafford, is also a stockholder and serves on the board of directors of Health Decisions. Reedy Creek Reedy Creek beneficially owns greater than 5% of the Company’s outstanding common stock and holds approximately 3,900,000 warrants, all of which were acquired during the Company’s January 2018 Offering, and, accordingly, was a related party of the Company at the time the Company entered into the Purchase Agreement with Reedy Creek, described in Note 6—Research and Development Arrangements. The Purchase Agreement with Reedy Creek was evaluated and approved pursuant to the Company’s existing related party transactions policy. 2020 Registered Direct Offering Sabby Volatility Warrant Master Fund, Ltd. (“Sabby”), while a greater than 5% stockholder of the Company, purchased 6,200,000 shares of common stock and pre-funded warrants to purchase up to 2,602,326 shares of common stock for approximately $3,800 in the March 2020 Registered Direct Offering described in Note 10—Stockholders’ Equity (Deficit). Sabby’s participation in the March 2020 Registered Direct Offering was evaluated and approved pursuant to the Company’s existing related party transactions policy. Based solely on information reported in a Schedule 13D/A filed with the SEC on January 6, 2021, Sabby no longer held any of the Company’s common stock or pre-funded warrants to purchase shares of the Company’s common stock as of that date. Joseph Moglia, while a greater than 5% stockholder of the Company, purchased 1,000,000 shares of common stock for $430 in the March 2020 Registered Direct Offering described in Note 10—Stockholders’ Equity (Deficit). Mr. Moglia’s participation in the March 2020 Registered Direct Offering was evaluated and approved pursuant to the Company’s existing related party transactions policy. Based solely on information reported in a Schedule 13D/A filed with the SEC on January 27, 2021, Mr. Moglia no longer was a greater than 5% stockholder of the Company as of tha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Impairment Charges</t>
        </is>
      </c>
      <c r="B1" s="2" t="inlineStr">
        <is>
          <t>12 Months Ended</t>
        </is>
      </c>
    </row>
    <row r="2">
      <c r="B2" s="2" t="inlineStr">
        <is>
          <t>Dec. 31, 2020</t>
        </is>
      </c>
    </row>
    <row r="3">
      <c r="A3" s="3" t="inlineStr">
        <is>
          <t>Discontinued Operations and Disposal Groups [Abstract]</t>
        </is>
      </c>
    </row>
    <row r="4">
      <c r="A4" s="4" t="inlineStr">
        <is>
          <t>Assets Held for Sale, Impairment Charges</t>
        </is>
      </c>
      <c r="B4" s="4" t="inlineStr">
        <is>
          <t xml:space="preserve">Assets Held for Sale, Impairment Charges The Company has pursued a broader strategic plan since 2019 to shift its operating cost structure characteristics from fixed to variable, including efforts to reduce or offset its fixed Primary Facility Lease obligation. The Facility served as the Company’s corporate headquarters and its sole research, development and manufacturing facility. The Company conducted certain activities and engaged in certain transactions during the second and third quarters of 2020 that ultimately achieved relief from the remaining fixed Primary Facility Lease obligation. These activities and transactions had various accounting implications, which are described in detail within this Note and Note 17—Asset Group Disposition. Following the completion of a large scale manufacturing campaign that produced clinical trial materials for the Company’s B-SIMPLE4 Phase 3 trial for SB206 in May 2020, and in contemplation of the lease termination transaction described in Note 8—Commitments and Contingencies, the Company initiated decommissioning of the Facility in June 2020, and, on June 29, 2020, the physical removal of the primary components of the large scale manufacturing process equipment from the Facility was deemed substantially complete. As a result of these decommissioning actions, the Company determined that, as of June 29, 2020, the Company had fundamentally changed its intended use of the Facility and certain related assets, including (i) the removal of the Company’s large scale cGMP drug manufacturing capability and (ii) the conditioning of the Facility to facilitate a transaction that would reduce or offset the Company’s remaining fixed Primary Facility Lease obligation. This fundamental change in the intended use of certain assets required the Company to reassess its historical asset groupings, which resulted in a change from a single, entity-level asset group to multiple asset groups based on the lowest level of separately identifiable cash flows. The multiple new asset groups identified during the reassessment are described in detail below. As of June 29, 2020, the Company evaluated all of its long-lived assets for potential held for sale classification pursuant to policies described in Note 1—Organization and Significant Accounting Policies. The Company identified the following two disposal groups that met the criteria to be classified as held for sale within its consolidated balance sheets as of June 30, 2020: • The first disposal group consisted of furniture and equipment to be sold to the New Tenant pursuant to a bill of sale executed on July 16, 2020. The disposal group’s carrying value of $454 was compared to its estimated fair value less costs to sell of $265, resulting in an impairment charge of $189 recorded during the three months ended June 30, 2020. The selling price expected to be paid by the New Tenant to acquire the furniture and equipment disposal group was the best estimate of fair value, which the Company concluded was a Level 2 input within the fair value measurement hierarchy in FASB ASC 820, Fair Value Measurements . • The second disposal group consisted of certain manufacturing and laboratory equipment associated with the Company’s large scale drug manufacturing capability that the Company intended to sell through a consignment seller. The disposal group’s carrying value of $1,510 was compared to its estimated fair value less costs to sell of $712, resulting in an impairment charge of $798 recorded during the three months ended June 30, 2020. The estimated selling prices provided by the consignment seller were determined to be the best estimate of fair value, which the Company concluded were Level 3 inputs within the fair value measurement hierarchy. The Company assessed its remaining long-lived assets classified as held and used for potential impairment as of June 29, 2020 pursuant to the Company’s policy described in Note 1—Organization and Significant Accounting Policies, including those long-lived assets in the following two asset groups: • Right-of-use asset, leasehold improvements and other property affixed to the Facility. This asset group, which had an aggregate carrying value of $8,227 as of June 29, 2020, consisted of a right-of-use asset associated with the Primary Facility Lease of $1,816, leasehold improvements and other property affixed to the Facility of $5,872, and restricted cash that secured a letter of credit associated with the Primary Facility Lease of $539. Due to actions taken as of June 29, 2020, the Company committed to no longer use the asset group to support the Company’s future revenue-producing drug development operations. This significant change in the intended use of this asset group was considered an indicator of impairment that resulted in the performance of a recoverability test. The Company concluded that the asset group was not recoverable because the asset group’s carrying value exceeded its expected future undiscounted net cash flows, which were based on Company-specific facts and circumstances and included the economics of and costs associated with the lease termination transaction described in Note 8—Commitments and Contingencies, and thus, the Company identified a potential impairment. The Company then estimated the fair value of the asset group, which was based on fair value principles in FASB ASC 820, Fair Value Measurements and generally focuses on the value that a market participant would be willing to pay for the highest and best use of the asset group. The Company determined that the lease terms established in the New Tenant’s prime lease of the Facility were representative of the asset group’s highest and best use and were consistent with market terms; therefore, such terms were considered to be the best available valuation inputs for the fair value estimate. Using a market average borrowing rate to discount the New Tenant’s prime lease payments, the Company estimated the fair value of the asset group to be $7,298 and, as a result, measured and recorded an impairment charge of $929 during the three months ended June 30, 2020. The inputs to the fair value estimate of this asset group were determined to be Level 3 inputs within the fair value measurement hierarchy. The Company determined that the June 30, 2020 carrying value of this asset group, as adjusted for the aforementioned impairment charge, was representative of its value to a market participant for its highest and best use, as required under the ASC 820 fair value model. • Other assets held and used. This asset group, which had an aggregate carrying value of $505 as of June 29, 2020, consisted of equipment and other property that was not directly associated with the Company’s continuing research, development and pilot scale drug manufacturing capabilities. The Company tested this asset group for recoverability because the Company intends to dispose of these assets significantly before the end of their previously estimated useful life, which is an impairment indicator. However, this asset group had not met the criteria to be classified as held for sale because the Company has not yet established a plan to sell these assets and is uncertain whether it will do so within the next twelve months. During the recoverability test, the Company determined that this asset group was unlikely to generate any material future cash flows for the Company. The Company further determined that a market participant was unlikely to pay any material value for such assets and, therefore, concluded that the fair value of this asset group was zero. As a result, the Company measured and recorded an impairment charge of $505 during the three months ended June 30, 2020. The inputs to the fair value estimate of this asset group were determined to be Level 3 inputs within the fair value measurement hierarchy. The Company’s remaining long-lived assets, which include retained manufacturing and laboratory equipment with a carrying value of $744 that will continue to support and enable the Company’s continuing research, development and pilot scale drug manufacturing capabilities, had no change to their intended use, no impairment indicators were identified, and no further assessment of recoverability was required. As noted above, during the quarterly period ended June 30, 2020, the Company recognized within its accompanying consolidated statements of operations and comprehensive loss an impairment loss on long-lived assets totaling $2,421. During the fourth quarter of 2020, certain equipment assets that the Company had previously classified as held for sale during the aforementioned June 29, 2020 evaluation were reclassified as held and used. The reclassification determination was based upon new facts and circumstances that enabled the Company to re-use the equipment in connection with the planned build-out of the Company’s newly leased facility in Durham, North Carolina. While classified as held for sale, these assets had been carried at their aggregate fair value less costs to sell of $356. Upon reclassification to held and used, the Company avoided certain estimated selling costs that had been included in the previously recognized impairment charge during the quarterly period ended June 30, 2020 and, as a result, the Company recognized a $144 favorable adjustment to the impairment charge during the quarterly period ended December 31, 2020 for a total impairment charge of $2,277 for the year ended December 31, 2020. The reclassified assets were included in property and equipment, net, in the Company’s consolidated balance sheet at their aggregate fair value of $500. See Note 17—Asset Group Disposition for the additional loss recorded by the Company, which was based upon Company-specific facts and circumstances associated with the July 2020 lease termination transaction during the year ended December 31, 2020, rather than the market participant valuation model that was required to be used during the impairment assessment as of June 29, 2020. The Company conducted certain activities and engaged in certain transactions during the second and third quarters of 2020 that ultimately achieved relief from the remaining fixed Primary Facility Lease obligation. These activities and transactions had various accounting implications, which are described in detail within this Note and Note 16—Assets Held for Sale, Impairment Charges. On July 16, 2020, the Company entered into the lease termination transaction as described in Note 8—Commitments and Contingencies. Subsequent to July 16, 2020, the Company has continued to utilize its sublet premises within the Facility to operate its corporate headquarters, research and development laboratories and pilot scale cGMP manufacturing activities, and intends to continue to do so through March 31, 2021, pursuant to the Sublease between the Company and New Tenant. The following events and transactions occurred during the year ended December 31, 2020 for the Company’s various disposal and asset groups, as described in Note 16—Assets Held for Sale, Impairment Charges: • Disposal groups classified as assets held for sale. ◦ The first disposal group, which consisted of furniture and equipment, was sold to the New Tenant pursuant to a bill of sale executed on July 16, 2020. The disposal group’s carrying value, net of an impairment charge recognized in the quarterly period ended June 30, 2020, was equal to the amount of proceeds received; therefore, no gain or loss was recognized on the disposition. ◦ The second disposal group, which consists of certain manufacturing and laboratory equipment associated with the Company’s large scale drug manufacturing capability, is being sold over time through a consignment seller. During the year ended December 31, 2020, the Company received aggregate net proceeds of $242 from the sale of certain assets within this disposal group, with no gain or loss recognized. During the fourth quarter of 2020, the Company determined certain assets in this disposal group would be re-used by the Company rather than sold by the consignment seller. As a result, such assets, which had an aggregate fair value less cost to sell of $356, were reclassified and presented as held and used as of December 31, 2020. As of December 31, 2020, the Company had $114 of disposal group carrying value remaining, which continues to be classified as assets held for sale in the accompanying consolidated balance sheets. • Long-lived asset groups classified as held and used. ◦ Right-of-use asset, leasehold improvements and other property affixed to the Facility, restricted cash and lease liabilities associated with the Primary Facility Lease . In conjunction with the lease termination transaction as described in Note 8—Commitments and Contingencies, all assets and liabilities within this asset group were disposed of on July 16, 2020. As of the disposition date, the aggregate carrying value of the assets was $7,257 and the aggregate carrying value of the associated lease liabilities was $5,951. The $1,306 net charge resulting from the write-off of these assets and liabilities was combined with $466 of other direct costs incurred in connection with the lease termination transaction to result in a $1,772 total loss on disposition. This loss, which is in addition to the impairment loss recognized during the quarterly period ended June 30, 2020 and described in Note 16—Assets Held for Sale, Impairment Charges, was based upon Company-specific facts and circumstances associated with the July 2020 lease termination transaction, rather than the market participant valuation model that was required to be used during the impairment assessment as of June 29, 2020. ◦ Remaining long-lived property and equipment assets. The Company’s remaining long-lived assets, which include retained manufacturing and laboratory equipment, continue to support and enable the Company’s continuing research, development and pilot scale drug manufacturing capabilities. The Company continued to account for these assets pursuant to its existing accounting policies, including recognition of additions and disposals occurring in the normal course and the continued depreciation based on estimated useful lives. The following table summarizes the loss on facility asset group disposition as presented within the accompanying consolidated statements of operations and comprehensive loss during the year ended December 31, 2020: Property and Equipment, net $ 4,902 Restricted cash (security deposit) 539 Right-of-use assets 1,816 Total facility group assets 7,257 Lease liabilities, current portion (1,169) Lease liabilities, net of current portion (4,782) Total facility group liabilities (5,951) Net carrying value of facility asset group $ 1,306 Other direct disposal costs 466 Loss on facility asset group disposition $ 1,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Group Disposition</t>
        </is>
      </c>
      <c r="B1" s="2" t="inlineStr">
        <is>
          <t>12 Months Ended</t>
        </is>
      </c>
    </row>
    <row r="2">
      <c r="B2" s="2" t="inlineStr">
        <is>
          <t>Dec. 31, 2020</t>
        </is>
      </c>
    </row>
    <row r="3">
      <c r="A3" s="3" t="inlineStr">
        <is>
          <t>Discontinued Operations and Disposal Groups [Abstract]</t>
        </is>
      </c>
    </row>
    <row r="4">
      <c r="A4" s="4" t="inlineStr">
        <is>
          <t>Asset Group Disposition</t>
        </is>
      </c>
      <c r="B4" s="4" t="inlineStr">
        <is>
          <t xml:space="preserve">Assets Held for Sale, Impairment Charges The Company has pursued a broader strategic plan since 2019 to shift its operating cost structure characteristics from fixed to variable, including efforts to reduce or offset its fixed Primary Facility Lease obligation. The Facility served as the Company’s corporate headquarters and its sole research, development and manufacturing facility. The Company conducted certain activities and engaged in certain transactions during the second and third quarters of 2020 that ultimately achieved relief from the remaining fixed Primary Facility Lease obligation. These activities and transactions had various accounting implications, which are described in detail within this Note and Note 17—Asset Group Disposition. Following the completion of a large scale manufacturing campaign that produced clinical trial materials for the Company’s B-SIMPLE4 Phase 3 trial for SB206 in May 2020, and in contemplation of the lease termination transaction described in Note 8—Commitments and Contingencies, the Company initiated decommissioning of the Facility in June 2020, and, on June 29, 2020, the physical removal of the primary components of the large scale manufacturing process equipment from the Facility was deemed substantially complete. As a result of these decommissioning actions, the Company determined that, as of June 29, 2020, the Company had fundamentally changed its intended use of the Facility and certain related assets, including (i) the removal of the Company’s large scale cGMP drug manufacturing capability and (ii) the conditioning of the Facility to facilitate a transaction that would reduce or offset the Company’s remaining fixed Primary Facility Lease obligation. This fundamental change in the intended use of certain assets required the Company to reassess its historical asset groupings, which resulted in a change from a single, entity-level asset group to multiple asset groups based on the lowest level of separately identifiable cash flows. The multiple new asset groups identified during the reassessment are described in detail below. As of June 29, 2020, the Company evaluated all of its long-lived assets for potential held for sale classification pursuant to policies described in Note 1—Organization and Significant Accounting Policies. The Company identified the following two disposal groups that met the criteria to be classified as held for sale within its consolidated balance sheets as of June 30, 2020: • The first disposal group consisted of furniture and equipment to be sold to the New Tenant pursuant to a bill of sale executed on July 16, 2020. The disposal group’s carrying value of $454 was compared to its estimated fair value less costs to sell of $265, resulting in an impairment charge of $189 recorded during the three months ended June 30, 2020. The selling price expected to be paid by the New Tenant to acquire the furniture and equipment disposal group was the best estimate of fair value, which the Company concluded was a Level 2 input within the fair value measurement hierarchy in FASB ASC 820, Fair Value Measurements . • The second disposal group consisted of certain manufacturing and laboratory equipment associated with the Company’s large scale drug manufacturing capability that the Company intended to sell through a consignment seller. The disposal group’s carrying value of $1,510 was compared to its estimated fair value less costs to sell of $712, resulting in an impairment charge of $798 recorded during the three months ended June 30, 2020. The estimated selling prices provided by the consignment seller were determined to be the best estimate of fair value, which the Company concluded were Level 3 inputs within the fair value measurement hierarchy. The Company assessed its remaining long-lived assets classified as held and used for potential impairment as of June 29, 2020 pursuant to the Company’s policy described in Note 1—Organization and Significant Accounting Policies, including those long-lived assets in the following two asset groups: • Right-of-use asset, leasehold improvements and other property affixed to the Facility. This asset group, which had an aggregate carrying value of $8,227 as of June 29, 2020, consisted of a right-of-use asset associated with the Primary Facility Lease of $1,816, leasehold improvements and other property affixed to the Facility of $5,872, and restricted cash that secured a letter of credit associated with the Primary Facility Lease of $539. Due to actions taken as of June 29, 2020, the Company committed to no longer use the asset group to support the Company’s future revenue-producing drug development operations. This significant change in the intended use of this asset group was considered an indicator of impairment that resulted in the performance of a recoverability test. The Company concluded that the asset group was not recoverable because the asset group’s carrying value exceeded its expected future undiscounted net cash flows, which were based on Company-specific facts and circumstances and included the economics of and costs associated with the lease termination transaction described in Note 8—Commitments and Contingencies, and thus, the Company identified a potential impairment. The Company then estimated the fair value of the asset group, which was based on fair value principles in FASB ASC 820, Fair Value Measurements and generally focuses on the value that a market participant would be willing to pay for the highest and best use of the asset group. The Company determined that the lease terms established in the New Tenant’s prime lease of the Facility were representative of the asset group’s highest and best use and were consistent with market terms; therefore, such terms were considered to be the best available valuation inputs for the fair value estimate. Using a market average borrowing rate to discount the New Tenant’s prime lease payments, the Company estimated the fair value of the asset group to be $7,298 and, as a result, measured and recorded an impairment charge of $929 during the three months ended June 30, 2020. The inputs to the fair value estimate of this asset group were determined to be Level 3 inputs within the fair value measurement hierarchy. The Company determined that the June 30, 2020 carrying value of this asset group, as adjusted for the aforementioned impairment charge, was representative of its value to a market participant for its highest and best use, as required under the ASC 820 fair value model. • Other assets held and used. This asset group, which had an aggregate carrying value of $505 as of June 29, 2020, consisted of equipment and other property that was not directly associated with the Company’s continuing research, development and pilot scale drug manufacturing capabilities. The Company tested this asset group for recoverability because the Company intends to dispose of these assets significantly before the end of their previously estimated useful life, which is an impairment indicator. However, this asset group had not met the criteria to be classified as held for sale because the Company has not yet established a plan to sell these assets and is uncertain whether it will do so within the next twelve months. During the recoverability test, the Company determined that this asset group was unlikely to generate any material future cash flows for the Company. The Company further determined that a market participant was unlikely to pay any material value for such assets and, therefore, concluded that the fair value of this asset group was zero. As a result, the Company measured and recorded an impairment charge of $505 during the three months ended June 30, 2020. The inputs to the fair value estimate of this asset group were determined to be Level 3 inputs within the fair value measurement hierarchy. The Company’s remaining long-lived assets, which include retained manufacturing and laboratory equipment with a carrying value of $744 that will continue to support and enable the Company’s continuing research, development and pilot scale drug manufacturing capabilities, had no change to their intended use, no impairment indicators were identified, and no further assessment of recoverability was required. As noted above, during the quarterly period ended June 30, 2020, the Company recognized within its accompanying consolidated statements of operations and comprehensive loss an impairment loss on long-lived assets totaling $2,421. During the fourth quarter of 2020, certain equipment assets that the Company had previously classified as held for sale during the aforementioned June 29, 2020 evaluation were reclassified as held and used. The reclassification determination was based upon new facts and circumstances that enabled the Company to re-use the equipment in connection with the planned build-out of the Company’s newly leased facility in Durham, North Carolina. While classified as held for sale, these assets had been carried at their aggregate fair value less costs to sell of $356. Upon reclassification to held and used, the Company avoided certain estimated selling costs that had been included in the previously recognized impairment charge during the quarterly period ended June 30, 2020 and, as a result, the Company recognized a $144 favorable adjustment to the impairment charge during the quarterly period ended December 31, 2020 for a total impairment charge of $2,277 for the year ended December 31, 2020. The reclassified assets were included in property and equipment, net, in the Company’s consolidated balance sheet at their aggregate fair value of $500. See Note 17—Asset Group Disposition for the additional loss recorded by the Company, which was based upon Company-specific facts and circumstances associated with the July 2020 lease termination transaction during the year ended December 31, 2020, rather than the market participant valuation model that was required to be used during the impairment assessment as of June 29, 2020. The Company conducted certain activities and engaged in certain transactions during the second and third quarters of 2020 that ultimately achieved relief from the remaining fixed Primary Facility Lease obligation. These activities and transactions had various accounting implications, which are described in detail within this Note and Note 16—Assets Held for Sale, Impairment Charges. On July 16, 2020, the Company entered into the lease termination transaction as described in Note 8—Commitments and Contingencies. Subsequent to July 16, 2020, the Company has continued to utilize its sublet premises within the Facility to operate its corporate headquarters, research and development laboratories and pilot scale cGMP manufacturing activities, and intends to continue to do so through March 31, 2021, pursuant to the Sublease between the Company and New Tenant. The following events and transactions occurred during the year ended December 31, 2020 for the Company’s various disposal and asset groups, as described in Note 16—Assets Held for Sale, Impairment Charges: • Disposal groups classified as assets held for sale. ◦ The first disposal group, which consisted of furniture and equipment, was sold to the New Tenant pursuant to a bill of sale executed on July 16, 2020. The disposal group’s carrying value, net of an impairment charge recognized in the quarterly period ended June 30, 2020, was equal to the amount of proceeds received; therefore, no gain or loss was recognized on the disposition. ◦ The second disposal group, which consists of certain manufacturing and laboratory equipment associated with the Company’s large scale drug manufacturing capability, is being sold over time through a consignment seller. During the year ended December 31, 2020, the Company received aggregate net proceeds of $242 from the sale of certain assets within this disposal group, with no gain or loss recognized. During the fourth quarter of 2020, the Company determined certain assets in this disposal group would be re-used by the Company rather than sold by the consignment seller. As a result, such assets, which had an aggregate fair value less cost to sell of $356, were reclassified and presented as held and used as of December 31, 2020. As of December 31, 2020, the Company had $114 of disposal group carrying value remaining, which continues to be classified as assets held for sale in the accompanying consolidated balance sheets. • Long-lived asset groups classified as held and used. ◦ Right-of-use asset, leasehold improvements and other property affixed to the Facility, restricted cash and lease liabilities associated with the Primary Facility Lease . In conjunction with the lease termination transaction as described in Note 8—Commitments and Contingencies, all assets and liabilities within this asset group were disposed of on July 16, 2020. As of the disposition date, the aggregate carrying value of the assets was $7,257 and the aggregate carrying value of the associated lease liabilities was $5,951. The $1,306 net charge resulting from the write-off of these assets and liabilities was combined with $466 of other direct costs incurred in connection with the lease termination transaction to result in a $1,772 total loss on disposition. This loss, which is in addition to the impairment loss recognized during the quarterly period ended June 30, 2020 and described in Note 16—Assets Held for Sale, Impairment Charges, was based upon Company-specific facts and circumstances associated with the July 2020 lease termination transaction, rather than the market participant valuation model that was required to be used during the impairment assessment as of June 29, 2020. ◦ Remaining long-lived property and equipment assets. The Company’s remaining long-lived assets, which include retained manufacturing and laboratory equipment, continue to support and enable the Company’s continuing research, development and pilot scale drug manufacturing capabilities. The Company continued to account for these assets pursuant to its existing accounting policies, including recognition of additions and disposals occurring in the normal course and the continued depreciation based on estimated useful lives. The following table summarizes the loss on facility asset group disposition as presented within the accompanying consolidated statements of operations and comprehensive loss during the year ended December 31, 2020: Property and Equipment, net $ 4,902 Restricted cash (security deposit) 539 Right-of-use assets 1,816 Total facility group assets 7,257 Lease liabilities, current portion (1,169) Lease liabilities, net of current portion (4,782) Total facility group liabilities (5,951) Net carrying value of facility asset group $ 1,306 Other direct disposal costs 466 Loss on facility asset group disposition $ 1,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Facility Leasing Transactions On January 18, 2021, the Company entered into a Lease dated as of January 18, 2021 (the “Lease”), by and between the Company and Copper II 2020, LLC (“Landlord”), pursuant to which the Company will lease 15,463 rentable square feet located at a new location (the “Premises”). The Premises will serve as the Company’s new corporate headquarters. The Company is building out the Premises to support various cGMP activities, including research and development and small-scale manufacturing capabilities. These anticipated capabilities include the infrastructure necessary to support small-scale drug substance manufacturing and the ability to act as a component of, or as a back up to, elements of a potential future commercial supply chain. The Lease commenced on January 18, 2021 (the “Lease Commencement Date”). Rent under the Lease commences on the earlier of (i) the date the Company occupies a certain portion of the Premises, as specified in the Lease, for the purposes of conducting business therein or (ii) nine months after the Lease Commencement Date, provided that the date for purposes of (ii) is subject to extension for any delay in Landlord’s delivery of the Premises to the Company in accordance with certain specifications set forth in the Lease (the “Rent Commencement Date”). The term of the Lease expires on the last day of the one hundred twenty-third calendar month after the Rent Commencement Date immediately preceding the tenth anniversary of the Lease Commencement Date (and if the Rent Commencement Date does not occur on the first day of a calendar month, the period from the Rent Commencement Date to the first day of the next calendar month shall be included in the first such month for purposes of determining the duration of the term of the Lease). The Lease provides the Company with one option to extend the term of the Lease for a period of five years, which would commence upon the expiration of the original term of the Lease, with base rent of a market rate determined according to the Lease. The monthly base rent for the Premises will be $39 for months 1-12. Beginning with month 13 and annually thereafter, the monthly base rent will be increased by 3%. Subject to certain terms, the Lease provides that base rent will be abated for three months following the Rent Commencement Date. The Company is obligated to pay its pro rata portion of taxes and operating expenses for the building as well as maintenance and insurance for the Premises, all as provided for in the Lease. Landlord has agreed to provide the Company with a tenant improvement allowance in an amount not to exceed $130 per rentable square foot in the Premises. Pursuant to the terms of the Lease, the Company delivered to Landlord a letter of credit in the amount of $472 in lieu of a cash security deposit as collateral for the full performance by the Company of all of its obligations under the Lease and for all losses and damages Landlord may suffer as a result of any default by the Company under the Lease. July 2020 Aspire CSPA From December 31, 2020 through February 10, 2021, the Company sold 4,081,633 shares of its common stock at an average price of $1.22 per share under the July 2020 Aspire CSPA for total proceeds of $5,000. As of February 10, 2021, the Company had $13,339 in remaining availability for sales of its common stock under the July 2020 Aspire CSPA. Warrant Exercises From December 31, 2020 through February 10, 2021, warrant holders exercised 62,500 CMPO Common Warrants, 481,916 CMPO UW Warrants, and 452,093 RDO PA Warrants for total proceeds of $442. Continued Listing Standard On January 29, 2021, the Company received written notice from the Listing Qualifications Staff of The Nasdaq Stock Market LLC notifying the Company that over the previous ten consecutive business days, the closing bid price for the Company’s common stock had closed at $1.00 per share or greater. Accordingly, the Company has regained compliance with the minimum bid price requirement set forth under Nasdaq Listing Rule 5550(a)(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of the Company have been prepared in accordance with generally accepted accounting principles in the United States of America (“U.S. GAAP”). Additionally, the report of the Company’s independent registered public accounting firm on the Company’s consolidated financial statements as of and for the year ended December 31, 2020, included an explanatory paragraph indicating that there is substantial doubt about the Company’s ability to continue as a going concern.</t>
        </is>
      </c>
    </row>
    <row r="5">
      <c r="A5" s="4" t="inlineStr">
        <is>
          <t>Basis of Consolidation</t>
        </is>
      </c>
      <c r="B5" s="4" t="inlineStr">
        <is>
          <t>Basis of Consolidation The accompanying consolidated financial statements reflect the operations of the Company and its wholly owned subsidiaries. All intercompany accounts and transactions have been eliminated in consolidation.</t>
        </is>
      </c>
    </row>
    <row r="6">
      <c r="A6" s="4" t="inlineStr">
        <is>
          <t>Liquidity and Ability to Continue as a Going Concern</t>
        </is>
      </c>
      <c r="B6" s="4" t="inlineStr">
        <is>
          <t>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20, the Company had an accumulated deficit of $249,277. • As of December 31, 2020, the Company had a total cash and cash equivalents balance of $35,879. • As described in Note 10—Stockholders’ Equity (Deficit), in July 2020 the Company entered into a common stock purchase agreement (the “July 2020 Aspire CSPA”) with Aspire Capital Fund, LLC (“Aspire Capital”). The July 2020 Aspire CSPA replaced the prior common stock purchase agreement, dated as of June 15, 2020, between the Company and Aspire Capital (the “June 2020 Aspire CSPA”), which replaced the prior common stock purchase agreement, dated as of August 30, 2019, between the Company and Aspire Capital (the “2019 Aspire CSPA”). During the year ended December 31, 2020, the Company received aggregate net proceeds of $33,941 from the 2019 Aspire CSPA, the June 2020 Aspire CSPA and the July 2020 Aspire CSPA. • As described in Note 10—Stockholders’ Equity (Deficit), in early March 2020 the Company completed a public offering of its common stock (or pre-funded warrants to purchase common stock in lieu thereof) and common warrants to purchase common stock pursuant to the Company’s then effective shelf registration statement (the “March 2020 Public Offering”). Net proceeds from the offering were approximately $5,158 after deducting underwriting discounts and commissions and offering expenses of approximately $791. The Company has also received proceeds from the exercise of common warrants issued in the March 2020 Public Offering of approximately $5,538 through December 31, 2020. • As described in Note 10—Stockholders’ Equity (Deficit), in late March 2020 the Company completed a registered direct offering of its common stock (or pre-funded warrants to purchase common stock in lieu thereof) pursuant to the Company’s then effective shelf registration statement (the “March 2020 Registered Direct Offering”). Net proceeds from the offering were approximately $7,225 after deducting fees and commissions and offering expenses of approximately $774. • The Company anticipates that it will continue to generate losses for the foreseeable future, and it expects the losses to increase as it continues the development of, and seeks regulatory approvals for, its product candidates and begins any commercialization activities. • The Company has concluded that the prevailing conditions and ongoing liquidity risks faced by the Company, coupled with the uncertainty of the results expected in the pivotal Phase 3 trial for SB206 as a treatment for molluscum currently targeted before the end of the second quarter of 2021, raise substantial doubt about its ability to continue as a going concern. The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is>
      </c>
    </row>
    <row r="8">
      <c r="A8" s="4" t="inlineStr">
        <is>
          <t>Cash and Cash Equivalents</t>
        </is>
      </c>
      <c r="B8" s="4" t="inlineStr">
        <is>
          <t>Cash and Cash Equivalents The Company considers all highly liquid instruments purchased with a maturity of three months or less to be cash equivalents. Cash and cash equivalents include deposits and money market accounts.</t>
        </is>
      </c>
    </row>
    <row r="9">
      <c r="A9" s="4" t="inlineStr">
        <is>
          <t>Concentration of Credit Risk</t>
        </is>
      </c>
      <c r="B9" s="4" t="inlineStr">
        <is>
          <t>Concentration of Credit Risk Financial instruments that potentially subject the Company to a concentration of credit risk consist principally of cash and cash equivalents. The Company places its cash and cash equivalents with financial institutions and these deposits may at times be in excess of insured limits.</t>
        </is>
      </c>
    </row>
    <row r="10">
      <c r="A10" s="4" t="inlineStr">
        <is>
          <t>Contracts and Grants Receivable</t>
        </is>
      </c>
      <c r="B10" s="4" t="inlineStr">
        <is>
          <t xml:space="preserve">Contracts and Grants Receivable The Company carries its contracts and grants receivable net of an allowance for doubtful accounts. All receivables or portions thereof that are deemed to be uncollectible or that require excessive collection costs are written off to the allowance for doubtful accounts when it is probable that the receivable is unrecoverable. The Company actively reviews and evaluates its contracts and </t>
        </is>
      </c>
    </row>
    <row r="11">
      <c r="A11" s="4" t="inlineStr">
        <is>
          <t>Intangible Assets</t>
        </is>
      </c>
      <c r="B11" s="4" t="inlineStr">
        <is>
          <t>Intangible Assets Intangible assets represent the cost to obtain and register the Company’s internet domain. Indefinite-lived intangible assets are not amortized and are assessed for impairment at least annually.</t>
        </is>
      </c>
    </row>
    <row r="12">
      <c r="A12" s="4" t="inlineStr">
        <is>
          <t>Property and Equipment</t>
        </is>
      </c>
      <c r="B12" s="4" t="inlineStr">
        <is>
          <t>Property and Equipment Property and equipment are recorded at cost and depreciated using the straight-line method over their estimated useful lives as follows: Computer and office equipment 3 years Furniture and fixtures 5-7 years Laboratory equipment 7 year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t>
        </is>
      </c>
    </row>
    <row r="13">
      <c r="A13" s="4" t="inlineStr">
        <is>
          <t>Intellectual Property</t>
        </is>
      </c>
      <c r="B13" s="4" t="inlineStr">
        <is>
          <t>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t>
        </is>
      </c>
    </row>
    <row r="14">
      <c r="A14" s="4" t="inlineStr">
        <is>
          <t>Leases</t>
        </is>
      </c>
      <c r="B14" s="4" t="inlineStr">
        <is>
          <t>Leases The Company leases office space and certain equipment under non-cancelable lease agreements. Prior to January 1, 2019, the Company applied the accounting guidance in Financial Accounting Standards Board (“FASB”) Accounting Standards Codification (“ASC”) 840, Leases , to its lease agreements. The leases were reviewed for classification as operating or capital leases. For operating leases, rent was recognized on a straight-line basis over the lease period. For capital leases, the Company recorded the leased asset with a corresponding liability and amortized the asset over the lease term. Payments were recorded as reductions to the liability with an appropriate interest charge recorded based on the then-outstanding remaining liability. Beginning January 1, 2019,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Company has elected to separate lease components (fixed rent payments) from non-lease components (common-area maintenance costs) on its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Company has elected the short-term lease exemption and, therefore, does not recognize an ROU asset or corresponding liability for lease arrangements with an original term of 12 months or le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Company adopted Topic 842, Leases , as of January 1, 2019 using the modified retrospective transition method and initially applied the transition provisions as of January 1, 2019. This transition method allowed the Company to continue to apply the legacy guidance in ASC 840 for periods prior to 2019 and recognize a cumulative-effect adjustment to the opening balance of accumulated deficit as of the date of adoption.</t>
        </is>
      </c>
    </row>
    <row r="15">
      <c r="A15" s="4" t="inlineStr">
        <is>
          <t>Impairment of Long-lived Assets</t>
        </is>
      </c>
      <c r="B15" s="4" t="inlineStr">
        <is>
          <t>Assets Held for Sale The Company generally considers assets to be held for sale when (i) the Company commits to a plan to sell the assets, (ii) the assets are available for immediate sale in their present condition, (iii) the Company has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the Company discontinues depreciating the asset and writes down the asset to the lower of carrying value or fair market value less cost to sell, if needed. See Note 16—Assets Held for Sale, Impairment Charges for a discussion of the Company’s application of this accounting policy. Impairment of Long-Lived Assets</t>
        </is>
      </c>
    </row>
    <row r="16">
      <c r="A16" s="4" t="inlineStr">
        <is>
          <t>Deferred Offering Costs</t>
        </is>
      </c>
      <c r="B16" s="4" t="inlineStr">
        <is>
          <t>Deferred Offering CostsDeferred offering costs consist of legal, accounting, filing and other fees directly related to offerings or the Company’s shelf registration. These costs are offset against proceeds from each offering as applicable. Offering costs incurred prior to the completion of an offering are initially capitalized as assets, evaluated each period for likelihood of completion and subsequently reclassified to additional paid-in capital upon completion of the offering. Deferred costs associated with the shelf registration will be reclassified to additional paid in capital on a pro rata basis in the event the Company completes an offering under the shelf registration, with any remaining deferred offering costs charged to general and administrative expense at the end of the three-year life of the shelf registration.</t>
        </is>
      </c>
    </row>
    <row r="17">
      <c r="A17" s="4" t="inlineStr">
        <is>
          <t>Revenue Recognition</t>
        </is>
      </c>
      <c r="B17" s="4" t="inlineStr">
        <is>
          <t>Revenue Recognition The Company accounts for revenue in accordance with ASC Topic 606, Revenue from Contracts with Customers .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Topi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s agreements may contain some or all the following types of provisions or payments: Licenses of Intellectual Property : If the license of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collaboration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and collaboration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ee Note 5—Revenue Recognition for information regarding the Company’s license agreements. The Company’s revenue also includes research revenue earned under contracts and grants with Federal government agencies, which relates to the research and development of its nitric oxide platform. Government research contracts and grants revenue . Under the terms of the contracts and grants awarded, the Company is entitled to receive reimbursement of its allowable direct expenses, allocated overhead, general and administrative expenses and payment of other specified amounts. Revenues from development and support activities under government research contracts and grants are recorded in the period in which the related costs are incurred. Associated expenses are recognized when incurred as research and development expense. Revenue recognized in excess of amounts collected from funding sources are recorded as contracts and grants receivable. Any of the funding sources may, at their discretion, request reimbursement for expenses or return of funds, or both, as a result of noncompliance by the Company with the terms of the grants. No reimbursement of expenses or return of funds has been requested or made since inception of the contracts and grants. See Note 5—Revenue Recognition for information regarding government grants the Company received in the third quarter of 2019 and February 2020.</t>
        </is>
      </c>
    </row>
    <row r="18">
      <c r="A18" s="4" t="inlineStr">
        <is>
          <t>Research and Development Expenses</t>
        </is>
      </c>
      <c r="B18" s="4" t="inlineStr">
        <is>
          <t>Research and Development Expenses Research and development expenses include all direct and indirect development costs incurred for the development of the Company’s drug candidates. These expenses include salaries and related costs, including stock-based compensation and travel costs for research and development personnel, allocated facility costs, laboratory and manufacturing materials and supplies, consulting fees, product development, preclinical studies, clinical trial costs, licensing fees and milestone payments under license agreements and other fees and costs related to the development of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t>
        </is>
      </c>
    </row>
    <row r="19">
      <c r="A19" s="4" t="inlineStr">
        <is>
          <t>Accrued Outside Research and Development Expense Accruals</t>
        </is>
      </c>
      <c r="B19" s="4" t="inlineStr">
        <is>
          <t>Accrued Outside Research and Development Accrual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considering development progress data received from outside service providers and discussions with applicable Company and service provider personnel.</t>
        </is>
      </c>
    </row>
    <row r="20">
      <c r="A20" s="4" t="inlineStr">
        <is>
          <t>Classification of Warrants Issued in Connection with Offerings of Common Stock</t>
        </is>
      </c>
      <c r="B20" s="4" t="inlineStr">
        <is>
          <t>Classification of Warrants Issued in Connection with Offerings of Common Stock The Company accounts for common stock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t>
        </is>
      </c>
    </row>
    <row r="21">
      <c r="A21" s="4" t="inlineStr">
        <is>
          <t>Fair Value of Financial Instruments</t>
        </is>
      </c>
      <c r="B21" s="4" t="inlineStr">
        <is>
          <t>Fair Value of Financial Instruments The carrying values of cash equivalents, accounts payable and accrued liabilities as of December 31, 2020 and 2019 approximated their fair values due to the short-term nature of these item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Financial instruments recorded in the accompanying consolidated balance sheets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t>
        </is>
      </c>
    </row>
    <row r="22">
      <c r="A22" s="4" t="inlineStr">
        <is>
          <t>Stock-Based Compensation</t>
        </is>
      </c>
      <c r="B22" s="4" t="inlineStr">
        <is>
          <t>Stock-Based Compensation Equity-Based Awards The Company applies the fair value method of accounting for stock-based compensation, which requires all such compensation to employees, including the grant of employee stock options, to be recognized in the accompanying consolidated statements of operations and comprehensive loss based on its fair value at the measurement date (generally the grant date). The expense associated with stock-based compensation is recognized over the requisite service period of each award. For awards with only service conditions and graded-vesting features, the Company recognizes compensation cost on a straight-line basis over the requisite service period. Stock-based awards granted to non-employee directors as compensation for serving on the Company’s board of directors are accounted for in the same manner as employee stock-based compensation awards.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stock option exercise history to estimate the expected term of employee stock options and thus continues to calculate expected life based on the mid-point between the vesting date and the contractual term, which is in accordance with the simplified method. The expected term for stock-based compensation granted to non-employees is the contractual life. The risk-free rate is based on the United States Treasury yield curve during the expected life of the option. The Company estimates forfeitures based on the historical experience of the Company and adjusts the estimated forfeiture rate based upon actual experience. Liability-Based Awards Stock appreciation rights (“SARs”) that include cash settlement features are accounted for as liability-based awards pursuant to ASC 718 Share Based Payments . The fair value of such SARs is estimated using a Black-Scholes option-pricing model on each financial reporting date using expected volatility, risk-free interest rate, expected life and fair value per share assumptions. The fair value of obligations under the Tangible Stockholder Return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ASC 718 requires that a liability-based award should be classified as a liability on the Company’s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solidated balance sheets at the estimated fair value on the date of issuance and is re-valued each subsequent reporting period end. The Company recognizes stock-based compensation expense within operating expenses in the accompanying consolidated statements of operations and comprehensive los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adjusted for certain market considerations and other factors. The fair value of the underlying common stock is the published closing market price on the Company’s principal market, which is currently the Nasdaq Capital Market, as of each reporting date, as adjusted for significant results, as necessary (if applicable). The risk-free interest rate is based on the United State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is>
      </c>
    </row>
    <row r="23">
      <c r="A23" s="4" t="inlineStr">
        <is>
          <t>Income Taxes</t>
        </is>
      </c>
      <c r="B23" s="4" t="inlineStr">
        <is>
          <t>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id not record a federal or state income tax benefit for the years ended December 31, 2020 and 2019 due to its conclusion that a full valuation allowance is required against the Company’s deferred tax assets.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December 31, 2020 and 2019, the Company accrued no interest and penalties related to uncertain tax positions. Tax years 2017-2019 remain open to examination by the major taxing jurisdictions to which the Company is subject. Additionally, years prior to 2017 are also open to examination to the extent of loss and credit carryforwards from those year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PO and subsequent equity offerings, have occurred. If a change in equity ownership has occurred which exceeds the Section 382 threshold, a portion of the Company’s net operating loss carryforwards may be limited.</t>
        </is>
      </c>
    </row>
    <row r="24">
      <c r="A24" s="4" t="inlineStr">
        <is>
          <t>Comprehensive Loss</t>
        </is>
      </c>
      <c r="B24" s="4" t="inlineStr">
        <is>
          <t>Comprehensive LossComprehensive loss is defined as the change in equity of a business enterprise during a period from transactions and other events and circumstances from non-owner sources.</t>
        </is>
      </c>
    </row>
    <row r="25">
      <c r="A25" s="4" t="inlineStr">
        <is>
          <t>Net Loss Per Share</t>
        </is>
      </c>
      <c r="B25" s="4" t="inlineStr">
        <is>
          <t>Net Loss Per Share Basic net loss per share is computed by dividing net loss by the weighted average number of shares of common stock outstanding for the period.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t>
        </is>
      </c>
    </row>
    <row r="26">
      <c r="A26" s="4" t="inlineStr">
        <is>
          <t>Segment and Geographic Information</t>
        </is>
      </c>
      <c r="B26" s="4" t="inlineStr">
        <is>
          <t>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originating in the United States. All of the Company’s long-lived assets are maintained in the United States.</t>
        </is>
      </c>
    </row>
    <row r="27">
      <c r="A27" s="4" t="inlineStr">
        <is>
          <t>Reclassifications</t>
        </is>
      </c>
      <c r="B27" s="4" t="inlineStr">
        <is>
          <t>Reclassifications Certain amounts in the Company’s consolidated balance sheet as of December 31, 2019 have been reclassified to conform to current presentation related to prepaid insurance in the amount of $908 being presented separately from prepaid expenses and other current assets. These reclassifications had no impact on the Company’s consolidated current assets or on the consolidated statements of operations and comprehensive loss or cash flows for the year ended December 31, 2019.</t>
        </is>
      </c>
    </row>
    <row r="28">
      <c r="A28" s="4" t="inlineStr">
        <is>
          <t>Recently Issued Accounting Standards</t>
        </is>
      </c>
      <c r="B28" s="4" t="inlineStr">
        <is>
          <t>Recently Issued Accounting Standards Accounting Pronouncements Adopted In August 2018, the FASB issued Accounting Standards Update (“ASU”) No. 2018-13, Fair Value Measurement (Topic 820): Disclosure Framework — Changes to the Disclosure Requirements for Fair Value Measurement. This guidance is intended to improve the effectiveness of disclosure requirements on fair value measurements in Topic 820. The new standard modifies certain disclosure requirements and is effective for annual reporting periods beginning after December 15, 2019. This ASU was effective for the Company as of January 1, 2020. The adoption of this new accounting guidance did not have a material impact on the Company’s consolidated financial statements. In October 2018, the FASB issued ASU No. 2018-17, Consolidation (Topic 810): Targeted Improvements to Related Party Guidance for Variable Interest Entities. This guidance is intended to improve the accounting for variable interest entities and whether the entity should be consolidated. This guidance is effective for annual reporting periods beginning after December 15, 2019, including interim reporting periods within those annual reporting periods, with early adoption permitted. This ASU was effective for the Company as of January 1, 2020. The adoption of this new accounting guidance did not have a material impact on the Company’s consolidated financial statements. In November 2018, the FASB issued ASU No. 2018-18, Collaborative Arrangements (Topic 808): Clarifying the Interaction between Topic 808 and Topic 606 . This guidance is intended to reduce diversity in practice and clarify the interaction between Topic 808, Collaborative Arrangements , and Topic 606, Revenue from Contracts with Customers . This ASU provided guidance on whether certain transactions between collaborative arrangement participants should be accounted for with revenue under Topic 606. This guidance is effective for annual reporting periods beginning after December 15, 2019, including interim reporting periods within those annual reporting periods, with early adoption permitted. This ASU was effective for the Company as of January 1, 2020. The adoption of this new accounting guidance did not have a material impact on the Company’s consolidated financial statements. Accounting Pronouncements Being Evaluated In December 2019, the FASB issued ASU No. 2019-12, Income Taxes (Topic 740): Simplifying the Accounting for Income Taxes. This guidance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In August 2020, the FASB issued ASU No. 2020-06, Debt—Debt with Conversion and Other Options (Subtopic 470-20) and Derivatives and Hedging—Contracts in Entity’s Own Equity (Subtopic 815-40): Accounting for Convertible Instruments and Contracts in an Entity’s Own Equity. This guidance is intended to simplify the accounting for certain financial instruments with characteristics of liabilities and equity. This standard is effective for annual reporting periods beginning after December 15, 2021, including interim reporting periods within those annual reporting periods. Early adoption is permitted, but no earlier than fiscal years beginning after December 15, 2020. The Company is currently evaluating the impact of adoption of this ASU and does not expect the adoption of this new standard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Property and equipment are recorded at cost and depreciated using the straight-line method over their estimated useful lives as follows: Computer and office equipment 3 years Furniture and fixtures 5-7 years Laboratory equipment 7 years Property and equipment consisted of the following: December 31, 2020 2019 Computer equipment $ 67 $ 575 Furniture and fixtures 34 305 Laboratory equipment 2,930 7,898 Office equipment 72 339 Leasehold improvements 562 7,068 Property and equipment, gross 3,665 16,185 Less: Accumulated depreciation and amortization (1,259) (5,679) Total property and equipment, net $ 2,406 $ 10,506 The following table summarizes the activity of the Company’s property and equipment, net, including the impairment and disposal of certain property and equipment, net, during the year ended December 31, 2020: Property and Equipment, net December 31, 2019 $ 10,506 Additions 951 Depreciation (1,170) Impairment charges (2,421) Impairment charge adjustment 144 Reclassification to assets held for sale (977) Reclassification from assets held for sale to assets held and used 356 Facility asset group disposition (4,902) Other disposals (81) December 31, 2020 $ 2,406 </t>
        </is>
      </c>
    </row>
    <row r="5">
      <c r="A5" s="4" t="inlineStr">
        <is>
          <t>Summary of Anti-dilutive Securities Excluded from Calculation of Weighted Average Common Shares Outstanding</t>
        </is>
      </c>
      <c r="B5" s="4" t="inlineStr">
        <is>
          <t xml:space="preserve">The following securities, presented on a common stock equivalent basis, have been excluded from the calculation of weighted average common shares outstanding for the years ended December 31, 2020 and 2019 because the effect is anti-dilutive due to the net loss reported in each of those periods. All share amounts presented in the table below represent the total number outstanding as of the end of each period. December 31, 2020 2019 Warrants to purchase common stock (Note 10) 13,777,265 10,000,000 Stock options outstanding under the 2008 and 2016 Plans (Note 11) 1,904,464 1,663,803 Stock appreciation rights outstanding under the 2016 Plan (Note 11) 610,000 1,000,000 Inducement stock options outstanding (Note 11) 87,500 125,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Contract Assets and Contract Liabilities</t>
        </is>
      </c>
      <c r="B4" s="4" t="inlineStr">
        <is>
          <t xml:space="preserve">The following table presents the Company’s contract assets and contract liabilities balances for the periods indicated. Contract Asset Contract Liability Net Deferred Revenue December 31, 2019 $ 8,974 $ 20,478 $ 11,504 December 31, 2020 $ 4,843 $ 16,071 $ 11,228 Short-term Deferred Revenue Long-term Deferred Revenue Net Deferred Revenue December 31, 2019 $ 4,428 $ 7,076 $ 11,504 December 31, 2020 $ 2,990 $ 8,238 $ 11,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re recorded at cost and depreciated using the straight-line method over their estimated useful lives as follows: Computer and office equipment 3 years Furniture and fixtures 5-7 years Laboratory equipment 7 years Property and equipment consisted of the following: December 31, 2020 2019 Computer equipment $ 67 $ 575 Furniture and fixtures 34 305 Laboratory equipment 2,930 7,898 Office equipment 72 339 Leasehold improvements 562 7,068 Property and equipment, gross 3,665 16,185 Less: Accumulated depreciation and amortization (1,259) (5,679) Total property and equipment, net $ 2,406 $ 10,506 The following table summarizes the activity of the Company’s property and equipment, net, including the impairment and disposal of certain property and equipment, net, during the year ended December 31, 2020: Property and Equipment, net December 31, 2019 $ 10,506 Additions 951 Depreciation (1,170) Impairment charges (2,421) Impairment charge adjustment 144 Reclassification to assets held for sale (977) Reclassification from assets held for sale to assets held and used 356 Facility asset group disposition (4,902) Other disposals (81) December 31, 2020 $ 2,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Reserved Shares of Common Stock for Future Issuance</t>
        </is>
      </c>
      <c r="B4" s="4" t="inlineStr">
        <is>
          <t xml:space="preserve">The following table presents the Company’s outstanding warrants to purchase common stock the periods indicated. December 31, 2020 2019 Warrants to purchase common stock issued in January 2018 Offering 10,000,000 10,000,000 $ 4.66 Warrants to purchase common stock issued in March 2020 Public Offering 2,624,167 — 0.30 Underwriter warrants to purchase common stock associated with March 2020 Public Offering 594,958 — 0.375 Placement agent warrants to purchase common stock issued in March 2020 Registered Direct Offering 558,140 — 0.5375 13,777,265 10,000,000 The Company had reserved shares of common stock for future issuance as follows: December 31, 2020 2019 Outstanding warrants to purchase common stock 13,777,265 10,000,000 Outstanding stock options (Note 11) 1,991,964 1,789,303 Outstanding stock appreciation rights (Note 11) 610,000 1,000,000 For possible future issuance under the 2016 Plan (Note 11) 523,802 388,463 16,903,031 13,177,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USD per share)</t>
        </is>
      </c>
      <c r="B3" s="8" t="n">
        <v>0.0001</v>
      </c>
      <c r="C3" s="8" t="n">
        <v>0.0001</v>
      </c>
    </row>
    <row r="4">
      <c r="A4" s="4" t="inlineStr">
        <is>
          <t>Common stock, shares authorized (in shares)</t>
        </is>
      </c>
      <c r="B4" s="6" t="n">
        <v>200000000</v>
      </c>
      <c r="C4" s="6" t="n">
        <v>200000000</v>
      </c>
    </row>
    <row r="5">
      <c r="A5" s="4" t="inlineStr">
        <is>
          <t>Common stock, shares issued (in shares)</t>
        </is>
      </c>
      <c r="B5" s="6" t="n">
        <v>145709591</v>
      </c>
      <c r="C5" s="6" t="n">
        <v>26744300</v>
      </c>
    </row>
    <row r="6">
      <c r="A6" s="4" t="inlineStr">
        <is>
          <t>Common stock, shares outstanding (in shares)</t>
        </is>
      </c>
      <c r="B6" s="6" t="n">
        <v>145700091</v>
      </c>
      <c r="C6" s="6" t="n">
        <v>26734800</v>
      </c>
    </row>
    <row r="7">
      <c r="A7" s="4" t="inlineStr">
        <is>
          <t>Treasury stock, shares (in shares)</t>
        </is>
      </c>
      <c r="B7" s="6" t="n">
        <v>9500</v>
      </c>
      <c r="C7" s="6" t="n">
        <v>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fair value assumptions</t>
        </is>
      </c>
      <c r="B4" s="4" t="inlineStr">
        <is>
          <t xml:space="preserve">The fair value of the SARs was estimated using the Black-Scholes option-pricing model for the respective periods, using the following weighted-average assumptions: Year Ended December 31, 2020 2019 Estimated dividend yield — % — % Expected volatility 105.12 % 115.82 % Risk-free interest rate 1.32 % 2.07 % Expected term (years) 5.43 0.51 Fair value per share of common stock underlying the SAR $ 0.38 $ 2.66 SAR exercise price $ 0.82 $ 3.80 The fair value of each option grant is estimated on the grant date using the Black-Scholes option-pricing model, and the following weighted average assumptions: Year Ended December 31, 2020 2019 Estimated dividend yield — % — % Expected volatility 105.64 % 102.14 % Risk-free interest rate 1.10 % 1.87 % Expected life of options (in years) 5.46 5.20 Weighted-average fair value per share $ 0.41 $ 1.77 The fair value of the Performance Plan is estimated at each financial reporting date using the Monte Carlo simulation model and the following assumptions: December 31, 2020 2019 Estimated dividend yield — — Expected volatility 200.00 % 128.30 % Risk-free interest rate 0.11 % 1.53 % Expected term (years) 1.17 2.17 Fair value per share of common stock underlying the Performance Plan $ 0.87 $ 0.86 </t>
        </is>
      </c>
    </row>
    <row r="5">
      <c r="A5" s="4" t="inlineStr">
        <is>
          <t>Schedule of Share-based Compensation Expenses</t>
        </is>
      </c>
      <c r="B5" s="4" t="inlineStr">
        <is>
          <t xml:space="preserve">Total stock-based compensation expense included in the accompanying consolidated statements of operations and comprehensive loss is as follows: Year Ended December 31, 2020 2019 Research and development $ 834 $ 710 General and administrative 474 1,128 Total $ 1,308 $ 1,838 </t>
        </is>
      </c>
    </row>
    <row r="6">
      <c r="A6" s="4" t="inlineStr">
        <is>
          <t>Summary of Stock Option Activity</t>
        </is>
      </c>
      <c r="B6" s="4" t="inlineStr">
        <is>
          <t xml:space="preserve">Stock option activity for the periods indicated is as follows: Shares Shares Weighted- Weighted- Aggregate Options outstanding as of December 31, 2018 699,376 1,671,666 $ 5.42 Options granted (633,030) 658,030 2.36 Options forfeited 322,117 (507,950) 7.07 Options exercised — (32,443) 2.12 Options outstanding as of December 31, 2019 388,463 1,789,303 $ 3.89 SARs granted (610,000) — SARs forfeited 1,000,000 — Options granted (557,000) 557,000 0.52 Options forfeited 302,339 (342,839) 3.29 Options exercised — (11,500) 0.47 Options outstanding as of December 31, 2020 523,802 1,991,964 $ 3.07 7.64 $ 147 Vested and expected to vest as of 1,731,437 $ 3.94 7.99 $ 597 Exercisable as of December 31, 2019 1,032,801 $ 4.81 7.20 $ 190 Vested and expected to vest as of 1,983,739 $ 3.08 7.64 $ 147 Exercisable as of December 31, 2020 1,782,852 $ 3.26 7.53 $ 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ngible Stockholder Return Plan (Tables)</t>
        </is>
      </c>
      <c r="B1" s="2" t="inlineStr">
        <is>
          <t>12 Months Ended</t>
        </is>
      </c>
    </row>
    <row r="2">
      <c r="B2" s="2" t="inlineStr">
        <is>
          <t>Dec. 31, 2020</t>
        </is>
      </c>
    </row>
    <row r="3">
      <c r="A3" s="3" t="inlineStr">
        <is>
          <t>Share-based Payment Arrangement [Abstract]</t>
        </is>
      </c>
    </row>
    <row r="4">
      <c r="A4" s="4" t="inlineStr">
        <is>
          <t>Schedule of Fair Value of Performance Plans Assumptions</t>
        </is>
      </c>
      <c r="B4" s="4" t="inlineStr">
        <is>
          <t xml:space="preserve">The fair value of the SARs was estimated using the Black-Scholes option-pricing model for the respective periods, using the following weighted-average assumptions: Year Ended December 31, 2020 2019 Estimated dividend yield — % — % Expected volatility 105.12 % 115.82 % Risk-free interest rate 1.32 % 2.07 % Expected term (years) 5.43 0.51 Fair value per share of common stock underlying the SAR $ 0.38 $ 2.66 SAR exercise price $ 0.82 $ 3.80 The fair value of each option grant is estimated on the grant date using the Black-Scholes option-pricing model, and the following weighted average assumptions: Year Ended December 31, 2020 2019 Estimated dividend yield — % — % Expected volatility 105.64 % 102.14 % Risk-free interest rate 1.10 % 1.87 % Expected life of options (in years) 5.46 5.20 Weighted-average fair value per share $ 0.41 $ 1.77 The fair value of the Performance Plan is estimated at each financial reporting date using the Monte Carlo simulation model and the following assumptions: December 31, 2020 2019 Estimated dividend yield — — Expected volatility 200.00 % 128.30 % Risk-free interest rate 0.11 % 1.53 % Expected term (years) 1.17 2.17 Fair value per share of common stock underlying the Performance Plan $ 0.87 $ 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Federal Income Tax Rate to Losses Before Income Tax Benefit</t>
        </is>
      </c>
      <c r="B4" s="4" t="inlineStr">
        <is>
          <t xml:space="preserve">The reasons for the difference between actual income tax benefit for the years ended December 31, 2020 and 2019, and the amount computed by applying the statutory federal income tax rate to losses before income tax benefit are as follows: Year Ended December 31, 2020 2019 Income tax benefit at federal statutory rate $ (6,152) $ (6,379) State income taxes, net of federal benefit (533) (582) Non-deductible expenses 492 193 Research and development tax credits (2,396) (1,225) Other 222 330 Change in valuation allowance 8,367 7,663 Total income tax provision $ — $ — </t>
        </is>
      </c>
    </row>
    <row r="5">
      <c r="A5" s="4" t="inlineStr">
        <is>
          <t>Significant Components of Company's Deferred Tax Assets and Deferred Tax Liabilities</t>
        </is>
      </c>
      <c r="B5" s="4" t="inlineStr">
        <is>
          <t xml:space="preserve">Significant components of the Company’s deferred tax assets and deferred tax liabilities are as follows: As of December 31, 2020 2019 Deferred tax assets: Accrued compensation $ 214 $ 13 Accrued liabilities 375 235 Tax loss carryforwards 43,027 38,042 Intangible assets 248 268 Stock-based compensation 526 666 Tax credits 10,537 8,141 Research and development service obligation 6,120 6,620 Right-of-use lease liabilities — 1,436 Deferred revenue 1,649 572 Fixed assets 345 — Other 52 54 Total deferred tax assets 63,093 56,047 Less valuation allowance (62,797) (54,430) Net deferred tax asset 296 1,617 Deferred tax liabilities: Fixed assets — (1,014) Right-of-use lease assets — (421) Other (296) (182) Net noncurrent deferred tax asset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Group Disposition (Tables)</t>
        </is>
      </c>
      <c r="B1" s="2" t="inlineStr">
        <is>
          <t>12 Months Ended</t>
        </is>
      </c>
    </row>
    <row r="2">
      <c r="B2" s="2" t="inlineStr">
        <is>
          <t>Dec. 31, 2020</t>
        </is>
      </c>
    </row>
    <row r="3">
      <c r="A3" s="3" t="inlineStr">
        <is>
          <t>Discontinued Operations and Disposal Groups [Abstract]</t>
        </is>
      </c>
    </row>
    <row r="4">
      <c r="A4" s="4" t="inlineStr">
        <is>
          <t>Loss on Facility Asset Group Disposition</t>
        </is>
      </c>
      <c r="B4" s="4" t="inlineStr">
        <is>
          <t xml:space="preserve">The following table summarizes the loss on facility asset group disposition as presented within the accompanying consolidated statements of operations and comprehensive loss during the year ended December 31, 2020: Property and Equipment, net $ 4,902 Restricted cash (security deposit) 539 Right-of-use assets 1,816 Total facility group assets 7,257 Lease liabilities, current portion (1,169) Lease liabilities, net of current portion (4,782) Total facility group liabilities (5,951) Net carrying value of facility asset group $ 1,306 Other direct disposal costs 466 Loss on facility asset group disposition $ 1,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27" customWidth="1" min="7" max="7"/>
    <col width="21" customWidth="1" min="8" max="8"/>
  </cols>
  <sheetData>
    <row r="1">
      <c r="A1" s="1" t="inlineStr">
        <is>
          <t>Organization and Significant Accounting Policies - Additional Information (Details)</t>
        </is>
      </c>
      <c r="B1" s="2" t="inlineStr">
        <is>
          <t>Jul. 16, 2020USD ($)</t>
        </is>
      </c>
      <c r="C1" s="2" t="inlineStr">
        <is>
          <t>Mar. 26, 2020USD ($)</t>
        </is>
      </c>
      <c r="D1" s="2" t="inlineStr">
        <is>
          <t>Mar. 03, 2020USD ($)</t>
        </is>
      </c>
      <c r="E1" s="2" t="inlineStr">
        <is>
          <t>Jun. 30, 2020USD ($)</t>
        </is>
      </c>
      <c r="F1" s="2" t="inlineStr">
        <is>
          <t>Dec. 31, 2020USD ($)segmentshares</t>
        </is>
      </c>
      <c r="G1" s="2" t="inlineStr">
        <is>
          <t>Dec. 31, 2019USD ($)shares</t>
        </is>
      </c>
      <c r="H1" s="2" t="inlineStr">
        <is>
          <t>Jun. 29, 2020USD ($)</t>
        </is>
      </c>
    </row>
    <row r="2">
      <c r="A2" s="3" t="inlineStr">
        <is>
          <t>Organization And Significant Accounting Policies [Line Items]</t>
        </is>
      </c>
    </row>
    <row r="3">
      <c r="A3" s="4" t="inlineStr">
        <is>
          <t>Accumulated deficit</t>
        </is>
      </c>
      <c r="F3" s="7" t="n">
        <v>249277000</v>
      </c>
      <c r="G3" s="7" t="n">
        <v>219984000</v>
      </c>
    </row>
    <row r="4">
      <c r="A4" s="4" t="inlineStr">
        <is>
          <t>Cash and cash equivalents</t>
        </is>
      </c>
      <c r="F4" s="6" t="n">
        <v>35879000</v>
      </c>
      <c r="G4" s="6" t="n">
        <v>13711000</v>
      </c>
    </row>
    <row r="5">
      <c r="A5" s="4" t="inlineStr">
        <is>
          <t>Proceeds from issuance of common stock under common stock purchase agreement</t>
        </is>
      </c>
      <c r="F5" s="6" t="n">
        <v>33941000</v>
      </c>
      <c r="G5" s="6" t="n">
        <v>747000</v>
      </c>
    </row>
    <row r="6">
      <c r="A6" s="4" t="inlineStr">
        <is>
          <t>Proceeds from issuance of common stock, net of underwriting fees and commissions</t>
        </is>
      </c>
      <c r="F6" s="6" t="n">
        <v>12577000</v>
      </c>
      <c r="G6" s="6" t="n">
        <v>0</v>
      </c>
    </row>
    <row r="7">
      <c r="A7" s="4" t="inlineStr">
        <is>
          <t>Proceeds from exercise of common stock warrants</t>
        </is>
      </c>
      <c r="F7" s="7" t="n">
        <v>5538000</v>
      </c>
      <c r="G7" s="7" t="n">
        <v>0</v>
      </c>
    </row>
    <row r="8">
      <c r="A8" s="4" t="inlineStr">
        <is>
          <t>Common stock, shares outstanding (in shares) | shares</t>
        </is>
      </c>
      <c r="F8" s="6" t="n">
        <v>145700091</v>
      </c>
      <c r="G8" s="6" t="n">
        <v>26734800</v>
      </c>
    </row>
    <row r="9">
      <c r="A9" s="4" t="inlineStr">
        <is>
          <t>Common stock shares reserved for future issuance (in shares) | shares</t>
        </is>
      </c>
      <c r="F9" s="6" t="n">
        <v>16903031</v>
      </c>
      <c r="G9" s="6" t="n">
        <v>13177766</v>
      </c>
    </row>
    <row r="10">
      <c r="A10" s="4" t="inlineStr">
        <is>
          <t>Common stock, shares authorized (in shares) | shares</t>
        </is>
      </c>
      <c r="F10" s="6" t="n">
        <v>200000000</v>
      </c>
      <c r="G10" s="6" t="n">
        <v>200000000</v>
      </c>
    </row>
    <row r="11">
      <c r="A11" s="4" t="inlineStr">
        <is>
          <t>Restricted cash</t>
        </is>
      </c>
      <c r="F11" s="7" t="n">
        <v>0</v>
      </c>
    </row>
    <row r="12">
      <c r="A12" s="4" t="inlineStr">
        <is>
          <t>Impairment of long-lived assets</t>
        </is>
      </c>
      <c r="G12" s="7" t="n">
        <v>0</v>
      </c>
    </row>
    <row r="13">
      <c r="A13" s="4" t="inlineStr">
        <is>
          <t>Life of shelf registration period</t>
        </is>
      </c>
      <c r="F13" s="4" t="inlineStr">
        <is>
          <t>3 years</t>
        </is>
      </c>
    </row>
    <row r="14">
      <c r="A14" s="4" t="inlineStr">
        <is>
          <t>Accrued interest or penalties related to uncertain tax positions</t>
        </is>
      </c>
      <c r="F14" s="7" t="n">
        <v>0</v>
      </c>
      <c r="G14" s="6" t="n">
        <v>0</v>
      </c>
    </row>
    <row r="15">
      <c r="A15" s="4" t="inlineStr">
        <is>
          <t>Number of segment | segment</t>
        </is>
      </c>
      <c r="F15" s="6" t="n">
        <v>1</v>
      </c>
    </row>
    <row r="16">
      <c r="A16" s="4" t="inlineStr">
        <is>
          <t>Reclassification of prepaid expenses and other current assets</t>
        </is>
      </c>
      <c r="F16" s="7" t="n">
        <v>908000</v>
      </c>
    </row>
    <row r="17">
      <c r="A17" s="4" t="inlineStr">
        <is>
          <t>Primary Facility Lease</t>
        </is>
      </c>
    </row>
    <row r="18">
      <c r="A18" s="3" t="inlineStr">
        <is>
          <t>Organization And Significant Accounting Policies [Line Items]</t>
        </is>
      </c>
    </row>
    <row r="19">
      <c r="A19" s="4" t="inlineStr">
        <is>
          <t>Security deposit forfeited</t>
        </is>
      </c>
      <c r="B19" s="7" t="n">
        <v>539000</v>
      </c>
    </row>
    <row r="20">
      <c r="A20" s="4" t="inlineStr">
        <is>
          <t>Lease termination fee</t>
        </is>
      </c>
      <c r="B20" s="7" t="n">
        <v>600000</v>
      </c>
    </row>
    <row r="21">
      <c r="A21" s="4" t="inlineStr">
        <is>
          <t>Restricted cash</t>
        </is>
      </c>
      <c r="H21" s="7" t="n">
        <v>539000</v>
      </c>
    </row>
    <row r="22">
      <c r="A22" s="4" t="inlineStr">
        <is>
          <t>Impairment of long-lived assets</t>
        </is>
      </c>
      <c r="E22" s="7" t="n">
        <v>929000</v>
      </c>
    </row>
    <row r="23">
      <c r="A23" s="4" t="inlineStr">
        <is>
          <t>Amended Sato Agreement</t>
        </is>
      </c>
    </row>
    <row r="24">
      <c r="A24" s="3" t="inlineStr">
        <is>
          <t>Organization And Significant Accounting Policies [Line Items]</t>
        </is>
      </c>
    </row>
    <row r="25">
      <c r="A25" s="4" t="inlineStr">
        <is>
          <t>Revenue</t>
        </is>
      </c>
      <c r="F25" s="7" t="n">
        <v>4208000</v>
      </c>
      <c r="G25" s="7" t="n">
        <v>4477000</v>
      </c>
    </row>
    <row r="26">
      <c r="A26" s="4" t="inlineStr">
        <is>
          <t>Percentage of total revenue generated from Japan licensing partner</t>
        </is>
      </c>
      <c r="F26" s="4" t="inlineStr">
        <is>
          <t>86.00%</t>
        </is>
      </c>
      <c r="G26" s="4" t="inlineStr">
        <is>
          <t>91.00%</t>
        </is>
      </c>
    </row>
    <row r="27">
      <c r="A27" s="4" t="inlineStr">
        <is>
          <t>March 2020 Public Offering</t>
        </is>
      </c>
    </row>
    <row r="28">
      <c r="A28" s="3" t="inlineStr">
        <is>
          <t>Organization And Significant Accounting Policies [Line Items]</t>
        </is>
      </c>
    </row>
    <row r="29">
      <c r="A29" s="4" t="inlineStr">
        <is>
          <t>Proceeds from issuance of common stock, net of underwriting fees and commissions</t>
        </is>
      </c>
      <c r="D29" s="7" t="n">
        <v>5158000</v>
      </c>
    </row>
    <row r="30">
      <c r="A30" s="4" t="inlineStr">
        <is>
          <t>Underwriting discounts and commissions and offering expenses</t>
        </is>
      </c>
      <c r="D30" s="7" t="n">
        <v>791000</v>
      </c>
    </row>
    <row r="31">
      <c r="A31" s="4" t="inlineStr">
        <is>
          <t>March 2020 Registered Direct Offering</t>
        </is>
      </c>
    </row>
    <row r="32">
      <c r="A32" s="3" t="inlineStr">
        <is>
          <t>Organization And Significant Accounting Policies [Line Items]</t>
        </is>
      </c>
    </row>
    <row r="33">
      <c r="A33" s="4" t="inlineStr">
        <is>
          <t>Proceeds from issuance of common stock, net of underwriting fees and commissions</t>
        </is>
      </c>
      <c r="C33" s="7" t="n">
        <v>7225000</v>
      </c>
    </row>
    <row r="34">
      <c r="A34" s="4" t="inlineStr">
        <is>
          <t>Underwriting discounts and commissions and offering expenses</t>
        </is>
      </c>
      <c r="C34" s="7" t="n">
        <v>774000</v>
      </c>
    </row>
    <row r="35">
      <c r="A35" s="4" t="inlineStr">
        <is>
          <t>Aspire Capital</t>
        </is>
      </c>
    </row>
    <row r="36">
      <c r="A36" s="3" t="inlineStr">
        <is>
          <t>Organization And Significant Accounting Policies [Line Items]</t>
        </is>
      </c>
    </row>
    <row r="37">
      <c r="A37" s="4" t="inlineStr">
        <is>
          <t>Proceeds from issuance of common stock under common stock purchase agreement</t>
        </is>
      </c>
      <c r="F37" s="7" t="n">
        <v>3394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chedule of Estimated Useful Lives of Property and Equipment (Details)</t>
        </is>
      </c>
      <c r="B1" s="2" t="inlineStr">
        <is>
          <t>12 Months Ended</t>
        </is>
      </c>
    </row>
    <row r="2">
      <c r="B2" s="2" t="inlineStr">
        <is>
          <t>Dec. 31, 2020</t>
        </is>
      </c>
    </row>
    <row r="3">
      <c r="A3" s="4" t="inlineStr">
        <is>
          <t>Computer and office equipment</t>
        </is>
      </c>
    </row>
    <row r="4">
      <c r="A4" s="3" t="inlineStr">
        <is>
          <t>Property, Plant and Equipment [Line Items]</t>
        </is>
      </c>
    </row>
    <row r="5">
      <c r="A5" s="4" t="inlineStr">
        <is>
          <t>Property and equipment, estimated useful life</t>
        </is>
      </c>
      <c r="B5" s="4" t="inlineStr">
        <is>
          <t>3 years</t>
        </is>
      </c>
    </row>
    <row r="6">
      <c r="A6" s="4" t="inlineStr">
        <is>
          <t>Furniture and fixtures | Minimum</t>
        </is>
      </c>
    </row>
    <row r="7">
      <c r="A7" s="3" t="inlineStr">
        <is>
          <t>Property, Plant and Equipment [Line Items]</t>
        </is>
      </c>
    </row>
    <row r="8">
      <c r="A8" s="4" t="inlineStr">
        <is>
          <t>Property and equipment, estimated useful life</t>
        </is>
      </c>
      <c r="B8" s="4" t="inlineStr">
        <is>
          <t>5 years</t>
        </is>
      </c>
    </row>
    <row r="9">
      <c r="A9" s="4" t="inlineStr">
        <is>
          <t>Furniture and fixtures | Maximum</t>
        </is>
      </c>
    </row>
    <row r="10">
      <c r="A10" s="3" t="inlineStr">
        <is>
          <t>Property, Plant and Equipment [Line Items]</t>
        </is>
      </c>
    </row>
    <row r="11">
      <c r="A11" s="4" t="inlineStr">
        <is>
          <t>Property and equipment, estimated useful life</t>
        </is>
      </c>
      <c r="B11" s="4" t="inlineStr">
        <is>
          <t>7 years</t>
        </is>
      </c>
    </row>
    <row r="12">
      <c r="A12" s="4" t="inlineStr">
        <is>
          <t>Laboratory equipment</t>
        </is>
      </c>
    </row>
    <row r="13">
      <c r="A13" s="3" t="inlineStr">
        <is>
          <t>Property, Plant and Equipment [Line Items]</t>
        </is>
      </c>
    </row>
    <row r="14">
      <c r="A14" s="4" t="inlineStr">
        <is>
          <t>Property and equipment, estimated useful life</t>
        </is>
      </c>
      <c r="B14"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ummary of Anti-dilutive Securities Excluded from Calculation of Weighted Average Common Shares Outstanding (Details) - shares</t>
        </is>
      </c>
      <c r="B1" s="2" t="inlineStr">
        <is>
          <t>12 Months Ended</t>
        </is>
      </c>
    </row>
    <row r="2">
      <c r="B2" s="2" t="inlineStr">
        <is>
          <t>Dec. 31, 2020</t>
        </is>
      </c>
      <c r="C2" s="2" t="inlineStr">
        <is>
          <t>Dec. 31, 2019</t>
        </is>
      </c>
    </row>
    <row r="3">
      <c r="A3" s="4" t="inlineStr">
        <is>
          <t>Warrants to Purchase Common Stock</t>
        </is>
      </c>
    </row>
    <row r="4">
      <c r="A4" s="3" t="inlineStr">
        <is>
          <t>Antidilutive Securities Excluded from Computation of Earnings Per Share [Line Items]</t>
        </is>
      </c>
    </row>
    <row r="5">
      <c r="A5" s="4" t="inlineStr">
        <is>
          <t>Anti-dilutive securities (in shares)</t>
        </is>
      </c>
      <c r="B5" s="6" t="n">
        <v>13777265</v>
      </c>
      <c r="C5" s="6" t="n">
        <v>10000000</v>
      </c>
    </row>
    <row r="6">
      <c r="A6" s="4" t="inlineStr">
        <is>
          <t>Stock options | 2008 and 2016 Plans</t>
        </is>
      </c>
    </row>
    <row r="7">
      <c r="A7" s="3" t="inlineStr">
        <is>
          <t>Antidilutive Securities Excluded from Computation of Earnings Per Share [Line Items]</t>
        </is>
      </c>
    </row>
    <row r="8">
      <c r="A8" s="4" t="inlineStr">
        <is>
          <t>Anti-dilutive securities (in shares)</t>
        </is>
      </c>
      <c r="B8" s="6" t="n">
        <v>1904464</v>
      </c>
      <c r="C8" s="6" t="n">
        <v>1663803</v>
      </c>
    </row>
    <row r="9">
      <c r="A9" s="4" t="inlineStr">
        <is>
          <t>Stock options | Inducement Options Outstanding</t>
        </is>
      </c>
    </row>
    <row r="10">
      <c r="A10" s="3" t="inlineStr">
        <is>
          <t>Antidilutive Securities Excluded from Computation of Earnings Per Share [Line Items]</t>
        </is>
      </c>
    </row>
    <row r="11">
      <c r="A11" s="4" t="inlineStr">
        <is>
          <t>Anti-dilutive securities (in shares)</t>
        </is>
      </c>
      <c r="B11" s="6" t="n">
        <v>87500</v>
      </c>
      <c r="C11" s="6" t="n">
        <v>125500</v>
      </c>
    </row>
    <row r="12">
      <c r="A12" s="4" t="inlineStr">
        <is>
          <t>Stock Appreciation Rights (SARs) | 2016 Stock Plan</t>
        </is>
      </c>
    </row>
    <row r="13">
      <c r="A13" s="3" t="inlineStr">
        <is>
          <t>Antidilutive Securities Excluded from Computation of Earnings Per Share [Line Items]</t>
        </is>
      </c>
    </row>
    <row r="14">
      <c r="A14" s="4" t="inlineStr">
        <is>
          <t>Anti-dilutive securities (in shares)</t>
        </is>
      </c>
      <c r="B14" s="6" t="n">
        <v>610000</v>
      </c>
      <c r="C14" s="6" t="n">
        <v>1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KNOW Bio LLC (Details) - USD ($)</t>
        </is>
      </c>
      <c r="B1" s="2" t="inlineStr">
        <is>
          <t>Oct. 13, 2017</t>
        </is>
      </c>
      <c r="C1" s="2" t="inlineStr">
        <is>
          <t>Dec. 29, 2015</t>
        </is>
      </c>
      <c r="D1" s="2" t="inlineStr">
        <is>
          <t>Dec. 31, 2020</t>
        </is>
      </c>
      <c r="E1" s="2" t="inlineStr">
        <is>
          <t>Dec. 31, 2019</t>
        </is>
      </c>
      <c r="F1" s="2" t="inlineStr">
        <is>
          <t>Dec. 30, 2015</t>
        </is>
      </c>
    </row>
    <row r="2">
      <c r="A2" s="3" t="inlineStr">
        <is>
          <t>Collaborative Arrangements Transactions [Line Items]</t>
        </is>
      </c>
    </row>
    <row r="3">
      <c r="A3" s="4" t="inlineStr">
        <is>
          <t>Milestone and royalty payments</t>
        </is>
      </c>
      <c r="D3" s="7" t="n">
        <v>0</v>
      </c>
      <c r="E3" s="7" t="n">
        <v>0</v>
      </c>
    </row>
    <row r="4">
      <c r="A4" s="4" t="inlineStr">
        <is>
          <t>KNOW Bio</t>
        </is>
      </c>
    </row>
    <row r="5">
      <c r="A5" s="3" t="inlineStr">
        <is>
          <t>Collaborative Arrangements Transactions [Line Items]</t>
        </is>
      </c>
    </row>
    <row r="6">
      <c r="A6" s="4" t="inlineStr">
        <is>
          <t>Percentage of outstanding member interests of KNOW Bio distributed to stockholders</t>
        </is>
      </c>
      <c r="F6" s="4" t="inlineStr">
        <is>
          <t>100.00%</t>
        </is>
      </c>
    </row>
    <row r="7">
      <c r="A7" s="4" t="inlineStr">
        <is>
          <t>Written notice to terminate, period</t>
        </is>
      </c>
      <c r="D7" s="4" t="inlineStr">
        <is>
          <t>90 days</t>
        </is>
      </c>
    </row>
    <row r="8">
      <c r="A8" s="4" t="inlineStr">
        <is>
          <t>Option term for development and commercialization of products rights</t>
        </is>
      </c>
      <c r="C8" s="4" t="inlineStr">
        <is>
          <t>3 years</t>
        </is>
      </c>
    </row>
    <row r="9">
      <c r="A9" s="4" t="inlineStr">
        <is>
          <t>Upfront license agreement payment due upon execution</t>
        </is>
      </c>
      <c r="B9" s="7"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search and Development Licenses (Details) - USD ($)</t>
        </is>
      </c>
      <c r="B1" s="2" t="inlineStr">
        <is>
          <t>Jun. 27, 2012</t>
        </is>
      </c>
      <c r="C1" s="2" t="inlineStr">
        <is>
          <t>Dec. 31, 2020</t>
        </is>
      </c>
      <c r="D1" s="2" t="inlineStr">
        <is>
          <t>Dec. 31, 2019</t>
        </is>
      </c>
    </row>
    <row r="2">
      <c r="A2" s="3" t="inlineStr">
        <is>
          <t>Research And Development Licenses [Line Items]</t>
        </is>
      </c>
    </row>
    <row r="3">
      <c r="A3" s="4" t="inlineStr">
        <is>
          <t>Research and development expense</t>
        </is>
      </c>
      <c r="C3" s="7" t="n">
        <v>19814000</v>
      </c>
      <c r="D3" s="7" t="n">
        <v>25172000</v>
      </c>
    </row>
    <row r="4">
      <c r="A4" s="4" t="inlineStr">
        <is>
          <t>General and administrative expense</t>
        </is>
      </c>
      <c r="C4" s="6" t="n">
        <v>11271000</v>
      </c>
      <c r="D4" s="6" t="n">
        <v>10412000</v>
      </c>
    </row>
    <row r="5">
      <c r="A5" s="4" t="inlineStr">
        <is>
          <t>Licensing Agreements</t>
        </is>
      </c>
    </row>
    <row r="6">
      <c r="A6" s="3" t="inlineStr">
        <is>
          <t>Research And Development Licenses [Line Items]</t>
        </is>
      </c>
    </row>
    <row r="7">
      <c r="A7" s="4" t="inlineStr">
        <is>
          <t>Research and development expense</t>
        </is>
      </c>
      <c r="C7" s="6" t="n">
        <v>0</v>
      </c>
      <c r="D7" s="6" t="n">
        <v>0</v>
      </c>
    </row>
    <row r="8">
      <c r="A8" s="4" t="inlineStr">
        <is>
          <t>General and administrative expense</t>
        </is>
      </c>
      <c r="C8" s="6" t="n">
        <v>103000</v>
      </c>
      <c r="D8" s="7" t="n">
        <v>93000</v>
      </c>
    </row>
    <row r="9">
      <c r="A9" s="4" t="inlineStr">
        <is>
          <t>Accrual for future payments</t>
        </is>
      </c>
      <c r="C9" s="7" t="n">
        <v>0</v>
      </c>
    </row>
    <row r="10">
      <c r="A10" s="4" t="inlineStr">
        <is>
          <t>UNC License Agreement</t>
        </is>
      </c>
    </row>
    <row r="11">
      <c r="A11" s="3" t="inlineStr">
        <is>
          <t>Research And Development Licenses [Line Items]</t>
        </is>
      </c>
    </row>
    <row r="12">
      <c r="A12" s="4" t="inlineStr">
        <is>
          <t>License agreement payment in regulatory and commercial milestones (up to)</t>
        </is>
      </c>
      <c r="B12" s="7" t="n">
        <v>4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icensing Arrangements (Details) - Amended Sato Agreement</t>
        </is>
      </c>
      <c r="B1" s="2" t="inlineStr">
        <is>
          <t>Nov. 07, 2019JPY (¥)</t>
        </is>
      </c>
      <c r="C1" s="2" t="inlineStr">
        <is>
          <t>Nov. 07, 2019USD ($)</t>
        </is>
      </c>
      <c r="D1" s="2" t="inlineStr">
        <is>
          <t>Mar. 14, 2019JPY (¥)</t>
        </is>
      </c>
      <c r="E1" s="2" t="inlineStr">
        <is>
          <t>Mar. 14, 2019USD ($)</t>
        </is>
      </c>
      <c r="F1" s="2" t="inlineStr">
        <is>
          <t>Oct. 23, 2018JPY (¥)</t>
        </is>
      </c>
      <c r="G1" s="2" t="inlineStr">
        <is>
          <t>Oct. 23, 2018USD ($)</t>
        </is>
      </c>
      <c r="H1" s="2" t="inlineStr">
        <is>
          <t>Oct. 05, 2018USD ($)</t>
        </is>
      </c>
      <c r="I1" s="2" t="inlineStr">
        <is>
          <t>Jan. 19, 2017JPY (¥)</t>
        </is>
      </c>
      <c r="J1" s="2" t="inlineStr">
        <is>
          <t>Jan. 19, 2017USD ($)</t>
        </is>
      </c>
      <c r="K1" s="2" t="inlineStr">
        <is>
          <t>Dec. 31, 2019JPY (¥)</t>
        </is>
      </c>
      <c r="L1" s="2" t="inlineStr">
        <is>
          <t>Dec. 31, 2019USD ($)</t>
        </is>
      </c>
      <c r="M1" s="2" t="inlineStr">
        <is>
          <t>Sep. 13, 2019JPY (¥)</t>
        </is>
      </c>
      <c r="N1" s="2" t="inlineStr">
        <is>
          <t>Feb. 14, 2019JPY (¥)</t>
        </is>
      </c>
      <c r="O1" s="2" t="inlineStr">
        <is>
          <t>Oct. 05, 2018JPY (¥)</t>
        </is>
      </c>
      <c r="P1" s="2" t="inlineStr">
        <is>
          <t>Jan. 12, 2017JPY (¥)</t>
        </is>
      </c>
      <c r="Q1" s="2" t="inlineStr">
        <is>
          <t>Jan. 12, 2017USD ($)</t>
        </is>
      </c>
    </row>
    <row r="2">
      <c r="A2" s="3" t="inlineStr">
        <is>
          <t>Collaborative Arrangements Transactions [Line Items]</t>
        </is>
      </c>
    </row>
    <row r="3">
      <c r="A3" s="4" t="inlineStr">
        <is>
          <t>Upfront payment receivable</t>
        </is>
      </c>
      <c r="O3" s="10" t="n">
        <v>1250000000</v>
      </c>
    </row>
    <row r="4">
      <c r="A4" s="4" t="inlineStr">
        <is>
          <t>Upfront payment installments</t>
        </is>
      </c>
      <c r="M4" s="10" t="n">
        <v>500000000</v>
      </c>
      <c r="N4" s="10" t="n">
        <v>500000000</v>
      </c>
      <c r="O4" s="6" t="n">
        <v>250000000</v>
      </c>
    </row>
    <row r="5">
      <c r="A5" s="4" t="inlineStr">
        <is>
          <t>Payment received under license agreement</t>
        </is>
      </c>
      <c r="B5" s="10" t="n">
        <v>500000000</v>
      </c>
      <c r="C5" s="7" t="n">
        <v>4554000</v>
      </c>
      <c r="D5" s="10" t="n">
        <v>500000000</v>
      </c>
      <c r="E5" s="7" t="n">
        <v>4460000</v>
      </c>
      <c r="F5" s="10" t="n">
        <v>250000000</v>
      </c>
      <c r="G5" s="7" t="n">
        <v>2224000</v>
      </c>
      <c r="I5" s="10" t="n">
        <v>1250000000</v>
      </c>
      <c r="J5" s="7" t="n">
        <v>10813000</v>
      </c>
    </row>
    <row r="6">
      <c r="A6" s="4" t="inlineStr">
        <is>
          <t>Aggregate development and regulatory milestone payments potentially receivable under license agreement</t>
        </is>
      </c>
      <c r="O6" s="6" t="n">
        <v>1750000000</v>
      </c>
      <c r="P6" s="10" t="n">
        <v>2750000000</v>
      </c>
    </row>
    <row r="7">
      <c r="A7" s="4" t="inlineStr">
        <is>
          <t>Milestone payment received following initiation of Phase 1 trial</t>
        </is>
      </c>
      <c r="K7" s="10" t="n">
        <v>250000000</v>
      </c>
      <c r="L7" s="7" t="n">
        <v>2162000</v>
      </c>
      <c r="P7" s="6" t="n">
        <v>250000000</v>
      </c>
      <c r="Q7" s="7" t="n">
        <v>2162000</v>
      </c>
    </row>
    <row r="8">
      <c r="A8" s="4" t="inlineStr">
        <is>
          <t>Aggregate becoming payable upon earlier of specified future dates or achievement of milestone events</t>
        </is>
      </c>
      <c r="O8" s="6" t="n">
        <v>1000000000</v>
      </c>
    </row>
    <row r="9">
      <c r="A9" s="4" t="inlineStr">
        <is>
          <t>Aggregate commercial milestone payments potentially receivable under license agreement</t>
        </is>
      </c>
      <c r="O9" s="10" t="n">
        <v>3900000000</v>
      </c>
      <c r="P9" s="10" t="n">
        <v>900000000</v>
      </c>
    </row>
    <row r="10">
      <c r="A10" s="4" t="inlineStr">
        <is>
          <t>License agreement additional term</t>
        </is>
      </c>
      <c r="H10" s="4" t="inlineStr">
        <is>
          <t>2 years</t>
        </is>
      </c>
    </row>
    <row r="11">
      <c r="A11" s="4" t="inlineStr">
        <is>
          <t>Maximum preclinical studies amount | $</t>
        </is>
      </c>
      <c r="H11" s="7" t="n">
        <v>1000000</v>
      </c>
    </row>
    <row r="12">
      <c r="A12" s="4" t="inlineStr">
        <is>
          <t>Written notice to terminate, period</t>
        </is>
      </c>
      <c r="H12" s="4" t="inlineStr">
        <is>
          <t>120 days</t>
        </is>
      </c>
    </row>
    <row r="13">
      <c r="A13" s="4" t="inlineStr">
        <is>
          <t>Written notice to terminate due to material breach, term</t>
        </is>
      </c>
      <c r="H13" s="4" t="inlineStr">
        <is>
          <t>60 days</t>
        </is>
      </c>
    </row>
    <row r="14">
      <c r="A14" s="4" t="inlineStr">
        <is>
          <t>Upfront fee refundable in event of termination | $</t>
        </is>
      </c>
      <c r="H1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Total revenue</t>
        </is>
      </c>
      <c r="B3" s="7" t="n">
        <v>4920</v>
      </c>
      <c r="C3" s="7" t="n">
        <v>4896</v>
      </c>
    </row>
    <row r="4">
      <c r="A4" s="3" t="inlineStr">
        <is>
          <t>Operating expenses:</t>
        </is>
      </c>
    </row>
    <row r="5">
      <c r="A5" s="4" t="inlineStr">
        <is>
          <t>Research and development</t>
        </is>
      </c>
      <c r="B5" s="6" t="n">
        <v>19814</v>
      </c>
      <c r="C5" s="6" t="n">
        <v>25172</v>
      </c>
    </row>
    <row r="6">
      <c r="A6" s="4" t="inlineStr">
        <is>
          <t>General and administrative</t>
        </is>
      </c>
      <c r="B6" s="6" t="n">
        <v>11271</v>
      </c>
      <c r="C6" s="6" t="n">
        <v>10412</v>
      </c>
    </row>
    <row r="7">
      <c r="A7" s="4" t="inlineStr">
        <is>
          <t>Impairment loss on long-lived assets</t>
        </is>
      </c>
      <c r="B7" s="6" t="n">
        <v>2277</v>
      </c>
      <c r="C7" s="6" t="n">
        <v>0</v>
      </c>
    </row>
    <row r="8">
      <c r="A8" s="4" t="inlineStr">
        <is>
          <t>Loss on facility asset group disposition</t>
        </is>
      </c>
      <c r="B8" s="6" t="n">
        <v>1772</v>
      </c>
      <c r="C8" s="6" t="n">
        <v>0</v>
      </c>
    </row>
    <row r="9">
      <c r="A9" s="4" t="inlineStr">
        <is>
          <t>Total operating expenses</t>
        </is>
      </c>
      <c r="B9" s="6" t="n">
        <v>35134</v>
      </c>
      <c r="C9" s="6" t="n">
        <v>35584</v>
      </c>
    </row>
    <row r="10">
      <c r="A10" s="4" t="inlineStr">
        <is>
          <t>Operating loss</t>
        </is>
      </c>
      <c r="B10" s="6" t="n">
        <v>-30214</v>
      </c>
      <c r="C10" s="6" t="n">
        <v>-30688</v>
      </c>
    </row>
    <row r="11">
      <c r="A11" s="3" t="inlineStr">
        <is>
          <t>Other (expense) income, net:</t>
        </is>
      </c>
    </row>
    <row r="12">
      <c r="A12" s="4" t="inlineStr">
        <is>
          <t>Interest income</t>
        </is>
      </c>
      <c r="B12" s="6" t="n">
        <v>51</v>
      </c>
      <c r="C12" s="6" t="n">
        <v>177</v>
      </c>
    </row>
    <row r="13">
      <c r="A13" s="4" t="inlineStr">
        <is>
          <t>Interest expense</t>
        </is>
      </c>
      <c r="B13" s="6" t="n">
        <v>0</v>
      </c>
      <c r="C13" s="6" t="n">
        <v>-2</v>
      </c>
    </row>
    <row r="14">
      <c r="A14" s="4" t="inlineStr">
        <is>
          <t>Other income, net</t>
        </is>
      </c>
      <c r="B14" s="6" t="n">
        <v>870</v>
      </c>
      <c r="C14" s="6" t="n">
        <v>136</v>
      </c>
    </row>
    <row r="15">
      <c r="A15" s="4" t="inlineStr">
        <is>
          <t>Total other income (expense), net</t>
        </is>
      </c>
      <c r="B15" s="6" t="n">
        <v>921</v>
      </c>
      <c r="C15" s="6" t="n">
        <v>311</v>
      </c>
    </row>
    <row r="16">
      <c r="A16" s="4" t="inlineStr">
        <is>
          <t>Net loss</t>
        </is>
      </c>
      <c r="B16" s="6" t="n">
        <v>-29293</v>
      </c>
      <c r="C16" s="6" t="n">
        <v>-30377</v>
      </c>
    </row>
    <row r="17">
      <c r="A17" s="4" t="inlineStr">
        <is>
          <t>Comprehensive loss</t>
        </is>
      </c>
      <c r="B17" s="7" t="n">
        <v>-29293</v>
      </c>
      <c r="C17" s="7" t="n">
        <v>-30377</v>
      </c>
    </row>
    <row r="18">
      <c r="A18" s="4" t="inlineStr">
        <is>
          <t>Net loss per share, basic and diluted (in USD per share)</t>
        </is>
      </c>
      <c r="B18" s="9" t="n">
        <v>-0.3</v>
      </c>
      <c r="C18" s="9" t="n">
        <v>-1.16</v>
      </c>
    </row>
    <row r="19">
      <c r="A19" s="4" t="inlineStr">
        <is>
          <t>Weighted-average common shares outstanding, basic and diluted (in shares)</t>
        </is>
      </c>
      <c r="B19" s="6" t="n">
        <v>98808114</v>
      </c>
      <c r="C19" s="6" t="n">
        <v>26254119</v>
      </c>
    </row>
    <row r="20">
      <c r="A20" s="4" t="inlineStr">
        <is>
          <t>License and collaboration revenue</t>
        </is>
      </c>
    </row>
    <row r="21">
      <c r="A21" s="4" t="inlineStr">
        <is>
          <t>License and collaboration revenue</t>
        </is>
      </c>
      <c r="B21" s="7" t="n">
        <v>4208</v>
      </c>
      <c r="C21" s="7" t="n">
        <v>4477</v>
      </c>
    </row>
    <row r="22">
      <c r="A22" s="4" t="inlineStr">
        <is>
          <t>Government research contracts and grants revenue</t>
        </is>
      </c>
    </row>
    <row r="23">
      <c r="A23" s="4" t="inlineStr">
        <is>
          <t>Government research contracts and grants revenue</t>
        </is>
      </c>
      <c r="B23" s="7" t="n">
        <v>712</v>
      </c>
      <c r="C23" s="7" t="n">
        <v>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Revenue Recognition - Additional Information (Details)</t>
        </is>
      </c>
      <c r="B1" s="2" t="inlineStr">
        <is>
          <t>Nov. 07, 2019USD ($)</t>
        </is>
      </c>
      <c r="C1" s="2" t="inlineStr">
        <is>
          <t>Nov. 07, 2019JPY (¥)</t>
        </is>
      </c>
      <c r="D1" s="2" t="inlineStr">
        <is>
          <t>Mar. 14, 2019USD ($)</t>
        </is>
      </c>
      <c r="E1" s="2" t="inlineStr">
        <is>
          <t>Mar. 14, 2019JPY (¥)</t>
        </is>
      </c>
      <c r="F1" s="2" t="inlineStr">
        <is>
          <t>Oct. 23, 2018USD ($)</t>
        </is>
      </c>
      <c r="G1" s="2" t="inlineStr">
        <is>
          <t>Oct. 23, 2018JPY (¥)</t>
        </is>
      </c>
      <c r="H1" s="2" t="inlineStr">
        <is>
          <t>Oct. 05, 2018USD ($)</t>
        </is>
      </c>
      <c r="I1" s="2" t="inlineStr">
        <is>
          <t>Jan. 19, 2017USD ($)</t>
        </is>
      </c>
      <c r="J1" s="2" t="inlineStr">
        <is>
          <t>Jan. 19, 2017JPY (¥)</t>
        </is>
      </c>
      <c r="K1" s="2" t="inlineStr">
        <is>
          <t>Dec. 31, 2020USD ($)</t>
        </is>
      </c>
      <c r="L1" s="2" t="inlineStr">
        <is>
          <t>Sep. 30, 2020</t>
        </is>
      </c>
      <c r="M1" s="2" t="inlineStr">
        <is>
          <t>Dec. 31, 2020USD ($)</t>
        </is>
      </c>
      <c r="N1" s="2" t="inlineStr">
        <is>
          <t>Dec. 31, 2020USD ($)</t>
        </is>
      </c>
      <c r="O1" s="2" t="inlineStr">
        <is>
          <t>Dec. 31, 2019USD ($)</t>
        </is>
      </c>
      <c r="P1" s="2" t="inlineStr">
        <is>
          <t>Feb. 29, 2020USD ($)</t>
        </is>
      </c>
      <c r="Q1" s="2" t="inlineStr">
        <is>
          <t>Dec. 31, 2019JPY (¥)</t>
        </is>
      </c>
      <c r="R1" s="2" t="inlineStr">
        <is>
          <t>Sep. 30, 2019USD ($)</t>
        </is>
      </c>
      <c r="S1" s="2" t="inlineStr">
        <is>
          <t>Sep. 13, 2019JPY (¥)</t>
        </is>
      </c>
      <c r="T1" s="2" t="inlineStr">
        <is>
          <t>Aug. 30, 2019USD ($)</t>
        </is>
      </c>
      <c r="U1" s="2" t="inlineStr">
        <is>
          <t>Feb. 14, 2019JPY (¥)</t>
        </is>
      </c>
      <c r="V1" s="2" t="inlineStr">
        <is>
          <t>Oct. 05, 2018JPY (¥)</t>
        </is>
      </c>
      <c r="W1" s="2" t="inlineStr">
        <is>
          <t>Jan. 12, 2017USD ($)</t>
        </is>
      </c>
      <c r="X1" s="2" t="inlineStr">
        <is>
          <t>Jan. 12, 2017JPY (¥)</t>
        </is>
      </c>
    </row>
    <row r="2">
      <c r="A2" s="3" t="inlineStr">
        <is>
          <t>Disaggregation of Revenue [Line Items]</t>
        </is>
      </c>
    </row>
    <row r="3">
      <c r="A3" s="4" t="inlineStr">
        <is>
          <t>Consideration subject to unconditional right to receive</t>
        </is>
      </c>
      <c r="K3" s="7" t="n">
        <v>4843000</v>
      </c>
      <c r="M3" s="7" t="n">
        <v>4843000</v>
      </c>
      <c r="N3" s="7" t="n">
        <v>4843000</v>
      </c>
    </row>
    <row r="4">
      <c r="A4" s="4" t="inlineStr">
        <is>
          <t>Estimated performance period</t>
        </is>
      </c>
      <c r="K4" s="4" t="inlineStr">
        <is>
          <t>9 years 3 months</t>
        </is>
      </c>
      <c r="L4" s="4" t="inlineStr">
        <is>
          <t>7 years 6 months</t>
        </is>
      </c>
    </row>
    <row r="5">
      <c r="A5" s="4" t="inlineStr">
        <is>
          <t>Extension of estimated performance period</t>
        </is>
      </c>
      <c r="M5" s="4" t="inlineStr">
        <is>
          <t>1 year 9 months</t>
        </is>
      </c>
    </row>
    <row r="6">
      <c r="A6" s="4" t="inlineStr">
        <is>
          <t>Performance obligations under long-term contracts unsatisfied</t>
        </is>
      </c>
      <c r="K6" s="7" t="n">
        <v>11228000</v>
      </c>
      <c r="M6" s="7" t="n">
        <v>11228000</v>
      </c>
      <c r="N6" s="6" t="n">
        <v>11228000</v>
      </c>
    </row>
    <row r="7">
      <c r="A7" s="4" t="inlineStr">
        <is>
          <t>License and collaboration revenue</t>
        </is>
      </c>
    </row>
    <row r="8">
      <c r="A8" s="3" t="inlineStr">
        <is>
          <t>Disaggregation of Revenue [Line Items]</t>
        </is>
      </c>
    </row>
    <row r="9">
      <c r="A9" s="4" t="inlineStr">
        <is>
          <t>Revenue</t>
        </is>
      </c>
      <c r="N9" s="6" t="n">
        <v>4208000</v>
      </c>
      <c r="O9" s="7" t="n">
        <v>4477000</v>
      </c>
    </row>
    <row r="10">
      <c r="A10" s="4" t="inlineStr">
        <is>
          <t>Adjustment to revenue, change in measure of progress</t>
        </is>
      </c>
      <c r="N10" s="6" t="n">
        <v>-118000</v>
      </c>
    </row>
    <row r="11">
      <c r="A11" s="4" t="inlineStr">
        <is>
          <t>Government research contracts and grants revenue</t>
        </is>
      </c>
    </row>
    <row r="12">
      <c r="A12" s="3" t="inlineStr">
        <is>
          <t>Disaggregation of Revenue [Line Items]</t>
        </is>
      </c>
    </row>
    <row r="13">
      <c r="A13" s="4" t="inlineStr">
        <is>
          <t>Government research contracts and grants revenue</t>
        </is>
      </c>
      <c r="N13" s="6" t="n">
        <v>712000</v>
      </c>
      <c r="O13" s="6" t="n">
        <v>419000</v>
      </c>
    </row>
    <row r="14">
      <c r="A14" s="4" t="inlineStr">
        <is>
          <t>National Institutes of Health</t>
        </is>
      </c>
    </row>
    <row r="15">
      <c r="A15" s="3" t="inlineStr">
        <is>
          <t>Disaggregation of Revenue [Line Items]</t>
        </is>
      </c>
    </row>
    <row r="16">
      <c r="A16" s="4" t="inlineStr">
        <is>
          <t>Amount awarded from government grant</t>
        </is>
      </c>
      <c r="P16" s="7" t="n">
        <v>997000</v>
      </c>
      <c r="T16" s="7" t="n">
        <v>223000</v>
      </c>
    </row>
    <row r="17">
      <c r="A17" s="4" t="inlineStr">
        <is>
          <t>National Institutes of Health | Phase 1 Grant</t>
        </is>
      </c>
    </row>
    <row r="18">
      <c r="A18" s="3" t="inlineStr">
        <is>
          <t>Disaggregation of Revenue [Line Items]</t>
        </is>
      </c>
    </row>
    <row r="19">
      <c r="A19" s="4" t="inlineStr">
        <is>
          <t>Government research contracts and grants revenue</t>
        </is>
      </c>
      <c r="N19" s="6" t="n">
        <v>29000</v>
      </c>
      <c r="O19" s="6" t="n">
        <v>83000</v>
      </c>
    </row>
    <row r="20">
      <c r="A20" s="4" t="inlineStr">
        <is>
          <t>National Institutes of Health | Phase 2 Grant</t>
        </is>
      </c>
    </row>
    <row r="21">
      <c r="A21" s="3" t="inlineStr">
        <is>
          <t>Disaggregation of Revenue [Line Items]</t>
        </is>
      </c>
    </row>
    <row r="22">
      <c r="A22" s="4" t="inlineStr">
        <is>
          <t>Government research contracts and grants revenue</t>
        </is>
      </c>
      <c r="N22" s="6" t="n">
        <v>168000</v>
      </c>
    </row>
    <row r="23">
      <c r="A23" s="4" t="inlineStr">
        <is>
          <t>U.S. Department of Defense</t>
        </is>
      </c>
    </row>
    <row r="24">
      <c r="A24" s="3" t="inlineStr">
        <is>
          <t>Disaggregation of Revenue [Line Items]</t>
        </is>
      </c>
    </row>
    <row r="25">
      <c r="A25" s="4" t="inlineStr">
        <is>
          <t>Amount awarded from government grant</t>
        </is>
      </c>
      <c r="R25" s="7" t="n">
        <v>1113000</v>
      </c>
    </row>
    <row r="26">
      <c r="A26" s="4" t="inlineStr">
        <is>
          <t>U.S. Department of Defense | Government research contracts and grants revenue</t>
        </is>
      </c>
    </row>
    <row r="27">
      <c r="A27" s="3" t="inlineStr">
        <is>
          <t>Disaggregation of Revenue [Line Items]</t>
        </is>
      </c>
    </row>
    <row r="28">
      <c r="A28" s="4" t="inlineStr">
        <is>
          <t>Government research contracts and grants revenue</t>
        </is>
      </c>
      <c r="N28" s="6" t="n">
        <v>515000</v>
      </c>
      <c r="O28" s="6" t="n">
        <v>336000</v>
      </c>
    </row>
    <row r="29">
      <c r="A29" s="4" t="inlineStr">
        <is>
          <t>Amended Sato Agreement</t>
        </is>
      </c>
    </row>
    <row r="30">
      <c r="A30" s="3" t="inlineStr">
        <is>
          <t>Disaggregation of Revenue [Line Items]</t>
        </is>
      </c>
    </row>
    <row r="31">
      <c r="A31" s="4" t="inlineStr">
        <is>
          <t>Maximum preclinical studies amount</t>
        </is>
      </c>
      <c r="H31" s="7" t="n">
        <v>1000000</v>
      </c>
    </row>
    <row r="32">
      <c r="A32" s="4" t="inlineStr">
        <is>
          <t>Payment received under license agreement</t>
        </is>
      </c>
      <c r="B32" s="7" t="n">
        <v>4554000</v>
      </c>
      <c r="C32" s="10" t="n">
        <v>500000000</v>
      </c>
      <c r="D32" s="7" t="n">
        <v>4460000</v>
      </c>
      <c r="E32" s="10" t="n">
        <v>500000000</v>
      </c>
      <c r="F32" s="7" t="n">
        <v>2224000</v>
      </c>
      <c r="G32" s="10" t="n">
        <v>250000000</v>
      </c>
      <c r="I32" s="7" t="n">
        <v>10813000</v>
      </c>
      <c r="J32" s="10" t="n">
        <v>1250000000</v>
      </c>
    </row>
    <row r="33">
      <c r="A33" s="4" t="inlineStr">
        <is>
          <t>Milestone payment received following initiation of Phase 1 trial</t>
        </is>
      </c>
      <c r="O33" s="6" t="n">
        <v>2162000</v>
      </c>
      <c r="Q33" s="10" t="n">
        <v>250000000</v>
      </c>
      <c r="W33" s="7" t="n">
        <v>2162000</v>
      </c>
      <c r="X33" s="10" t="n">
        <v>250000000</v>
      </c>
    </row>
    <row r="34">
      <c r="A34" s="4" t="inlineStr">
        <is>
          <t>Upfront payment receivable | ¥</t>
        </is>
      </c>
      <c r="V34" s="10" t="n">
        <v>1250000000</v>
      </c>
    </row>
    <row r="35">
      <c r="A35" s="4" t="inlineStr">
        <is>
          <t>Upfront payment installments | ¥</t>
        </is>
      </c>
      <c r="S35" s="10" t="n">
        <v>500000000</v>
      </c>
      <c r="U35" s="10" t="n">
        <v>500000000</v>
      </c>
      <c r="V35" s="6" t="n">
        <v>250000000</v>
      </c>
    </row>
    <row r="36">
      <c r="A36" s="4" t="inlineStr">
        <is>
          <t>Aggregate becoming payable upon earlier of specified future dates or achievement of milestone events | ¥</t>
        </is>
      </c>
      <c r="V36" s="6" t="n">
        <v>1000000000</v>
      </c>
    </row>
    <row r="37">
      <c r="A37" s="4" t="inlineStr">
        <is>
          <t>Revenue</t>
        </is>
      </c>
      <c r="N37" s="6" t="n">
        <v>4208000</v>
      </c>
      <c r="O37" s="6" t="n">
        <v>4477000</v>
      </c>
    </row>
    <row r="38">
      <c r="A38" s="4" t="inlineStr">
        <is>
          <t>Fees paid to third party</t>
        </is>
      </c>
      <c r="N38" s="6" t="n">
        <v>0</v>
      </c>
      <c r="O38" s="6" t="n">
        <v>228000</v>
      </c>
    </row>
    <row r="39">
      <c r="A39" s="4" t="inlineStr">
        <is>
          <t>Aggregate commercial milestone payments potentially receivable under license agreement | ¥</t>
        </is>
      </c>
      <c r="V39" s="10" t="n">
        <v>3900000000</v>
      </c>
      <c r="X39" s="10" t="n">
        <v>900000000</v>
      </c>
    </row>
    <row r="40">
      <c r="A40" s="4" t="inlineStr">
        <is>
          <t>Amended Sato Agreement | Other Nonoperating Income (Expense)</t>
        </is>
      </c>
    </row>
    <row r="41">
      <c r="A41" s="3" t="inlineStr">
        <is>
          <t>Disaggregation of Revenue [Line Items]</t>
        </is>
      </c>
    </row>
    <row r="42">
      <c r="A42" s="4" t="inlineStr">
        <is>
          <t>Foreign currency adjustment</t>
        </is>
      </c>
      <c r="N42" s="6" t="n">
        <v>791000</v>
      </c>
    </row>
    <row r="43">
      <c r="A43" s="4" t="inlineStr">
        <is>
          <t>Amended Sato Agreement | License and collaboration revenue</t>
        </is>
      </c>
    </row>
    <row r="44">
      <c r="A44" s="3" t="inlineStr">
        <is>
          <t>Disaggregation of Revenue [Line Items]</t>
        </is>
      </c>
    </row>
    <row r="45">
      <c r="A45" s="4" t="inlineStr">
        <is>
          <t>Revenue</t>
        </is>
      </c>
      <c r="N45" s="6" t="n">
        <v>4208000</v>
      </c>
      <c r="O45" s="7" t="n">
        <v>4477000</v>
      </c>
    </row>
    <row r="46">
      <c r="A46" s="4" t="inlineStr">
        <is>
          <t>Amended Sato Agreement | Accrued expenses</t>
        </is>
      </c>
    </row>
    <row r="47">
      <c r="A47" s="3" t="inlineStr">
        <is>
          <t>Disaggregation of Revenue [Line Items]</t>
        </is>
      </c>
    </row>
    <row r="48">
      <c r="A48" s="4" t="inlineStr">
        <is>
          <t>Capitalized contract acquisition costs</t>
        </is>
      </c>
      <c r="K48" s="6" t="n">
        <v>247000</v>
      </c>
      <c r="M48" s="6" t="n">
        <v>247000</v>
      </c>
      <c r="N48" s="6" t="n">
        <v>247000</v>
      </c>
    </row>
    <row r="49">
      <c r="A49" s="4" t="inlineStr">
        <is>
          <t>Amended Sato Agreement | Prepaid expenses and other current assets</t>
        </is>
      </c>
    </row>
    <row r="50">
      <c r="A50" s="3" t="inlineStr">
        <is>
          <t>Disaggregation of Revenue [Line Items]</t>
        </is>
      </c>
    </row>
    <row r="51">
      <c r="A51" s="4" t="inlineStr">
        <is>
          <t>Capitalized contract acquisition costs</t>
        </is>
      </c>
      <c r="K51" s="7" t="n">
        <v>419000</v>
      </c>
      <c r="M51" s="7" t="n">
        <v>419000</v>
      </c>
      <c r="N51" s="7" t="n">
        <v>41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venue Recognition - Contract Assets and Liabilities (Details) - USD ($) $ in Thousands</t>
        </is>
      </c>
      <c r="B1" s="2" t="inlineStr">
        <is>
          <t>Dec. 31, 2020</t>
        </is>
      </c>
      <c r="C1" s="2" t="inlineStr">
        <is>
          <t>Dec. 31, 2019</t>
        </is>
      </c>
    </row>
    <row r="2">
      <c r="A2" s="3" t="inlineStr">
        <is>
          <t>Revenue from Contract with Customer [Abstract]</t>
        </is>
      </c>
    </row>
    <row r="3">
      <c r="A3" s="4" t="inlineStr">
        <is>
          <t>Contract asset</t>
        </is>
      </c>
      <c r="B3" s="7" t="n">
        <v>4843</v>
      </c>
      <c r="C3" s="7" t="n">
        <v>8974</v>
      </c>
    </row>
    <row r="4">
      <c r="A4" s="4" t="inlineStr">
        <is>
          <t>Contract liability, gross</t>
        </is>
      </c>
      <c r="B4" s="6" t="n">
        <v>16071</v>
      </c>
      <c r="C4" s="6" t="n">
        <v>20478</v>
      </c>
    </row>
    <row r="5">
      <c r="A5" s="4" t="inlineStr">
        <is>
          <t>Net deferred revenue</t>
        </is>
      </c>
      <c r="B5" s="6" t="n">
        <v>11228</v>
      </c>
      <c r="C5" s="6" t="n">
        <v>11504</v>
      </c>
    </row>
    <row r="6">
      <c r="A6" s="4" t="inlineStr">
        <is>
          <t>Deferred revenue, current portion</t>
        </is>
      </c>
      <c r="B6" s="6" t="n">
        <v>2990</v>
      </c>
      <c r="C6" s="6" t="n">
        <v>4428</v>
      </c>
    </row>
    <row r="7">
      <c r="A7" s="4" t="inlineStr">
        <is>
          <t>Deferred revenue, net of current portion</t>
        </is>
      </c>
      <c r="B7" s="7" t="n">
        <v>8238</v>
      </c>
      <c r="C7" s="7" t="n">
        <v>70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Expected Timing of Satisfaction (Details) - Revenue, Remaining Performance Obligation, Expected Timing of Satisfaction, Start Date [Axis]: 2021-01-01</t>
        </is>
      </c>
      <c r="B1" s="2" t="inlineStr">
        <is>
          <t>Dec. 31, 2020</t>
        </is>
      </c>
    </row>
    <row r="2">
      <c r="A2" s="3" t="inlineStr">
        <is>
          <t>Revenue, Remaining Performance Obligation, Expected Timing of Satisfaction [Line Items]</t>
        </is>
      </c>
    </row>
    <row r="3">
      <c r="A3" s="4" t="inlineStr">
        <is>
          <t>Estimated performance period</t>
        </is>
      </c>
      <c r="B3" s="4" t="inlineStr">
        <is>
          <t>12 months</t>
        </is>
      </c>
    </row>
    <row r="4">
      <c r="A4" s="4" t="inlineStr">
        <is>
          <t>Revenue remaining performance obligation percentage</t>
        </is>
      </c>
      <c r="B4" s="4" t="inlineStr">
        <is>
          <t>1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search and Development Arrangements (Details) - USD ($)</t>
        </is>
      </c>
      <c r="B1" s="2" t="inlineStr">
        <is>
          <t>12 Months Ended</t>
        </is>
      </c>
    </row>
    <row r="2">
      <c r="B2" s="2" t="inlineStr">
        <is>
          <t>Dec. 31, 2020</t>
        </is>
      </c>
      <c r="C2" s="2" t="inlineStr">
        <is>
          <t>Dec. 31, 2019</t>
        </is>
      </c>
      <c r="D2" s="2" t="inlineStr">
        <is>
          <t>May 04, 2019</t>
        </is>
      </c>
      <c r="E2" s="2" t="inlineStr">
        <is>
          <t>Apr. 29, 2019</t>
        </is>
      </c>
    </row>
    <row r="3">
      <c r="A3" s="3" t="inlineStr">
        <is>
          <t>Collaborative Arrangements Transactions [Line Items]</t>
        </is>
      </c>
    </row>
    <row r="4">
      <c r="A4" s="4" t="inlineStr">
        <is>
          <t>Restricted cash related to Funding Agreement</t>
        </is>
      </c>
      <c r="B4" s="7" t="n">
        <v>0</v>
      </c>
    </row>
    <row r="5">
      <c r="A5" s="4" t="inlineStr">
        <is>
          <t>Ligand Pharmaceuticals Incorporated</t>
        </is>
      </c>
    </row>
    <row r="6">
      <c r="A6" s="3" t="inlineStr">
        <is>
          <t>Collaborative Arrangements Transactions [Line Items]</t>
        </is>
      </c>
    </row>
    <row r="7">
      <c r="A7" s="4" t="inlineStr">
        <is>
          <t>Immediate funding</t>
        </is>
      </c>
      <c r="D7" s="7" t="n">
        <v>12000000</v>
      </c>
    </row>
    <row r="8">
      <c r="A8" s="4" t="inlineStr">
        <is>
          <t>Potential regulatory and commercial milestones payable under agreement</t>
        </is>
      </c>
      <c r="D8" s="7" t="n">
        <v>20000000</v>
      </c>
    </row>
    <row r="9">
      <c r="A9" s="4" t="inlineStr">
        <is>
          <t>Minimum | Ligand Pharmaceuticals Incorporated</t>
        </is>
      </c>
    </row>
    <row r="10">
      <c r="A10" s="3" t="inlineStr">
        <is>
          <t>Collaborative Arrangements Transactions [Line Items]</t>
        </is>
      </c>
    </row>
    <row r="11">
      <c r="A11" s="4" t="inlineStr">
        <is>
          <t>Tiered royalties, percentage</t>
        </is>
      </c>
      <c r="D11" s="4" t="inlineStr">
        <is>
          <t>7.00%</t>
        </is>
      </c>
    </row>
    <row r="12">
      <c r="A12" s="4" t="inlineStr">
        <is>
          <t>Maximum | Ligand Pharmaceuticals Incorporated</t>
        </is>
      </c>
    </row>
    <row r="13">
      <c r="A13" s="3" t="inlineStr">
        <is>
          <t>Collaborative Arrangements Transactions [Line Items]</t>
        </is>
      </c>
    </row>
    <row r="14">
      <c r="A14" s="4" t="inlineStr">
        <is>
          <t>Tiered royalties, percentage</t>
        </is>
      </c>
      <c r="D14" s="4" t="inlineStr">
        <is>
          <t>10.00%</t>
        </is>
      </c>
    </row>
    <row r="15">
      <c r="A15" s="4" t="inlineStr">
        <is>
          <t>SB206</t>
        </is>
      </c>
    </row>
    <row r="16">
      <c r="A16" s="3" t="inlineStr">
        <is>
          <t>Collaborative Arrangements Transactions [Line Items]</t>
        </is>
      </c>
    </row>
    <row r="17">
      <c r="A17" s="4" t="inlineStr">
        <is>
          <t>Restricted cash related to Funding Agreement</t>
        </is>
      </c>
      <c r="B17" s="6" t="n">
        <v>0</v>
      </c>
      <c r="C17" s="7" t="n">
        <v>0</v>
      </c>
    </row>
    <row r="18">
      <c r="A18" s="4" t="inlineStr">
        <is>
          <t>SB206 | Ligand Pharmaceuticals Incorporated</t>
        </is>
      </c>
    </row>
    <row r="19">
      <c r="A19" s="3" t="inlineStr">
        <is>
          <t>Collaborative Arrangements Transactions [Line Items]</t>
        </is>
      </c>
    </row>
    <row r="20">
      <c r="A20" s="4" t="inlineStr">
        <is>
          <t>Immediate funding</t>
        </is>
      </c>
      <c r="D20" s="7" t="n">
        <v>12000000</v>
      </c>
    </row>
    <row r="21">
      <c r="A21" s="4" t="inlineStr">
        <is>
          <t>Research and development contra expense</t>
        </is>
      </c>
      <c r="B21" s="7" t="n">
        <v>-2179000</v>
      </c>
      <c r="C21" s="7" t="n">
        <v>-8185000</v>
      </c>
    </row>
    <row r="22">
      <c r="A22" s="4" t="inlineStr">
        <is>
          <t>Restricted Cash | SB206 | Ligand Pharmaceuticals Incorporated</t>
        </is>
      </c>
    </row>
    <row r="23">
      <c r="A23" s="3" t="inlineStr">
        <is>
          <t>Collaborative Arrangements Transactions [Line Items]</t>
        </is>
      </c>
    </row>
    <row r="24">
      <c r="A24" s="4" t="inlineStr">
        <is>
          <t>Immediate funding</t>
        </is>
      </c>
      <c r="D24" s="7" t="n">
        <v>12000000</v>
      </c>
    </row>
    <row r="25">
      <c r="A25" s="4" t="inlineStr">
        <is>
          <t>Reedy Creek Investments LLC</t>
        </is>
      </c>
    </row>
    <row r="26">
      <c r="A26" s="3" t="inlineStr">
        <is>
          <t>Collaborative Arrangements Transactions [Line Items]</t>
        </is>
      </c>
    </row>
    <row r="27">
      <c r="A27" s="4" t="inlineStr">
        <is>
          <t>Immediate funding</t>
        </is>
      </c>
      <c r="E27" s="7" t="n">
        <v>25000000</v>
      </c>
    </row>
    <row r="28">
      <c r="A28" s="4" t="inlineStr">
        <is>
          <t>Initial percentage of fees and milestone to determine quarterly payments per agreement</t>
        </is>
      </c>
      <c r="E28" s="4" t="inlineStr">
        <is>
          <t>25.00%</t>
        </is>
      </c>
    </row>
    <row r="29">
      <c r="A29" s="4" t="inlineStr">
        <is>
          <t>Reedy Creek Investments LLC | Novan, Inc.</t>
        </is>
      </c>
    </row>
    <row r="30">
      <c r="A30" s="3" t="inlineStr">
        <is>
          <t>Collaborative Arrangements Transactions [Line Items]</t>
        </is>
      </c>
    </row>
    <row r="31">
      <c r="A31" s="4" t="inlineStr">
        <is>
          <t>Percentage ownership of common stock outstanding</t>
        </is>
      </c>
      <c r="E31" s="4" t="inlineStr">
        <is>
          <t>5.00%</t>
        </is>
      </c>
    </row>
    <row r="32">
      <c r="A32" s="4" t="inlineStr">
        <is>
          <t>Reedy Creek Investments LLC | SB206</t>
        </is>
      </c>
    </row>
    <row r="33">
      <c r="A33" s="3" t="inlineStr">
        <is>
          <t>Collaborative Arrangements Transactions [Line Items]</t>
        </is>
      </c>
    </row>
    <row r="34">
      <c r="A34" s="4" t="inlineStr">
        <is>
          <t>Percentage used to determine ongoing quarterly payments per agreement</t>
        </is>
      </c>
      <c r="E34" s="4" t="inlineStr">
        <is>
          <t>10.00%</t>
        </is>
      </c>
    </row>
    <row r="35">
      <c r="A35" s="4" t="inlineStr">
        <is>
          <t>Reedy Creek Investments LLC | SB204 And SB414</t>
        </is>
      </c>
    </row>
    <row r="36">
      <c r="A36" s="3" t="inlineStr">
        <is>
          <t>Collaborative Arrangements Transactions [Line Items]</t>
        </is>
      </c>
    </row>
    <row r="37">
      <c r="A37" s="4" t="inlineStr">
        <is>
          <t>Percentage used to determine ongoing quarterly payments per agreement</t>
        </is>
      </c>
      <c r="E37" s="4" t="inlineStr">
        <is>
          <t>20.00%</t>
        </is>
      </c>
    </row>
    <row r="38">
      <c r="A38" s="4" t="inlineStr">
        <is>
          <t>Reedy Creek Investments LLC | Cash and Cash Equivalents</t>
        </is>
      </c>
    </row>
    <row r="39">
      <c r="A39" s="3" t="inlineStr">
        <is>
          <t>Collaborative Arrangements Transactions [Line Items]</t>
        </is>
      </c>
    </row>
    <row r="40">
      <c r="A40" s="4" t="inlineStr">
        <is>
          <t>Immediate funding</t>
        </is>
      </c>
      <c r="E40" s="7" t="n">
        <v>25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3665</v>
      </c>
      <c r="C3" s="7" t="n">
        <v>16185</v>
      </c>
    </row>
    <row r="4">
      <c r="A4" s="4" t="inlineStr">
        <is>
          <t>Less: Accumulated depreciation and amortization</t>
        </is>
      </c>
      <c r="B4" s="6" t="n">
        <v>-1259</v>
      </c>
      <c r="C4" s="6" t="n">
        <v>-5679</v>
      </c>
    </row>
    <row r="5">
      <c r="A5" s="4" t="inlineStr">
        <is>
          <t>Property and equipment, net</t>
        </is>
      </c>
      <c r="B5" s="6" t="n">
        <v>2406</v>
      </c>
      <c r="C5" s="6" t="n">
        <v>10506</v>
      </c>
    </row>
    <row r="6">
      <c r="A6" s="4" t="inlineStr">
        <is>
          <t>Computer equipment</t>
        </is>
      </c>
    </row>
    <row r="7">
      <c r="A7" s="3" t="inlineStr">
        <is>
          <t>Property, Plant and Equipment [Line Items]</t>
        </is>
      </c>
    </row>
    <row r="8">
      <c r="A8" s="4" t="inlineStr">
        <is>
          <t>Property and equipment, gross</t>
        </is>
      </c>
      <c r="B8" s="6" t="n">
        <v>67</v>
      </c>
      <c r="C8" s="6" t="n">
        <v>575</v>
      </c>
    </row>
    <row r="9">
      <c r="A9" s="4" t="inlineStr">
        <is>
          <t>Furniture and fixtures</t>
        </is>
      </c>
    </row>
    <row r="10">
      <c r="A10" s="3" t="inlineStr">
        <is>
          <t>Property, Plant and Equipment [Line Items]</t>
        </is>
      </c>
    </row>
    <row r="11">
      <c r="A11" s="4" t="inlineStr">
        <is>
          <t>Property and equipment, gross</t>
        </is>
      </c>
      <c r="B11" s="6" t="n">
        <v>34</v>
      </c>
      <c r="C11" s="6" t="n">
        <v>305</v>
      </c>
    </row>
    <row r="12">
      <c r="A12" s="4" t="inlineStr">
        <is>
          <t>Laboratory equipment</t>
        </is>
      </c>
    </row>
    <row r="13">
      <c r="A13" s="3" t="inlineStr">
        <is>
          <t>Property, Plant and Equipment [Line Items]</t>
        </is>
      </c>
    </row>
    <row r="14">
      <c r="A14" s="4" t="inlineStr">
        <is>
          <t>Property and equipment, gross</t>
        </is>
      </c>
      <c r="B14" s="6" t="n">
        <v>2930</v>
      </c>
      <c r="C14" s="6" t="n">
        <v>7898</v>
      </c>
    </row>
    <row r="15">
      <c r="A15" s="4" t="inlineStr">
        <is>
          <t>Office equipment</t>
        </is>
      </c>
    </row>
    <row r="16">
      <c r="A16" s="3" t="inlineStr">
        <is>
          <t>Property, Plant and Equipment [Line Items]</t>
        </is>
      </c>
    </row>
    <row r="17">
      <c r="A17" s="4" t="inlineStr">
        <is>
          <t>Property and equipment, gross</t>
        </is>
      </c>
      <c r="B17" s="6" t="n">
        <v>72</v>
      </c>
      <c r="C17" s="6" t="n">
        <v>339</v>
      </c>
    </row>
    <row r="18">
      <c r="A18" s="4" t="inlineStr">
        <is>
          <t>Leasehold improvements</t>
        </is>
      </c>
    </row>
    <row r="19">
      <c r="A19" s="3" t="inlineStr">
        <is>
          <t>Property, Plant and Equipment [Line Items]</t>
        </is>
      </c>
    </row>
    <row r="20">
      <c r="A20" s="4" t="inlineStr">
        <is>
          <t>Property and equipment, gross</t>
        </is>
      </c>
      <c r="B20" s="7" t="n">
        <v>562</v>
      </c>
      <c r="C20" s="7" t="n">
        <v>7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0</t>
        </is>
      </c>
      <c r="C2" s="2" t="inlineStr">
        <is>
          <t>Dec. 31, 2019</t>
        </is>
      </c>
    </row>
    <row r="3">
      <c r="A3" s="3" t="inlineStr">
        <is>
          <t>Long Lived Assets Held-for-sale [Line Items]</t>
        </is>
      </c>
    </row>
    <row r="4">
      <c r="A4" s="4" t="inlineStr">
        <is>
          <t>Depreciation and amortization</t>
        </is>
      </c>
      <c r="B4" s="7" t="n">
        <v>1170</v>
      </c>
      <c r="C4" s="7" t="n">
        <v>2033</v>
      </c>
    </row>
    <row r="5">
      <c r="A5" s="4" t="inlineStr">
        <is>
          <t>Construction in process payable</t>
        </is>
      </c>
      <c r="B5" s="6" t="n">
        <v>365</v>
      </c>
    </row>
    <row r="6">
      <c r="A6" s="4" t="inlineStr">
        <is>
          <t>Disposal Group, Held-for-sale, Not Discontinued Operations</t>
        </is>
      </c>
    </row>
    <row r="7">
      <c r="A7" s="3" t="inlineStr">
        <is>
          <t>Long Lived Assets Held-for-sale [Line Items]</t>
        </is>
      </c>
    </row>
    <row r="8">
      <c r="A8" s="4" t="inlineStr">
        <is>
          <t>Carrying value of disposal group</t>
        </is>
      </c>
      <c r="B8" s="7" t="n">
        <v>1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Property and Equipment, Net - Roll Forward (Details) - USD ($) $ in Thousands</t>
        </is>
      </c>
      <c r="B1" s="2" t="inlineStr">
        <is>
          <t>3 Months Ended</t>
        </is>
      </c>
      <c r="D1" s="2" t="inlineStr">
        <is>
          <t>12 Months Ended</t>
        </is>
      </c>
    </row>
    <row r="2">
      <c r="B2" s="2" t="inlineStr">
        <is>
          <t>Dec. 31, 2020</t>
        </is>
      </c>
      <c r="C2" s="2" t="inlineStr">
        <is>
          <t>Jun. 30, 2020</t>
        </is>
      </c>
      <c r="D2" s="2" t="inlineStr">
        <is>
          <t>Dec. 31, 2020</t>
        </is>
      </c>
    </row>
    <row r="3">
      <c r="A3" s="3" t="inlineStr">
        <is>
          <t>Movement in Property, Plant and Equipment [Roll Forward]</t>
        </is>
      </c>
    </row>
    <row r="4">
      <c r="A4" s="4" t="inlineStr">
        <is>
          <t>December 31, 2019</t>
        </is>
      </c>
      <c r="D4" s="7" t="n">
        <v>10506</v>
      </c>
    </row>
    <row r="5">
      <c r="A5" s="4" t="inlineStr">
        <is>
          <t>Additions</t>
        </is>
      </c>
      <c r="D5" s="6" t="n">
        <v>951</v>
      </c>
    </row>
    <row r="6">
      <c r="A6" s="4" t="inlineStr">
        <is>
          <t>Depreciation</t>
        </is>
      </c>
      <c r="D6" s="6" t="n">
        <v>-1170</v>
      </c>
    </row>
    <row r="7">
      <c r="A7" s="4" t="inlineStr">
        <is>
          <t>Impairment charges</t>
        </is>
      </c>
      <c r="B7" s="7" t="n">
        <v>144</v>
      </c>
      <c r="C7" s="7" t="n">
        <v>-2421</v>
      </c>
      <c r="D7" s="6" t="n">
        <v>-2421</v>
      </c>
    </row>
    <row r="8">
      <c r="A8" s="4" t="inlineStr">
        <is>
          <t>Impairment charge adjustment</t>
        </is>
      </c>
      <c r="D8" s="6" t="n">
        <v>144</v>
      </c>
    </row>
    <row r="9">
      <c r="A9" s="4" t="inlineStr">
        <is>
          <t>Reclassification to assets held for sale</t>
        </is>
      </c>
      <c r="D9" s="6" t="n">
        <v>-977</v>
      </c>
    </row>
    <row r="10">
      <c r="A10" s="4" t="inlineStr">
        <is>
          <t>Reclassification from assets held for sale to assets held and used</t>
        </is>
      </c>
      <c r="D10" s="6" t="n">
        <v>356</v>
      </c>
    </row>
    <row r="11">
      <c r="A11" s="4" t="inlineStr">
        <is>
          <t>December 31, 2020</t>
        </is>
      </c>
      <c r="B11" s="7" t="n">
        <v>2406</v>
      </c>
      <c r="D11" s="6" t="n">
        <v>2406</v>
      </c>
    </row>
    <row r="12">
      <c r="A12" s="4" t="inlineStr">
        <is>
          <t>Facility asset group</t>
        </is>
      </c>
    </row>
    <row r="13">
      <c r="A13" s="3" t="inlineStr">
        <is>
          <t>Movement in Property, Plant and Equipment [Roll Forward]</t>
        </is>
      </c>
    </row>
    <row r="14">
      <c r="A14" s="4" t="inlineStr">
        <is>
          <t>Disposals</t>
        </is>
      </c>
      <c r="D14" s="6" t="n">
        <v>-4902</v>
      </c>
    </row>
    <row r="15">
      <c r="A15" s="4" t="inlineStr">
        <is>
          <t>Other disposals</t>
        </is>
      </c>
    </row>
    <row r="16">
      <c r="A16" s="3" t="inlineStr">
        <is>
          <t>Movement in Property, Plant and Equipment [Roll Forward]</t>
        </is>
      </c>
    </row>
    <row r="17">
      <c r="A17" s="4" t="inlineStr">
        <is>
          <t>Disposals</t>
        </is>
      </c>
      <c r="D17" s="7" t="n">
        <v>-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8" customWidth="1" min="5" max="5"/>
    <col width="17" customWidth="1" min="6" max="6"/>
    <col width="21" customWidth="1" min="7" max="7"/>
    <col width="17" customWidth="1" min="8" max="8"/>
  </cols>
  <sheetData>
    <row r="1">
      <c r="A1" s="1" t="inlineStr">
        <is>
          <t>Commitments and Contingencies - Additional Information (Details) $ in Thousands</t>
        </is>
      </c>
      <c r="B1" s="2" t="inlineStr">
        <is>
          <t>Jul. 16, 2020USD ($)ft²</t>
        </is>
      </c>
      <c r="C1" s="2" t="inlineStr">
        <is>
          <t>Mar. 31, 2020USD ($)</t>
        </is>
      </c>
      <c r="D1" s="2" t="inlineStr">
        <is>
          <t>Dec. 31, 2020USD ($)</t>
        </is>
      </c>
      <c r="E1" s="2" t="inlineStr">
        <is>
          <t>Dec. 31, 2019USD ($)officer</t>
        </is>
      </c>
      <c r="F1" s="2" t="inlineStr">
        <is>
          <t>Sep. 01, 2020ft²</t>
        </is>
      </c>
      <c r="G1" s="2" t="inlineStr">
        <is>
          <t>Jun. 30, 2020USD ($)</t>
        </is>
      </c>
      <c r="H1" s="2" t="inlineStr">
        <is>
          <t>Aug. 31, 2015ft²</t>
        </is>
      </c>
    </row>
    <row r="2">
      <c r="A2" s="3" t="inlineStr">
        <is>
          <t>Commitments And Contingencies [Line Items]</t>
        </is>
      </c>
    </row>
    <row r="3">
      <c r="A3" s="4" t="inlineStr">
        <is>
          <t>Square footage of leased space (in square feet) | ft²</t>
        </is>
      </c>
      <c r="H3" s="6" t="n">
        <v>51000</v>
      </c>
    </row>
    <row r="4">
      <c r="A4" s="4" t="inlineStr">
        <is>
          <t>Optional term of extending lease agreement</t>
        </is>
      </c>
      <c r="H4" s="4" t="inlineStr">
        <is>
          <t>5 years</t>
        </is>
      </c>
    </row>
    <row r="5">
      <c r="A5" s="4" t="inlineStr">
        <is>
          <t>Rent expense associated with primary facility lease</t>
        </is>
      </c>
      <c r="D5" s="7" t="n">
        <v>550</v>
      </c>
      <c r="E5" s="7" t="n">
        <v>880</v>
      </c>
    </row>
    <row r="6">
      <c r="A6" s="4" t="inlineStr">
        <is>
          <t>February 2020 Restructuring</t>
        </is>
      </c>
    </row>
    <row r="7">
      <c r="A7" s="3" t="inlineStr">
        <is>
          <t>Commitments And Contingencies [Line Items]</t>
        </is>
      </c>
    </row>
    <row r="8">
      <c r="A8" s="4" t="inlineStr">
        <is>
          <t>Severance costs expensed during the period</t>
        </is>
      </c>
      <c r="C8" s="7" t="n">
        <v>59</v>
      </c>
    </row>
    <row r="9">
      <c r="A9" s="4" t="inlineStr">
        <is>
          <t>Accrued severance costs</t>
        </is>
      </c>
      <c r="D9" s="6" t="n">
        <v>0</v>
      </c>
    </row>
    <row r="10">
      <c r="A10" s="4" t="inlineStr">
        <is>
          <t>Two Former Officers</t>
        </is>
      </c>
    </row>
    <row r="11">
      <c r="A11" s="3" t="inlineStr">
        <is>
          <t>Commitments And Contingencies [Line Items]</t>
        </is>
      </c>
    </row>
    <row r="12">
      <c r="A12" s="4" t="inlineStr">
        <is>
          <t>Number of former officers | officer</t>
        </is>
      </c>
      <c r="E12" s="6" t="n">
        <v>2</v>
      </c>
    </row>
    <row r="13">
      <c r="A13" s="4" t="inlineStr">
        <is>
          <t>Severance expenses</t>
        </is>
      </c>
      <c r="D13" s="6" t="n">
        <v>0</v>
      </c>
      <c r="E13" s="7" t="n">
        <v>878</v>
      </c>
    </row>
    <row r="14">
      <c r="A14" s="4" t="inlineStr">
        <is>
          <t>Primary Facility Lease</t>
        </is>
      </c>
    </row>
    <row r="15">
      <c r="A15" s="3" t="inlineStr">
        <is>
          <t>Commitments And Contingencies [Line Items]</t>
        </is>
      </c>
    </row>
    <row r="16">
      <c r="A16" s="4" t="inlineStr">
        <is>
          <t>Square footage of leased space (in square feet) | ft²</t>
        </is>
      </c>
      <c r="B16" s="6" t="n">
        <v>12000</v>
      </c>
      <c r="F16" s="6" t="n">
        <v>10000</v>
      </c>
    </row>
    <row r="17">
      <c r="A17" s="4" t="inlineStr">
        <is>
          <t>Remaining minimum lease payments under Primary Facility Lease</t>
        </is>
      </c>
      <c r="G17" s="7" t="n">
        <v>7900</v>
      </c>
    </row>
    <row r="18">
      <c r="A18" s="4" t="inlineStr">
        <is>
          <t>Lease termination fee</t>
        </is>
      </c>
      <c r="B18" s="7" t="n">
        <v>600</v>
      </c>
    </row>
    <row r="19">
      <c r="A19" s="4" t="inlineStr">
        <is>
          <t>Security deposit forfeited</t>
        </is>
      </c>
      <c r="B19" s="6" t="n">
        <v>539</v>
      </c>
    </row>
    <row r="20">
      <c r="A20" s="4" t="inlineStr">
        <is>
          <t>Cash paid for lease termination fee</t>
        </is>
      </c>
      <c r="B20" s="6" t="n">
        <v>61</v>
      </c>
    </row>
    <row r="21">
      <c r="A21" s="4" t="inlineStr">
        <is>
          <t>Real estate broker fee</t>
        </is>
      </c>
      <c r="B21" s="6" t="n">
        <v>405</v>
      </c>
    </row>
    <row r="22">
      <c r="A22" s="4" t="inlineStr">
        <is>
          <t>Costs directly associated with execution of lease termination agreement</t>
        </is>
      </c>
      <c r="B22" s="7" t="n">
        <v>1005</v>
      </c>
    </row>
    <row r="23">
      <c r="A23" s="4" t="inlineStr">
        <is>
          <t>Primary Facility Lease | Research and development</t>
        </is>
      </c>
    </row>
    <row r="24">
      <c r="A24" s="3" t="inlineStr">
        <is>
          <t>Commitments And Contingencies [Line Items]</t>
        </is>
      </c>
    </row>
    <row r="25">
      <c r="A25" s="4" t="inlineStr">
        <is>
          <t>Facility decommissioning and environmental remediation costs</t>
        </is>
      </c>
      <c r="D25" s="7"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Details) - Paycheck Protection Program Loan $ in Thousands</t>
        </is>
      </c>
      <c r="B1" s="2" t="inlineStr">
        <is>
          <t>Apr. 22, 2020USD ($)</t>
        </is>
      </c>
    </row>
    <row r="2">
      <c r="A2" s="3" t="inlineStr">
        <is>
          <t>Debt Instrument [Line Items]</t>
        </is>
      </c>
    </row>
    <row r="3">
      <c r="A3" s="4" t="inlineStr">
        <is>
          <t>Unsecured loan made under Paycheck Protection Program</t>
        </is>
      </c>
      <c r="B3" s="7" t="n">
        <v>956</v>
      </c>
    </row>
    <row r="4">
      <c r="A4" s="4" t="inlineStr">
        <is>
          <t>Fixed interest rate of loan per annum</t>
        </is>
      </c>
      <c r="B4"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ficit) - Additional Information (Details) - USD ($)</t>
        </is>
      </c>
      <c r="B1" s="2" t="inlineStr">
        <is>
          <t>Jul. 21, 2020</t>
        </is>
      </c>
      <c r="C1" s="2" t="inlineStr">
        <is>
          <t>Jun. 15, 2020</t>
        </is>
      </c>
      <c r="D1" s="2" t="inlineStr">
        <is>
          <t>Mar. 26, 2020</t>
        </is>
      </c>
      <c r="E1" s="2" t="inlineStr">
        <is>
          <t>Mar. 03, 2020</t>
        </is>
      </c>
      <c r="F1" s="2" t="inlineStr">
        <is>
          <t>Aug. 30, 2019</t>
        </is>
      </c>
      <c r="G1" s="2" t="inlineStr">
        <is>
          <t>Jan. 09, 2018</t>
        </is>
      </c>
      <c r="H1" s="2" t="inlineStr">
        <is>
          <t>Jul. 31, 2020</t>
        </is>
      </c>
      <c r="I1" s="2" t="inlineStr">
        <is>
          <t>Jun. 30, 2020</t>
        </is>
      </c>
      <c r="J1" s="2" t="inlineStr">
        <is>
          <t>Aug. 31, 2019</t>
        </is>
      </c>
      <c r="K1" s="2" t="inlineStr">
        <is>
          <t>Apr. 30, 2016</t>
        </is>
      </c>
      <c r="L1" s="2" t="inlineStr">
        <is>
          <t>Dec. 31, 2020</t>
        </is>
      </c>
      <c r="M1" s="2" t="inlineStr">
        <is>
          <t>Dec. 31, 2019</t>
        </is>
      </c>
      <c r="N1" s="2" t="inlineStr">
        <is>
          <t>Dec. 31, 2020</t>
        </is>
      </c>
      <c r="O1" s="2" t="inlineStr">
        <is>
          <t>Dec. 31, 2020</t>
        </is>
      </c>
      <c r="P1" s="2" t="inlineStr">
        <is>
          <t>Jun. 15, 2020</t>
        </is>
      </c>
      <c r="Q1" s="2" t="inlineStr">
        <is>
          <t>Jun. 15, 2020</t>
        </is>
      </c>
      <c r="R1" s="2" t="inlineStr">
        <is>
          <t>Dec. 31, 2020</t>
        </is>
      </c>
      <c r="S1" s="2" t="inlineStr">
        <is>
          <t>Dec. 31, 2019</t>
        </is>
      </c>
      <c r="T1" s="2" t="inlineStr">
        <is>
          <t>Jun. 14, 2020</t>
        </is>
      </c>
      <c r="U1" s="2" t="inlineStr">
        <is>
          <t>Feb. 01, 2020</t>
        </is>
      </c>
      <c r="V1" s="2" t="inlineStr">
        <is>
          <t>Sep. 16, 2019</t>
        </is>
      </c>
      <c r="W1" s="2" t="inlineStr">
        <is>
          <t>Aug. 29, 2019</t>
        </is>
      </c>
    </row>
    <row r="2">
      <c r="A2" s="3" t="inlineStr">
        <is>
          <t>Class of Stock [Line Items]</t>
        </is>
      </c>
    </row>
    <row r="3">
      <c r="A3" s="4" t="inlineStr">
        <is>
          <t>Capital stock, shares authorized (in shares)</t>
        </is>
      </c>
      <c r="L3" s="6" t="n">
        <v>210000000</v>
      </c>
      <c r="N3" s="6" t="n">
        <v>210000000</v>
      </c>
      <c r="O3" s="6" t="n">
        <v>210000000</v>
      </c>
      <c r="R3" s="6" t="n">
        <v>210000000</v>
      </c>
    </row>
    <row r="4">
      <c r="A4" s="4" t="inlineStr">
        <is>
          <t>Common stock, shares authorized (in shares)</t>
        </is>
      </c>
      <c r="L4" s="6" t="n">
        <v>200000000</v>
      </c>
      <c r="M4" s="6" t="n">
        <v>200000000</v>
      </c>
      <c r="N4" s="6" t="n">
        <v>200000000</v>
      </c>
      <c r="O4" s="6" t="n">
        <v>200000000</v>
      </c>
      <c r="R4" s="6" t="n">
        <v>200000000</v>
      </c>
      <c r="S4" s="6" t="n">
        <v>200000000</v>
      </c>
    </row>
    <row r="5">
      <c r="A5" s="4" t="inlineStr">
        <is>
          <t>Common stock, par value (in USD per share)</t>
        </is>
      </c>
      <c r="L5" s="8" t="n">
        <v>0.0001</v>
      </c>
      <c r="M5" s="8" t="n">
        <v>0.0001</v>
      </c>
      <c r="N5" s="8" t="n">
        <v>0.0001</v>
      </c>
      <c r="O5" s="8" t="n">
        <v>0.0001</v>
      </c>
      <c r="R5" s="8" t="n">
        <v>0.0001</v>
      </c>
      <c r="S5" s="8" t="n">
        <v>0.0001</v>
      </c>
    </row>
    <row r="6">
      <c r="A6" s="4" t="inlineStr">
        <is>
          <t>Preferred stock, shares authorized (in shares)</t>
        </is>
      </c>
      <c r="L6" s="6" t="n">
        <v>10000000</v>
      </c>
      <c r="M6" s="6" t="n">
        <v>10000000</v>
      </c>
      <c r="N6" s="6" t="n">
        <v>10000000</v>
      </c>
      <c r="O6" s="6" t="n">
        <v>10000000</v>
      </c>
      <c r="R6" s="6" t="n">
        <v>10000000</v>
      </c>
      <c r="S6" s="6" t="n">
        <v>10000000</v>
      </c>
    </row>
    <row r="7">
      <c r="A7" s="4" t="inlineStr">
        <is>
          <t>Preferred stock, par value (in USD per share)</t>
        </is>
      </c>
      <c r="L7" s="8" t="n">
        <v>0.0001</v>
      </c>
      <c r="N7" s="8" t="n">
        <v>0.0001</v>
      </c>
      <c r="O7" s="8" t="n">
        <v>0.0001</v>
      </c>
      <c r="R7" s="8" t="n">
        <v>0.0001</v>
      </c>
    </row>
    <row r="8">
      <c r="A8" s="4" t="inlineStr">
        <is>
          <t>Common stock issued during period (in shares)</t>
        </is>
      </c>
      <c r="D8" s="6" t="n">
        <v>10550000</v>
      </c>
      <c r="E8" s="6" t="n">
        <v>14000000</v>
      </c>
    </row>
    <row r="9">
      <c r="A9" s="4" t="inlineStr">
        <is>
          <t>Period of option to purchase additional shares</t>
        </is>
      </c>
      <c r="E9" s="4" t="inlineStr">
        <is>
          <t>30 days</t>
        </is>
      </c>
    </row>
    <row r="10">
      <c r="A10" s="4" t="inlineStr">
        <is>
          <t>Common stock, maximum additional shares available for purchase (in shares)</t>
        </is>
      </c>
      <c r="E10" s="6" t="n">
        <v>2750000</v>
      </c>
    </row>
    <row r="11">
      <c r="A11" s="4" t="inlineStr">
        <is>
          <t>Maximum additional number of common warrants available for purchase (in shares)</t>
        </is>
      </c>
      <c r="E11" s="6" t="n">
        <v>2750000</v>
      </c>
    </row>
    <row r="12">
      <c r="A12" s="4" t="inlineStr">
        <is>
          <t>Percentage of common stock sold related to warrants issued</t>
        </is>
      </c>
      <c r="D12" s="4" t="inlineStr">
        <is>
          <t>3.00%</t>
        </is>
      </c>
      <c r="E12" s="4" t="inlineStr">
        <is>
          <t>3.00%</t>
        </is>
      </c>
    </row>
    <row r="13">
      <c r="A13" s="4" t="inlineStr">
        <is>
          <t>Proceeds from issuance of common stock, net of underwriting fees and commissions</t>
        </is>
      </c>
      <c r="R13" s="7" t="n">
        <v>12577000</v>
      </c>
      <c r="S13" s="7" t="n">
        <v>0</v>
      </c>
    </row>
    <row r="14">
      <c r="A14" s="4" t="inlineStr">
        <is>
          <t>Proceeds from exercise of common stock warrants</t>
        </is>
      </c>
      <c r="R14" s="6" t="n">
        <v>5538000</v>
      </c>
      <c r="S14" s="6" t="n">
        <v>0</v>
      </c>
    </row>
    <row r="15">
      <c r="A15" s="4" t="inlineStr">
        <is>
          <t>Fundamental transaction common stock acquired threshold</t>
        </is>
      </c>
      <c r="G15" s="4" t="inlineStr">
        <is>
          <t>50.00%</t>
        </is>
      </c>
    </row>
    <row r="16">
      <c r="A16" s="4" t="inlineStr">
        <is>
          <t>Black Scholes valuation input, historical volatility period</t>
        </is>
      </c>
      <c r="G16" s="4" t="inlineStr">
        <is>
          <t>100 days</t>
        </is>
      </c>
    </row>
    <row r="17">
      <c r="A17" s="4" t="inlineStr">
        <is>
          <t>Maximum volatility rate used to derive Black-Scholes Value in event of fundamental transaction</t>
        </is>
      </c>
      <c r="G17" s="4" t="inlineStr">
        <is>
          <t>100.00%</t>
        </is>
      </c>
    </row>
    <row r="18">
      <c r="A18" s="4" t="inlineStr">
        <is>
          <t>Warrant exercise limitation, maximum beneficial ownership percentage, current</t>
        </is>
      </c>
      <c r="G18" s="4" t="inlineStr">
        <is>
          <t>4.99%</t>
        </is>
      </c>
    </row>
    <row r="19">
      <c r="A19" s="4" t="inlineStr">
        <is>
          <t>Warrant exercise limitation, maximum beneficial ownership percentage, if elected by holder</t>
        </is>
      </c>
      <c r="G19" s="4" t="inlineStr">
        <is>
          <t>9.99%</t>
        </is>
      </c>
    </row>
    <row r="20">
      <c r="A20" s="4" t="inlineStr">
        <is>
          <t>Beneficial ownership percentage providing for exercise limitation exception</t>
        </is>
      </c>
      <c r="G20" s="4" t="inlineStr">
        <is>
          <t>10.00%</t>
        </is>
      </c>
    </row>
    <row r="21">
      <c r="A21" s="4" t="inlineStr">
        <is>
          <t>Proceeds from issuance of common stock under common stock purchase agreement</t>
        </is>
      </c>
      <c r="R21" s="7" t="n">
        <v>33941000</v>
      </c>
      <c r="S21" s="7" t="n">
        <v>747000</v>
      </c>
    </row>
    <row r="22">
      <c r="A22" s="4" t="inlineStr">
        <is>
          <t>Closing sale price of common stock (in usd per share)</t>
        </is>
      </c>
      <c r="U22" s="9" t="n">
        <v>0.52</v>
      </c>
    </row>
    <row r="23">
      <c r="A23" s="4" t="inlineStr">
        <is>
          <t>Common stock, shares outstanding (in shares)</t>
        </is>
      </c>
      <c r="L23" s="6" t="n">
        <v>145700091</v>
      </c>
      <c r="M23" s="6" t="n">
        <v>26734800</v>
      </c>
      <c r="N23" s="6" t="n">
        <v>145700091</v>
      </c>
      <c r="O23" s="6" t="n">
        <v>145700091</v>
      </c>
      <c r="R23" s="6" t="n">
        <v>145700091</v>
      </c>
      <c r="S23" s="6" t="n">
        <v>26734800</v>
      </c>
    </row>
    <row r="24">
      <c r="A24" s="4" t="inlineStr">
        <is>
          <t>Treasury stock acquired (in shares)</t>
        </is>
      </c>
      <c r="K24" s="6" t="n">
        <v>9500</v>
      </c>
    </row>
    <row r="25">
      <c r="A25" s="4" t="inlineStr">
        <is>
          <t>Treasury stock acquired</t>
        </is>
      </c>
      <c r="K25" s="7" t="n">
        <v>155000</v>
      </c>
    </row>
    <row r="26">
      <c r="A26" s="4" t="inlineStr">
        <is>
          <t>Preferred stock, shares outstanding (in shares)</t>
        </is>
      </c>
      <c r="L26" s="6" t="n">
        <v>0</v>
      </c>
      <c r="M26" s="6" t="n">
        <v>0</v>
      </c>
      <c r="N26" s="6" t="n">
        <v>0</v>
      </c>
      <c r="O26" s="6" t="n">
        <v>0</v>
      </c>
      <c r="R26" s="6" t="n">
        <v>0</v>
      </c>
      <c r="S26" s="6" t="n">
        <v>0</v>
      </c>
    </row>
    <row r="27">
      <c r="A27" s="4" t="inlineStr">
        <is>
          <t>Aspire Capital</t>
        </is>
      </c>
    </row>
    <row r="28">
      <c r="A28" s="3" t="inlineStr">
        <is>
          <t>Class of Stock [Line Items]</t>
        </is>
      </c>
    </row>
    <row r="29">
      <c r="A29" s="4" t="inlineStr">
        <is>
          <t>Proceeds from issuance of common stock under common stock purchase agreement</t>
        </is>
      </c>
      <c r="R29" s="7" t="n">
        <v>33941000</v>
      </c>
    </row>
    <row r="30">
      <c r="A30" s="4" t="inlineStr">
        <is>
          <t>March 2020 Public Offering</t>
        </is>
      </c>
    </row>
    <row r="31">
      <c r="A31" s="3" t="inlineStr">
        <is>
          <t>Class of Stock [Line Items]</t>
        </is>
      </c>
    </row>
    <row r="32">
      <c r="A32" s="4" t="inlineStr">
        <is>
          <t>Proceeds from issuance of common stock, net of underwriting fees and commissions</t>
        </is>
      </c>
      <c r="E32" s="7" t="n">
        <v>5158000</v>
      </c>
    </row>
    <row r="33">
      <c r="A33" s="4" t="inlineStr">
        <is>
          <t>Underwriting discounts and commissions and offering expenses</t>
        </is>
      </c>
      <c r="E33" s="7" t="n">
        <v>791000</v>
      </c>
    </row>
    <row r="34">
      <c r="A34" s="4" t="inlineStr">
        <is>
          <t>March 2020 Registered Direct Offering</t>
        </is>
      </c>
    </row>
    <row r="35">
      <c r="A35" s="3" t="inlineStr">
        <is>
          <t>Class of Stock [Line Items]</t>
        </is>
      </c>
    </row>
    <row r="36">
      <c r="A36" s="4" t="inlineStr">
        <is>
          <t>Proceeds from issuance of common stock, net of underwriting fees and commissions</t>
        </is>
      </c>
      <c r="D36" s="7" t="n">
        <v>7225000</v>
      </c>
    </row>
    <row r="37">
      <c r="A37" s="4" t="inlineStr">
        <is>
          <t>Underwriting discounts and commissions and offering expenses</t>
        </is>
      </c>
      <c r="D37" s="7" t="n">
        <v>774000</v>
      </c>
    </row>
    <row r="38">
      <c r="A38" s="4" t="inlineStr">
        <is>
          <t>January 2018 Public Offering</t>
        </is>
      </c>
    </row>
    <row r="39">
      <c r="A39" s="3" t="inlineStr">
        <is>
          <t>Class of Stock [Line Items]</t>
        </is>
      </c>
    </row>
    <row r="40">
      <c r="A40" s="4" t="inlineStr">
        <is>
          <t>Common stock issued during period (in shares)</t>
        </is>
      </c>
      <c r="G40" s="6" t="n">
        <v>10000000</v>
      </c>
    </row>
    <row r="41">
      <c r="A41" s="4" t="inlineStr">
        <is>
          <t>Price per share (in USD per share)</t>
        </is>
      </c>
      <c r="G41" s="9" t="n">
        <v>3.8</v>
      </c>
    </row>
    <row r="42">
      <c r="A42" s="4" t="inlineStr">
        <is>
          <t>Warrant exercise price (in USD per share)</t>
        </is>
      </c>
      <c r="G42" s="9" t="n">
        <v>4.66</v>
      </c>
    </row>
    <row r="43">
      <c r="A43" s="4" t="inlineStr">
        <is>
          <t>Warrants expiration period</t>
        </is>
      </c>
      <c r="G43" s="4" t="inlineStr">
        <is>
          <t>4 years</t>
        </is>
      </c>
    </row>
    <row r="44">
      <c r="A44" s="4" t="inlineStr">
        <is>
          <t>Warrants exercised during period (in shares)</t>
        </is>
      </c>
      <c r="R44" s="6" t="n">
        <v>0</v>
      </c>
      <c r="S44" s="6" t="n">
        <v>0</v>
      </c>
    </row>
    <row r="45">
      <c r="A45" s="4" t="inlineStr">
        <is>
          <t>Proceeds from issuance of common stock, net of underwriting fees and commissions</t>
        </is>
      </c>
      <c r="G45" s="7" t="n">
        <v>35194000</v>
      </c>
    </row>
    <row r="46">
      <c r="A46" s="4" t="inlineStr">
        <is>
          <t>Underwriting discounts and commissions and offering expenses</t>
        </is>
      </c>
      <c r="G46" s="7" t="n">
        <v>2806000</v>
      </c>
    </row>
    <row r="47">
      <c r="A47" s="4" t="inlineStr">
        <is>
          <t>July 2020 Common Stock Purchase Agreement | Aspire Capital</t>
        </is>
      </c>
    </row>
    <row r="48">
      <c r="A48" s="3" t="inlineStr">
        <is>
          <t>Class of Stock [Line Items]</t>
        </is>
      </c>
    </row>
    <row r="49">
      <c r="A49" s="4" t="inlineStr">
        <is>
          <t>Maximum value of shares of common stock authorized to be sold</t>
        </is>
      </c>
      <c r="B49" s="7" t="n">
        <v>30000000</v>
      </c>
    </row>
    <row r="50">
      <c r="A50" s="4" t="inlineStr">
        <is>
          <t>Common stock purchase agreement term</t>
        </is>
      </c>
      <c r="B50" s="4" t="inlineStr">
        <is>
          <t>30 months</t>
        </is>
      </c>
    </row>
    <row r="51">
      <c r="A51" s="4" t="inlineStr">
        <is>
          <t>Shares of common stock issued for commitment fee (in shares)</t>
        </is>
      </c>
      <c r="B51" s="6" t="n">
        <v>1000000</v>
      </c>
    </row>
    <row r="52">
      <c r="A52" s="4" t="inlineStr">
        <is>
          <t>Value of commitment fee shares issued</t>
        </is>
      </c>
      <c r="H52" s="7" t="n">
        <v>847000</v>
      </c>
    </row>
    <row r="53">
      <c r="A53" s="4" t="inlineStr">
        <is>
          <t>Maximum shares to be purchased with purchase notice per business day (in shares)</t>
        </is>
      </c>
      <c r="B53" s="6" t="n">
        <v>300000</v>
      </c>
    </row>
    <row r="54">
      <c r="A54" s="4" t="inlineStr">
        <is>
          <t>Purchase price covenant, consecutive trading days</t>
        </is>
      </c>
      <c r="B54" s="4" t="inlineStr">
        <is>
          <t>10 days</t>
        </is>
      </c>
    </row>
    <row r="55">
      <c r="A55" s="4" t="inlineStr">
        <is>
          <t>Maximum aggregate purchase price payable on one purchase date</t>
        </is>
      </c>
      <c r="B55" s="7" t="n">
        <v>500000</v>
      </c>
    </row>
    <row r="56">
      <c r="A56" s="4" t="inlineStr">
        <is>
          <t>Proceeds from issuance of common stock under common stock purchase agreement</t>
        </is>
      </c>
      <c r="B56" s="7" t="n">
        <v>5000000</v>
      </c>
      <c r="R56" s="7" t="n">
        <v>11661000</v>
      </c>
    </row>
    <row r="57">
      <c r="A57" s="4" t="inlineStr">
        <is>
          <t>Maximum shares to be purchased per trading day upon mutual agreement (in shares)</t>
        </is>
      </c>
      <c r="B57" s="6" t="n">
        <v>2000000</v>
      </c>
    </row>
    <row r="58">
      <c r="A58" s="4" t="inlineStr">
        <is>
          <t>Number of shares submitted via purchase notice to trigger a VWAP purchase notice (in shares)</t>
        </is>
      </c>
      <c r="B58" s="6" t="n">
        <v>300000</v>
      </c>
    </row>
    <row r="59">
      <c r="A59" s="4" t="inlineStr">
        <is>
          <t>Maximum percentage of common stock traded on trading day to be purchased</t>
        </is>
      </c>
      <c r="B59" s="4" t="inlineStr">
        <is>
          <t>30.00%</t>
        </is>
      </c>
    </row>
    <row r="60">
      <c r="A60" s="4" t="inlineStr">
        <is>
          <t>Purchase price per share pursuant to VWAP purchase notice as a percentage of VWAP for common stock</t>
        </is>
      </c>
      <c r="B60" s="4" t="inlineStr">
        <is>
          <t>97.00%</t>
        </is>
      </c>
    </row>
    <row r="61">
      <c r="A61" s="4" t="inlineStr">
        <is>
          <t>Minimum closing sale price to effect purchase of shares (in usd per share)</t>
        </is>
      </c>
      <c r="B61" s="9" t="n">
        <v>0.15</v>
      </c>
    </row>
    <row r="62">
      <c r="A62" s="4" t="inlineStr">
        <is>
          <t>Maximum number of shares that may be sold under agreement (in shares)</t>
        </is>
      </c>
      <c r="B62" s="6" t="n">
        <v>25433642</v>
      </c>
    </row>
    <row r="63">
      <c r="A63" s="4" t="inlineStr">
        <is>
          <t>Percentage of common stock on date of purchase agreement that cannot be exceeded</t>
        </is>
      </c>
      <c r="B63" s="4" t="inlineStr">
        <is>
          <t>19.99%</t>
        </is>
      </c>
    </row>
    <row r="64">
      <c r="A64" s="4" t="inlineStr">
        <is>
          <t>Minimum average price per share paid for all shares issued to allow for additional share issuance (in usd per share)</t>
        </is>
      </c>
      <c r="B64" s="8" t="n">
        <v>0.5907</v>
      </c>
    </row>
    <row r="65">
      <c r="A65" s="4" t="inlineStr">
        <is>
          <t>Closing sale price of common stock (in usd per share)</t>
        </is>
      </c>
      <c r="B65" s="9" t="n">
        <v>0.9</v>
      </c>
    </row>
    <row r="66">
      <c r="A66" s="4" t="inlineStr">
        <is>
          <t>Number of shares sold (in shares)</t>
        </is>
      </c>
      <c r="B66" s="6" t="n">
        <v>5555555</v>
      </c>
      <c r="L66" s="6" t="n">
        <v>17278764</v>
      </c>
    </row>
    <row r="67">
      <c r="A67" s="4" t="inlineStr">
        <is>
          <t>Average sales price per share of common stock (in usd per share)</t>
        </is>
      </c>
      <c r="L67" s="9" t="n">
        <v>0.67</v>
      </c>
    </row>
    <row r="68">
      <c r="A68" s="4" t="inlineStr">
        <is>
          <t>Available for sale under common stock purchase agreement</t>
        </is>
      </c>
      <c r="L68" s="7" t="n">
        <v>18339000</v>
      </c>
      <c r="N68" s="7" t="n">
        <v>18339000</v>
      </c>
      <c r="O68" s="7" t="n">
        <v>18339000</v>
      </c>
      <c r="R68" s="6" t="n">
        <v>18339000</v>
      </c>
    </row>
    <row r="69">
      <c r="A69" s="4" t="inlineStr">
        <is>
          <t>June 2020 Common Stock Purchase Agreement | Aspire Capital</t>
        </is>
      </c>
    </row>
    <row r="70">
      <c r="A70" s="3" t="inlineStr">
        <is>
          <t>Class of Stock [Line Items]</t>
        </is>
      </c>
    </row>
    <row r="71">
      <c r="A71" s="4" t="inlineStr">
        <is>
          <t>Maximum value of shares of common stock authorized to be sold</t>
        </is>
      </c>
      <c r="C71" s="7" t="n">
        <v>20000000</v>
      </c>
      <c r="P71" s="7" t="n">
        <v>20000000</v>
      </c>
      <c r="Q71" s="7" t="n">
        <v>20000000</v>
      </c>
    </row>
    <row r="72">
      <c r="A72" s="4" t="inlineStr">
        <is>
          <t>Common stock purchase agreement term</t>
        </is>
      </c>
      <c r="C72" s="4" t="inlineStr">
        <is>
          <t>30 months</t>
        </is>
      </c>
    </row>
    <row r="73">
      <c r="A73" s="4" t="inlineStr">
        <is>
          <t>Shares of common stock issued for commitment fee (in shares)</t>
        </is>
      </c>
      <c r="C73" s="6" t="n">
        <v>1449275</v>
      </c>
    </row>
    <row r="74">
      <c r="A74" s="4" t="inlineStr">
        <is>
          <t>Value of commitment fee shares issued</t>
        </is>
      </c>
      <c r="I74" s="7" t="n">
        <v>848000</v>
      </c>
    </row>
    <row r="75">
      <c r="A75" s="4" t="inlineStr">
        <is>
          <t>Maximum shares to be purchased with purchase notice per business day (in shares)</t>
        </is>
      </c>
      <c r="C75" s="6" t="n">
        <v>300000</v>
      </c>
      <c r="P75" s="6" t="n">
        <v>300000</v>
      </c>
      <c r="Q75" s="6" t="n">
        <v>300000</v>
      </c>
    </row>
    <row r="76">
      <c r="A76" s="4" t="inlineStr">
        <is>
          <t>Purchase price covenant, consecutive trading days</t>
        </is>
      </c>
      <c r="C76" s="4" t="inlineStr">
        <is>
          <t>10 days</t>
        </is>
      </c>
    </row>
    <row r="77">
      <c r="A77" s="4" t="inlineStr">
        <is>
          <t>Maximum aggregate purchase price payable on one purchase date</t>
        </is>
      </c>
      <c r="C77" s="7" t="n">
        <v>500000</v>
      </c>
      <c r="P77" s="7" t="n">
        <v>500000</v>
      </c>
      <c r="Q77" s="7" t="n">
        <v>500000</v>
      </c>
    </row>
    <row r="78">
      <c r="A78" s="4" t="inlineStr">
        <is>
          <t>Proceeds from issuance of common stock under common stock purchase agreement</t>
        </is>
      </c>
      <c r="N78" s="7" t="n">
        <v>20000000</v>
      </c>
    </row>
    <row r="79">
      <c r="A79" s="4" t="inlineStr">
        <is>
          <t>Maximum shares to be purchased per trading day upon mutual agreement (in shares)</t>
        </is>
      </c>
      <c r="C79" s="6" t="n">
        <v>2000000</v>
      </c>
      <c r="P79" s="6" t="n">
        <v>2000000</v>
      </c>
      <c r="Q79" s="6" t="n">
        <v>2000000</v>
      </c>
    </row>
    <row r="80">
      <c r="A80" s="4" t="inlineStr">
        <is>
          <t>Number of shares submitted via purchase notice to trigger a VWAP purchase notice (in shares)</t>
        </is>
      </c>
      <c r="C80" s="6" t="n">
        <v>300000</v>
      </c>
      <c r="P80" s="6" t="n">
        <v>300000</v>
      </c>
      <c r="Q80" s="6" t="n">
        <v>300000</v>
      </c>
    </row>
    <row r="81">
      <c r="A81" s="4" t="inlineStr">
        <is>
          <t>Maximum percentage of common stock traded on trading day to be purchased</t>
        </is>
      </c>
      <c r="C81" s="4" t="inlineStr">
        <is>
          <t>30.00%</t>
        </is>
      </c>
      <c r="P81" s="4" t="inlineStr">
        <is>
          <t>30.00%</t>
        </is>
      </c>
      <c r="Q81" s="4" t="inlineStr">
        <is>
          <t>30.00%</t>
        </is>
      </c>
    </row>
    <row r="82">
      <c r="A82" s="4" t="inlineStr">
        <is>
          <t>Purchase price per share pursuant to VWAP purchase notice as a percentage of VWAP for common stock</t>
        </is>
      </c>
      <c r="C82" s="4" t="inlineStr">
        <is>
          <t>97.00%</t>
        </is>
      </c>
      <c r="P82" s="4" t="inlineStr">
        <is>
          <t>97.00%</t>
        </is>
      </c>
      <c r="Q82" s="4" t="inlineStr">
        <is>
          <t>97.00%</t>
        </is>
      </c>
    </row>
    <row r="83">
      <c r="A83" s="4" t="inlineStr">
        <is>
          <t>Minimum closing sale price to effect purchase of shares (in usd per share)</t>
        </is>
      </c>
      <c r="C83" s="9" t="n">
        <v>0.15</v>
      </c>
      <c r="P83" s="9" t="n">
        <v>0.15</v>
      </c>
      <c r="Q83" s="9" t="n">
        <v>0.15</v>
      </c>
    </row>
    <row r="84">
      <c r="A84" s="4" t="inlineStr">
        <is>
          <t>Maximum number of shares that may be sold under agreement (in shares)</t>
        </is>
      </c>
      <c r="C84" s="6" t="n">
        <v>15859487</v>
      </c>
      <c r="P84" s="6" t="n">
        <v>15859487</v>
      </c>
      <c r="Q84" s="6" t="n">
        <v>15859487</v>
      </c>
    </row>
    <row r="85">
      <c r="A85" s="4" t="inlineStr">
        <is>
          <t>Percentage of common stock on date of purchase agreement that cannot be exceeded</t>
        </is>
      </c>
      <c r="C85" s="4" t="inlineStr">
        <is>
          <t>19.99%</t>
        </is>
      </c>
      <c r="P85" s="4" t="inlineStr">
        <is>
          <t>19.99%</t>
        </is>
      </c>
      <c r="Q85" s="4" t="inlineStr">
        <is>
          <t>19.99%</t>
        </is>
      </c>
    </row>
    <row r="86">
      <c r="A86" s="4" t="inlineStr">
        <is>
          <t>Minimum average price per share paid for all shares issued to allow for additional share issuance (in usd per share)</t>
        </is>
      </c>
      <c r="T86" s="11" t="n">
        <v>0.414</v>
      </c>
    </row>
    <row r="87">
      <c r="A87" s="4" t="inlineStr">
        <is>
          <t>Number of shares sold (in shares)</t>
        </is>
      </c>
      <c r="N87" s="6" t="n">
        <v>37764280</v>
      </c>
    </row>
    <row r="88">
      <c r="A88" s="4" t="inlineStr">
        <is>
          <t>Average sales price per share of common stock (in usd per share)</t>
        </is>
      </c>
      <c r="N88" s="9" t="n">
        <v>0.53</v>
      </c>
    </row>
    <row r="89">
      <c r="A89" s="4" t="inlineStr">
        <is>
          <t>Available for sale under common stock purchase agreement</t>
        </is>
      </c>
      <c r="L89" s="6" t="n">
        <v>0</v>
      </c>
      <c r="N89" s="7" t="n">
        <v>0</v>
      </c>
      <c r="O89" s="6" t="n">
        <v>0</v>
      </c>
      <c r="R89" s="6" t="n">
        <v>0</v>
      </c>
    </row>
    <row r="90">
      <c r="A90" s="4" t="inlineStr">
        <is>
          <t>2019 Common Stock Purchase Agreement | Aspire Capital</t>
        </is>
      </c>
    </row>
    <row r="91">
      <c r="A91" s="3" t="inlineStr">
        <is>
          <t>Class of Stock [Line Items]</t>
        </is>
      </c>
    </row>
    <row r="92">
      <c r="A92" s="4" t="inlineStr">
        <is>
          <t>Common stock issued during period (in shares)</t>
        </is>
      </c>
      <c r="P92" s="6" t="n">
        <v>5211339</v>
      </c>
    </row>
    <row r="93">
      <c r="A93" s="4" t="inlineStr">
        <is>
          <t>Maximum value of shares of common stock authorized to be sold</t>
        </is>
      </c>
      <c r="F93" s="7" t="n">
        <v>25000000</v>
      </c>
    </row>
    <row r="94">
      <c r="A94" s="4" t="inlineStr">
        <is>
          <t>Common stock purchase agreement term</t>
        </is>
      </c>
      <c r="F94" s="4" t="inlineStr">
        <is>
          <t>30 months</t>
        </is>
      </c>
    </row>
    <row r="95">
      <c r="A95" s="4" t="inlineStr">
        <is>
          <t>Shares of common stock issued for commitment fee (in shares)</t>
        </is>
      </c>
      <c r="F95" s="6" t="n">
        <v>345622</v>
      </c>
    </row>
    <row r="96">
      <c r="A96" s="4" t="inlineStr">
        <is>
          <t>Value of commitment fee shares issued</t>
        </is>
      </c>
      <c r="J96" s="7" t="n">
        <v>750000</v>
      </c>
    </row>
    <row r="97">
      <c r="A97" s="4" t="inlineStr">
        <is>
          <t>Maximum shares to be purchased with purchase notice per business day (in shares)</t>
        </is>
      </c>
      <c r="F97" s="6" t="n">
        <v>100000</v>
      </c>
    </row>
    <row r="98">
      <c r="A98" s="4" t="inlineStr">
        <is>
          <t>Purchase price covenant, consecutive trading days</t>
        </is>
      </c>
      <c r="F98" s="4" t="inlineStr">
        <is>
          <t>10 days</t>
        </is>
      </c>
    </row>
    <row r="99">
      <c r="A99" s="4" t="inlineStr">
        <is>
          <t>Maximum aggregate purchase price payable on one purchase date</t>
        </is>
      </c>
      <c r="F99" s="7" t="n">
        <v>500000</v>
      </c>
    </row>
    <row r="100">
      <c r="A100" s="4" t="inlineStr">
        <is>
          <t>Proceeds from issuance of common stock under common stock purchase agreement</t>
        </is>
      </c>
      <c r="Q100" s="7" t="n">
        <v>3026000</v>
      </c>
      <c r="R100" s="7" t="n">
        <v>2280000</v>
      </c>
    </row>
    <row r="101">
      <c r="A101" s="4" t="inlineStr">
        <is>
          <t>Percentage of share price pursuant to volume-weighted average stock price purchase notice</t>
        </is>
      </c>
      <c r="F101" s="4" t="inlineStr">
        <is>
          <t>97.00%</t>
        </is>
      </c>
    </row>
    <row r="102">
      <c r="A102" s="4" t="inlineStr">
        <is>
          <t>Minimum stock price to allow for purchases (in USD per share)</t>
        </is>
      </c>
      <c r="F102" s="9" t="n">
        <v>0.25</v>
      </c>
    </row>
    <row r="103">
      <c r="A103" s="4" t="inlineStr">
        <is>
          <t>Number of shares submitted via purchase notice to trigger a VWAP purchase notice (in shares)</t>
        </is>
      </c>
      <c r="F103" s="6" t="n">
        <v>100000</v>
      </c>
    </row>
    <row r="104">
      <c r="A104" s="4" t="inlineStr">
        <is>
          <t>Maximum percentage of common stock traded on trading day to be purchased</t>
        </is>
      </c>
      <c r="F104" s="4" t="inlineStr">
        <is>
          <t>30.00%</t>
        </is>
      </c>
    </row>
    <row r="105">
      <c r="A105" s="4" t="inlineStr">
        <is>
          <t>Maximum number of shares that may be sold under agreement (in shares)</t>
        </is>
      </c>
      <c r="F105" s="6" t="n">
        <v>5211339</v>
      </c>
    </row>
    <row r="106">
      <c r="A106" s="4" t="inlineStr">
        <is>
          <t>Percentage of common stock on date of purchase agreement that cannot be exceeded</t>
        </is>
      </c>
      <c r="F106" s="4" t="inlineStr">
        <is>
          <t>19.99%</t>
        </is>
      </c>
    </row>
    <row r="107">
      <c r="A107" s="4" t="inlineStr">
        <is>
          <t>Closing sale price of common stock (in usd per share)</t>
        </is>
      </c>
      <c r="W107" s="9" t="n">
        <v>2.17</v>
      </c>
    </row>
    <row r="108">
      <c r="A108" s="4" t="inlineStr">
        <is>
          <t>Number of shares sold (in shares)</t>
        </is>
      </c>
      <c r="P108" s="6" t="n">
        <v>4865717</v>
      </c>
      <c r="R108" s="6" t="n">
        <v>4565717</v>
      </c>
    </row>
    <row r="109">
      <c r="A109" s="4" t="inlineStr">
        <is>
          <t>Average sales price per share of common stock (in usd per share)</t>
        </is>
      </c>
      <c r="M109" s="9" t="n">
        <v>0.62</v>
      </c>
      <c r="R109" s="9" t="n">
        <v>0.5</v>
      </c>
    </row>
    <row r="110">
      <c r="A110" s="4" t="inlineStr">
        <is>
          <t>Available for sale under common stock purchase agreement</t>
        </is>
      </c>
      <c r="L110" s="7" t="n">
        <v>0</v>
      </c>
      <c r="N110" s="7" t="n">
        <v>0</v>
      </c>
      <c r="O110" s="7" t="n">
        <v>0</v>
      </c>
      <c r="R110" s="7" t="n">
        <v>0</v>
      </c>
    </row>
    <row r="111">
      <c r="A111" s="4" t="inlineStr">
        <is>
          <t>Common stock registered (in shares)</t>
        </is>
      </c>
      <c r="V111" s="6" t="n">
        <v>7032630</v>
      </c>
    </row>
    <row r="112">
      <c r="A112" s="4" t="inlineStr">
        <is>
          <t>Period of prohibited issuance of additional securities in variable rate transactions</t>
        </is>
      </c>
      <c r="D112" s="4" t="inlineStr">
        <is>
          <t>1 year</t>
        </is>
      </c>
    </row>
    <row r="113">
      <c r="A113" s="4" t="inlineStr">
        <is>
          <t>Conditional period for VWAP to exceed purchase price per share to issue additional securities</t>
        </is>
      </c>
      <c r="D113" s="4" t="inlineStr">
        <is>
          <t>5 days</t>
        </is>
      </c>
    </row>
    <row r="114">
      <c r="A114" s="4" t="inlineStr">
        <is>
          <t>Maximum | January 2018 Public Offering</t>
        </is>
      </c>
    </row>
    <row r="115">
      <c r="A115" s="3" t="inlineStr">
        <is>
          <t>Class of Stock [Line Items]</t>
        </is>
      </c>
    </row>
    <row r="116">
      <c r="A116" s="4" t="inlineStr">
        <is>
          <t>Warrants issued (in shares)</t>
        </is>
      </c>
      <c r="G116" s="6" t="n">
        <v>10000000</v>
      </c>
    </row>
    <row r="117">
      <c r="A117" s="4" t="inlineStr">
        <is>
          <t>Pre Funded Warrant</t>
        </is>
      </c>
    </row>
    <row r="118">
      <c r="A118" s="3" t="inlineStr">
        <is>
          <t>Class of Stock [Line Items]</t>
        </is>
      </c>
    </row>
    <row r="119">
      <c r="A119" s="4" t="inlineStr">
        <is>
          <t>Warrants issued (in shares)</t>
        </is>
      </c>
      <c r="D119" s="6" t="n">
        <v>8054652</v>
      </c>
      <c r="E119" s="6" t="n">
        <v>4333334</v>
      </c>
    </row>
    <row r="120">
      <c r="A120" s="4" t="inlineStr">
        <is>
          <t>Price per share (in USD per share)</t>
        </is>
      </c>
      <c r="D120" s="8" t="n">
        <v>0.4299</v>
      </c>
    </row>
    <row r="121">
      <c r="A121" s="4" t="inlineStr">
        <is>
          <t>Warrant exercise price (in USD per share)</t>
        </is>
      </c>
      <c r="D121" s="12" t="n">
        <v>0.0001</v>
      </c>
      <c r="E121" s="8" t="n">
        <v>0.0001</v>
      </c>
    </row>
    <row r="122">
      <c r="A122" s="4" t="inlineStr">
        <is>
          <t>Warrant exercise limitation, maximum beneficial ownership percentage, current</t>
        </is>
      </c>
      <c r="E122" s="4" t="inlineStr">
        <is>
          <t>4.99%</t>
        </is>
      </c>
    </row>
    <row r="123">
      <c r="A123" s="4" t="inlineStr">
        <is>
          <t>Warrant exercise limitation, maximum beneficial ownership percentage, if elected by holder</t>
        </is>
      </c>
      <c r="E123" s="4" t="inlineStr">
        <is>
          <t>9.99%</t>
        </is>
      </c>
    </row>
    <row r="124">
      <c r="A124" s="4" t="inlineStr">
        <is>
          <t>Pre Funded Warrant | March 2020 Public Offering</t>
        </is>
      </c>
    </row>
    <row r="125">
      <c r="A125" s="3" t="inlineStr">
        <is>
          <t>Class of Stock [Line Items]</t>
        </is>
      </c>
    </row>
    <row r="126">
      <c r="A126" s="4" t="inlineStr">
        <is>
          <t>Warrants exercised during period (in shares)</t>
        </is>
      </c>
      <c r="O126" s="6" t="n">
        <v>4333334</v>
      </c>
    </row>
    <row r="127">
      <c r="A127" s="4" t="inlineStr">
        <is>
          <t>Pre Funded Warrant | March 2020 Registered Direct Offering</t>
        </is>
      </c>
    </row>
    <row r="128">
      <c r="A128" s="3" t="inlineStr">
        <is>
          <t>Class of Stock [Line Items]</t>
        </is>
      </c>
    </row>
    <row r="129">
      <c r="A129" s="4" t="inlineStr">
        <is>
          <t>Warrants exercised during period (in shares)</t>
        </is>
      </c>
      <c r="O129" s="6" t="n">
        <v>8054652</v>
      </c>
    </row>
    <row r="130">
      <c r="A130" s="4" t="inlineStr">
        <is>
          <t>Warrants owned (in shares)</t>
        </is>
      </c>
      <c r="L130" s="6" t="n">
        <v>0</v>
      </c>
      <c r="N130" s="6" t="n">
        <v>0</v>
      </c>
      <c r="O130" s="6" t="n">
        <v>0</v>
      </c>
      <c r="R130" s="6" t="n">
        <v>0</v>
      </c>
    </row>
    <row r="131">
      <c r="A131" s="4" t="inlineStr">
        <is>
          <t>Common Warrant</t>
        </is>
      </c>
    </row>
    <row r="132">
      <c r="A132" s="3" t="inlineStr">
        <is>
          <t>Class of Stock [Line Items]</t>
        </is>
      </c>
    </row>
    <row r="133">
      <c r="A133" s="4" t="inlineStr">
        <is>
          <t>Warrants issued (in shares)</t>
        </is>
      </c>
      <c r="E133" s="6" t="n">
        <v>2750000</v>
      </c>
    </row>
    <row r="134">
      <c r="A134" s="4" t="inlineStr">
        <is>
          <t>Warrant exercise price (in USD per share)</t>
        </is>
      </c>
      <c r="E134" s="9" t="n">
        <v>0.3</v>
      </c>
    </row>
    <row r="135">
      <c r="A135" s="4" t="inlineStr">
        <is>
          <t>Warrants expiration period</t>
        </is>
      </c>
      <c r="E135" s="4" t="inlineStr">
        <is>
          <t>5 years</t>
        </is>
      </c>
    </row>
    <row r="136">
      <c r="A136" s="4" t="inlineStr">
        <is>
          <t>Warrants exercised during period (in shares)</t>
        </is>
      </c>
      <c r="O136" s="6" t="n">
        <v>18459167</v>
      </c>
    </row>
    <row r="137">
      <c r="A137" s="4" t="inlineStr">
        <is>
          <t>Warrants owned (in shares)</t>
        </is>
      </c>
      <c r="L137" s="6" t="n">
        <v>2624167</v>
      </c>
      <c r="N137" s="6" t="n">
        <v>2624167</v>
      </c>
      <c r="O137" s="6" t="n">
        <v>2624167</v>
      </c>
      <c r="R137" s="6" t="n">
        <v>2624167</v>
      </c>
    </row>
    <row r="138">
      <c r="A138" s="4" t="inlineStr">
        <is>
          <t>Common Warrant | March 2020 Public Offering</t>
        </is>
      </c>
    </row>
    <row r="139">
      <c r="A139" s="3" t="inlineStr">
        <is>
          <t>Class of Stock [Line Items]</t>
        </is>
      </c>
    </row>
    <row r="140">
      <c r="A140" s="4" t="inlineStr">
        <is>
          <t>Proceeds from exercise of common stock warrants</t>
        </is>
      </c>
      <c r="O140" s="7" t="n">
        <v>5538000</v>
      </c>
    </row>
    <row r="141">
      <c r="A141" s="4" t="inlineStr">
        <is>
          <t>Common Warrant | Maximum</t>
        </is>
      </c>
    </row>
    <row r="142">
      <c r="A142" s="3" t="inlineStr">
        <is>
          <t>Class of Stock [Line Items]</t>
        </is>
      </c>
    </row>
    <row r="143">
      <c r="A143" s="4" t="inlineStr">
        <is>
          <t>Warrants issued (in shares)</t>
        </is>
      </c>
      <c r="E143" s="6" t="n">
        <v>18333334</v>
      </c>
    </row>
    <row r="144">
      <c r="A144" s="4" t="inlineStr">
        <is>
          <t>Pre Funded and Common Stock Warrants</t>
        </is>
      </c>
    </row>
    <row r="145">
      <c r="A145" s="3" t="inlineStr">
        <is>
          <t>Class of Stock [Line Items]</t>
        </is>
      </c>
    </row>
    <row r="146">
      <c r="A146" s="4" t="inlineStr">
        <is>
          <t>Price per share (in USD per share)</t>
        </is>
      </c>
      <c r="E146" s="8" t="n">
        <v>0.2999</v>
      </c>
    </row>
    <row r="147">
      <c r="A147" s="4" t="inlineStr">
        <is>
          <t>Underwriter Warrant</t>
        </is>
      </c>
    </row>
    <row r="148">
      <c r="A148" s="3" t="inlineStr">
        <is>
          <t>Class of Stock [Line Items]</t>
        </is>
      </c>
    </row>
    <row r="149">
      <c r="A149" s="4" t="inlineStr">
        <is>
          <t>Warrants issued (in shares)</t>
        </is>
      </c>
      <c r="E149" s="6" t="n">
        <v>594958</v>
      </c>
    </row>
    <row r="150">
      <c r="A150" s="4" t="inlineStr">
        <is>
          <t>Warrant exercise price (in USD per share)</t>
        </is>
      </c>
      <c r="E150" s="11" t="n">
        <v>0.375</v>
      </c>
    </row>
    <row r="151">
      <c r="A151" s="4" t="inlineStr">
        <is>
          <t>Warrants expiration period</t>
        </is>
      </c>
      <c r="E151" s="4" t="inlineStr">
        <is>
          <t>5 years</t>
        </is>
      </c>
    </row>
    <row r="152">
      <c r="A152" s="4" t="inlineStr">
        <is>
          <t>Warrants owned (in shares)</t>
        </is>
      </c>
      <c r="L152" s="6" t="n">
        <v>594958</v>
      </c>
      <c r="N152" s="6" t="n">
        <v>594958</v>
      </c>
      <c r="O152" s="6" t="n">
        <v>594958</v>
      </c>
      <c r="R152" s="6" t="n">
        <v>594958</v>
      </c>
    </row>
    <row r="153">
      <c r="A153" s="4" t="inlineStr">
        <is>
          <t>Underwriter Warrant | March 2020 Registered Direct Offering</t>
        </is>
      </c>
    </row>
    <row r="154">
      <c r="A154" s="3" t="inlineStr">
        <is>
          <t>Class of Stock [Line Items]</t>
        </is>
      </c>
    </row>
    <row r="155">
      <c r="A155" s="4" t="inlineStr">
        <is>
          <t>Warrant exercise price (in USD per share)</t>
        </is>
      </c>
      <c r="L155" s="11" t="n">
        <v>0.375</v>
      </c>
      <c r="N155" s="11" t="n">
        <v>0.375</v>
      </c>
      <c r="O155" s="11" t="n">
        <v>0.375</v>
      </c>
      <c r="R155" s="11" t="n">
        <v>0.375</v>
      </c>
    </row>
    <row r="156">
      <c r="A156" s="4" t="inlineStr">
        <is>
          <t>Warrants owned (in shares)</t>
        </is>
      </c>
      <c r="L156" s="6" t="n">
        <v>594958</v>
      </c>
      <c r="M156" s="6" t="n">
        <v>0</v>
      </c>
      <c r="N156" s="6" t="n">
        <v>594958</v>
      </c>
      <c r="O156" s="6" t="n">
        <v>594958</v>
      </c>
      <c r="R156" s="6" t="n">
        <v>594958</v>
      </c>
      <c r="S156" s="6" t="n">
        <v>0</v>
      </c>
    </row>
    <row r="157">
      <c r="A157" s="4" t="inlineStr">
        <is>
          <t>Common and Underwriter Warrants</t>
        </is>
      </c>
    </row>
    <row r="158">
      <c r="A158" s="3" t="inlineStr">
        <is>
          <t>Class of Stock [Line Items]</t>
        </is>
      </c>
    </row>
    <row r="159">
      <c r="A159" s="4" t="inlineStr">
        <is>
          <t>Fundamental transaction common stock acquired threshold</t>
        </is>
      </c>
      <c r="E159" s="4" t="inlineStr">
        <is>
          <t>50.00%</t>
        </is>
      </c>
    </row>
    <row r="160">
      <c r="A160" s="4" t="inlineStr">
        <is>
          <t>Black Scholes valuation input, historical volatility period</t>
        </is>
      </c>
      <c r="E160" s="4" t="inlineStr">
        <is>
          <t>100 days</t>
        </is>
      </c>
    </row>
    <row r="161">
      <c r="A161" s="4" t="inlineStr">
        <is>
          <t>Maximum volatility rate used to derive Black-Scholes Value in event of fundamental transaction</t>
        </is>
      </c>
      <c r="E161" s="4" t="inlineStr">
        <is>
          <t>100.00%</t>
        </is>
      </c>
    </row>
    <row r="162">
      <c r="A162" s="4" t="inlineStr">
        <is>
          <t>Warrant exercise limitation, maximum beneficial ownership percentage, current</t>
        </is>
      </c>
      <c r="E162" s="4" t="inlineStr">
        <is>
          <t>4.99%</t>
        </is>
      </c>
    </row>
    <row r="163">
      <c r="A163" s="4" t="inlineStr">
        <is>
          <t>Warrant exercise limitation, maximum beneficial ownership percentage, if elected by holder</t>
        </is>
      </c>
      <c r="E163" s="4" t="inlineStr">
        <is>
          <t>9.99%</t>
        </is>
      </c>
    </row>
    <row r="164">
      <c r="A164" s="4" t="inlineStr">
        <is>
          <t>Placement Agent Warrant</t>
        </is>
      </c>
    </row>
    <row r="165">
      <c r="A165" s="3" t="inlineStr">
        <is>
          <t>Class of Stock [Line Items]</t>
        </is>
      </c>
    </row>
    <row r="166">
      <c r="A166" s="4" t="inlineStr">
        <is>
          <t>Warrant exercise price (in USD per share)</t>
        </is>
      </c>
      <c r="D166" s="8" t="n">
        <v>0.5375</v>
      </c>
    </row>
    <row r="167">
      <c r="A167" s="4" t="inlineStr">
        <is>
          <t>Warrants expiration period</t>
        </is>
      </c>
      <c r="D167" s="4" t="inlineStr">
        <is>
          <t>5 years</t>
        </is>
      </c>
    </row>
    <row r="168">
      <c r="A168" s="4" t="inlineStr">
        <is>
          <t>Warrants owned (in shares)</t>
        </is>
      </c>
      <c r="L168" s="6" t="n">
        <v>558140</v>
      </c>
      <c r="N168" s="6" t="n">
        <v>558140</v>
      </c>
      <c r="O168" s="6" t="n">
        <v>558140</v>
      </c>
      <c r="R168" s="6" t="n">
        <v>558140</v>
      </c>
    </row>
    <row r="169">
      <c r="A169" s="4" t="inlineStr">
        <is>
          <t>Placement Agent Warrant | Maximum</t>
        </is>
      </c>
    </row>
    <row r="170">
      <c r="A170" s="3" t="inlineStr">
        <is>
          <t>Class of Stock [Line Items]</t>
        </is>
      </c>
    </row>
    <row r="171">
      <c r="A171" s="4" t="inlineStr">
        <is>
          <t>Warrants issued (in shares)</t>
        </is>
      </c>
      <c r="D171" s="6" t="n">
        <v>558140</v>
      </c>
    </row>
    <row r="172">
      <c r="A172" s="4" t="inlineStr">
        <is>
          <t>Common Stock</t>
        </is>
      </c>
    </row>
    <row r="173">
      <c r="A173" s="3" t="inlineStr">
        <is>
          <t>Class of Stock [Line Items]</t>
        </is>
      </c>
    </row>
    <row r="174">
      <c r="A174" s="4" t="inlineStr">
        <is>
          <t>Common stock issued during period (in shares)</t>
        </is>
      </c>
      <c r="E174" s="6" t="n">
        <v>1498602</v>
      </c>
      <c r="S174" s="6" t="n">
        <v>645622</v>
      </c>
    </row>
    <row r="175">
      <c r="A175" s="4" t="inlineStr">
        <is>
          <t>Price per share (in USD per share)</t>
        </is>
      </c>
      <c r="D175" s="9" t="n">
        <v>0.43</v>
      </c>
    </row>
    <row r="176">
      <c r="A176" s="4" t="inlineStr">
        <is>
          <t>Common Stock | Pre Funded Warrant | March 2020 Registered Direct Offering</t>
        </is>
      </c>
    </row>
    <row r="177">
      <c r="A177" s="3" t="inlineStr">
        <is>
          <t>Class of Stock [Line Items]</t>
        </is>
      </c>
    </row>
    <row r="178">
      <c r="A178" s="4" t="inlineStr">
        <is>
          <t>Common stock issued during period (in shares)</t>
        </is>
      </c>
      <c r="R178" s="6" t="n">
        <v>10550000</v>
      </c>
    </row>
    <row r="179">
      <c r="A179" s="4" t="inlineStr">
        <is>
          <t>Common Stock | Common Warrant</t>
        </is>
      </c>
    </row>
    <row r="180">
      <c r="A180" s="3" t="inlineStr">
        <is>
          <t>Class of Stock [Line Items]</t>
        </is>
      </c>
    </row>
    <row r="181">
      <c r="A181" s="4" t="inlineStr">
        <is>
          <t>Price per share (in USD per share)</t>
        </is>
      </c>
      <c r="E181" s="9" t="n">
        <v>0.3</v>
      </c>
    </row>
    <row r="182">
      <c r="A182" s="4" t="inlineStr">
        <is>
          <t>Warrants to Purchase Common Stock</t>
        </is>
      </c>
    </row>
    <row r="183">
      <c r="A183" s="3" t="inlineStr">
        <is>
          <t>Class of Stock [Line Items]</t>
        </is>
      </c>
    </row>
    <row r="184">
      <c r="A184" s="4" t="inlineStr">
        <is>
          <t>Warrants owned (in shares)</t>
        </is>
      </c>
      <c r="L184" s="6" t="n">
        <v>13777265</v>
      </c>
      <c r="M184" s="6" t="n">
        <v>10000000</v>
      </c>
      <c r="N184" s="6" t="n">
        <v>13777265</v>
      </c>
      <c r="O184" s="6" t="n">
        <v>13777265</v>
      </c>
      <c r="R184" s="6" t="n">
        <v>13777265</v>
      </c>
      <c r="S184" s="6" t="n">
        <v>10000000</v>
      </c>
    </row>
    <row r="185">
      <c r="A185" s="4" t="inlineStr">
        <is>
          <t>Weighted average exercise price of warrants</t>
        </is>
      </c>
      <c r="L185" s="9" t="n">
        <v>3.48</v>
      </c>
      <c r="M185" s="9" t="n">
        <v>4.66</v>
      </c>
      <c r="N185" s="9" t="n">
        <v>3.48</v>
      </c>
      <c r="O185" s="9" t="n">
        <v>3.48</v>
      </c>
      <c r="R185" s="9" t="n">
        <v>3.48</v>
      </c>
      <c r="S185" s="9" t="n">
        <v>4.66</v>
      </c>
    </row>
    <row r="186">
      <c r="A186" s="4" t="inlineStr">
        <is>
          <t>Warrants to Purchase Common Stock | Common Warrant | March 2020 Public Offering</t>
        </is>
      </c>
    </row>
    <row r="187">
      <c r="A187" s="3" t="inlineStr">
        <is>
          <t>Class of Stock [Line Items]</t>
        </is>
      </c>
    </row>
    <row r="188">
      <c r="A188" s="4" t="inlineStr">
        <is>
          <t>Warrant exercise price (in USD per share)</t>
        </is>
      </c>
      <c r="L188" s="9" t="n">
        <v>0.3</v>
      </c>
      <c r="N188" s="9" t="n">
        <v>0.3</v>
      </c>
      <c r="O188" s="9" t="n">
        <v>0.3</v>
      </c>
      <c r="R188" s="9" t="n">
        <v>0.3</v>
      </c>
    </row>
    <row r="189">
      <c r="A189" s="4" t="inlineStr">
        <is>
          <t>Warrants owned (in shares)</t>
        </is>
      </c>
      <c r="L189" s="6" t="n">
        <v>2624167</v>
      </c>
      <c r="M189" s="6" t="n">
        <v>0</v>
      </c>
      <c r="N189" s="6" t="n">
        <v>2624167</v>
      </c>
      <c r="O189" s="6" t="n">
        <v>2624167</v>
      </c>
      <c r="R189" s="6" t="n">
        <v>2624167</v>
      </c>
      <c r="S189" s="6" t="n">
        <v>0</v>
      </c>
    </row>
    <row r="190">
      <c r="A190" s="4" t="inlineStr">
        <is>
          <t>Warrants to Purchase Common Stock | Common Warrant | January 2018 Public Offering</t>
        </is>
      </c>
    </row>
    <row r="191">
      <c r="A191" s="3" t="inlineStr">
        <is>
          <t>Class of Stock [Line Items]</t>
        </is>
      </c>
    </row>
    <row r="192">
      <c r="A192" s="4" t="inlineStr">
        <is>
          <t>Warrant exercise price (in USD per share)</t>
        </is>
      </c>
      <c r="L192" s="9" t="n">
        <v>4.66</v>
      </c>
      <c r="N192" s="9" t="n">
        <v>4.66</v>
      </c>
      <c r="O192" s="9" t="n">
        <v>4.66</v>
      </c>
      <c r="R192" s="9" t="n">
        <v>4.66</v>
      </c>
    </row>
    <row r="193">
      <c r="A193" s="4" t="inlineStr">
        <is>
          <t>Warrants owned (in shares)</t>
        </is>
      </c>
      <c r="L193" s="6" t="n">
        <v>10000000</v>
      </c>
      <c r="M193" s="6" t="n">
        <v>10000000</v>
      </c>
      <c r="N193" s="6" t="n">
        <v>10000000</v>
      </c>
      <c r="O193" s="6" t="n">
        <v>10000000</v>
      </c>
      <c r="R193" s="6" t="n">
        <v>10000000</v>
      </c>
      <c r="S193" s="6" t="n">
        <v>10000000</v>
      </c>
    </row>
    <row r="194">
      <c r="A194" s="4" t="inlineStr">
        <is>
          <t>Warrants to Purchase Common Stock | Placement Agent Warrant | March 2020 Registered Direct Offering</t>
        </is>
      </c>
    </row>
    <row r="195">
      <c r="A195" s="3" t="inlineStr">
        <is>
          <t>Class of Stock [Line Items]</t>
        </is>
      </c>
    </row>
    <row r="196">
      <c r="A196" s="4" t="inlineStr">
        <is>
          <t>Warrant exercise price (in USD per share)</t>
        </is>
      </c>
      <c r="L196" s="8" t="n">
        <v>0.5375</v>
      </c>
      <c r="N196" s="8" t="n">
        <v>0.5375</v>
      </c>
      <c r="O196" s="8" t="n">
        <v>0.5375</v>
      </c>
      <c r="R196" s="8" t="n">
        <v>0.5375</v>
      </c>
    </row>
    <row r="197">
      <c r="A197" s="4" t="inlineStr">
        <is>
          <t>Warrants owned (in shares)</t>
        </is>
      </c>
      <c r="L197" s="6" t="n">
        <v>558140</v>
      </c>
      <c r="M197" s="6" t="n">
        <v>0</v>
      </c>
      <c r="N197" s="6" t="n">
        <v>558140</v>
      </c>
      <c r="O197" s="6" t="n">
        <v>558140</v>
      </c>
      <c r="R197" s="6" t="n">
        <v>558140</v>
      </c>
      <c r="S19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7" customWidth="1" min="5" max="5"/>
    <col width="27" customWidth="1" min="6" max="6"/>
    <col width="41" customWidth="1" min="7" max="7"/>
    <col width="16" customWidth="1" min="8" max="8"/>
    <col width="20" customWidth="1" min="9" max="9"/>
    <col width="34" customWidth="1" min="10" max="10"/>
    <col width="46" customWidth="1" min="11" max="11"/>
    <col width="60" customWidth="1" min="12" max="12"/>
    <col width="56" customWidth="1" min="13" max="13"/>
    <col width="68" customWidth="1" min="14" max="14"/>
    <col width="80" customWidth="1" min="15" max="15"/>
    <col width="32" customWidth="1" min="16" max="16"/>
    <col width="44" customWidth="1" min="17" max="17"/>
    <col width="58" customWidth="1" min="18" max="18"/>
    <col width="50" customWidth="1" min="19" max="19"/>
    <col width="69" customWidth="1" min="20" max="20"/>
  </cols>
  <sheetData>
    <row r="1">
      <c r="A1" s="1" t="inlineStr">
        <is>
          <t>Consolidated Statements of Stockholders' Equity (Deficit) - USD ($) $ in Thousands</t>
        </is>
      </c>
      <c r="B1" s="2" t="inlineStr">
        <is>
          <t>Total</t>
        </is>
      </c>
      <c r="C1" s="2" t="inlineStr">
        <is>
          <t>Common Warrant</t>
        </is>
      </c>
      <c r="D1" s="2" t="inlineStr">
        <is>
          <t>Common Stock</t>
        </is>
      </c>
      <c r="E1" s="2" t="inlineStr">
        <is>
          <t>Common StockCommon Warrant</t>
        </is>
      </c>
      <c r="F1" s="2" t="inlineStr">
        <is>
          <t>Additional Paid-In Capital</t>
        </is>
      </c>
      <c r="G1" s="2" t="inlineStr">
        <is>
          <t>Additional Paid-In CapitalCommon Warrant</t>
        </is>
      </c>
      <c r="H1" s="2" t="inlineStr">
        <is>
          <t xml:space="preserve"> Treasury Stock</t>
        </is>
      </c>
      <c r="I1" s="2" t="inlineStr">
        <is>
          <t>Accumulated Deficit</t>
        </is>
      </c>
      <c r="J1" s="2" t="inlineStr">
        <is>
          <t>Public OfferingPre Funded Warrant</t>
        </is>
      </c>
      <c r="K1" s="2" t="inlineStr">
        <is>
          <t>Public OfferingCommon StockPre Funded Warrant</t>
        </is>
      </c>
      <c r="L1" s="2" t="inlineStr">
        <is>
          <t>Public OfferingAdditional Paid-In CapitalPre Funded Warrant</t>
        </is>
      </c>
      <c r="M1" s="2" t="inlineStr">
        <is>
          <t>March 2020 Registered Direct OfferingPre Funded Warrant</t>
        </is>
      </c>
      <c r="N1" s="2" t="inlineStr">
        <is>
          <t>March 2020 Registered Direct OfferingCommon StockPre Funded Warrant</t>
        </is>
      </c>
      <c r="O1" s="2" t="inlineStr">
        <is>
          <t>March 2020 Registered Direct OfferingAdditional Paid-In CapitalPre Funded Warrant</t>
        </is>
      </c>
      <c r="P1" s="2" t="inlineStr">
        <is>
          <t>Common Stock Purchase Agreement</t>
        </is>
      </c>
      <c r="Q1" s="2" t="inlineStr">
        <is>
          <t>Common Stock Purchase AgreementCommon Stock</t>
        </is>
      </c>
      <c r="R1" s="2" t="inlineStr">
        <is>
          <t>Common Stock Purchase AgreementAdditional Paid-In Capital</t>
        </is>
      </c>
      <c r="S1" s="2" t="inlineStr">
        <is>
          <t>Cumulative Effect, Period of Adoption, Adjustment</t>
        </is>
      </c>
      <c r="T1" s="2" t="inlineStr">
        <is>
          <t>Cumulative Effect, Period of Adoption, AdjustmentAccumulated Deficit</t>
        </is>
      </c>
    </row>
    <row r="2">
      <c r="A2" s="4" t="inlineStr">
        <is>
          <t>Beginning balance (in shares) at Dec. 31, 2018</t>
        </is>
      </c>
      <c r="D2" s="6" t="n">
        <v>26056735</v>
      </c>
    </row>
    <row r="3">
      <c r="A3" s="4" t="inlineStr">
        <is>
          <t>Beginning balance at Dec. 31, 2018</t>
        </is>
      </c>
      <c r="B3" s="7" t="n">
        <v>6438</v>
      </c>
      <c r="D3" s="7" t="n">
        <v>3</v>
      </c>
      <c r="F3" s="7" t="n">
        <v>195483</v>
      </c>
      <c r="H3" s="7" t="n">
        <v>-155</v>
      </c>
      <c r="I3" s="7" t="n">
        <v>-188893</v>
      </c>
      <c r="S3" s="7" t="n">
        <v>-714</v>
      </c>
      <c r="T3" s="7" t="n">
        <v>-714</v>
      </c>
    </row>
    <row r="4">
      <c r="A4" s="3" t="inlineStr">
        <is>
          <t>Increase (Decrease) in Stockholders' Equity [Roll Forward]</t>
        </is>
      </c>
    </row>
    <row r="5">
      <c r="A5" s="4" t="inlineStr">
        <is>
          <t>Stock-based compensation</t>
        </is>
      </c>
      <c r="B5" s="7" t="n">
        <v>1188</v>
      </c>
      <c r="F5" s="6" t="n">
        <v>1188</v>
      </c>
    </row>
    <row r="6">
      <c r="A6" s="4" t="inlineStr">
        <is>
          <t>Exercise of stock options (in shares)</t>
        </is>
      </c>
      <c r="B6" s="6" t="n">
        <v>32443</v>
      </c>
      <c r="D6" s="6" t="n">
        <v>32443</v>
      </c>
    </row>
    <row r="7">
      <c r="A7" s="4" t="inlineStr">
        <is>
          <t>Exercise of stock options</t>
        </is>
      </c>
      <c r="B7" s="7" t="n">
        <v>69</v>
      </c>
      <c r="F7" s="6" t="n">
        <v>69</v>
      </c>
    </row>
    <row r="8">
      <c r="A8" s="4" t="inlineStr">
        <is>
          <t>Liability-based awards reclassified to additional paid-in capital</t>
        </is>
      </c>
      <c r="B8" s="6" t="n">
        <v>366</v>
      </c>
      <c r="F8" s="6" t="n">
        <v>366</v>
      </c>
    </row>
    <row r="9">
      <c r="A9" s="4" t="inlineStr">
        <is>
          <t>Common stock issued during period (in shares)</t>
        </is>
      </c>
      <c r="D9" s="6" t="n">
        <v>645622</v>
      </c>
    </row>
    <row r="10">
      <c r="A10" s="4" t="inlineStr">
        <is>
          <t>Common stock issued during period</t>
        </is>
      </c>
      <c r="B10" s="6" t="n">
        <v>747</v>
      </c>
      <c r="D10" s="7" t="n">
        <v>0</v>
      </c>
      <c r="F10" s="6" t="n">
        <v>747</v>
      </c>
    </row>
    <row r="11">
      <c r="A11" s="4" t="inlineStr">
        <is>
          <t>Net loss</t>
        </is>
      </c>
      <c r="B11" s="6" t="n">
        <v>-30377</v>
      </c>
      <c r="I11" s="6" t="n">
        <v>-30377</v>
      </c>
    </row>
    <row r="12">
      <c r="A12" s="4" t="inlineStr">
        <is>
          <t>Ending balance (in shares) at Dec. 31, 2019</t>
        </is>
      </c>
      <c r="D12" s="6" t="n">
        <v>26734800</v>
      </c>
    </row>
    <row r="13">
      <c r="A13" s="4" t="inlineStr">
        <is>
          <t>Ending balance at Dec. 31, 2019</t>
        </is>
      </c>
      <c r="B13" s="6" t="n">
        <v>-22283</v>
      </c>
      <c r="D13" s="7" t="n">
        <v>3</v>
      </c>
      <c r="F13" s="6" t="n">
        <v>197853</v>
      </c>
      <c r="H13" s="6" t="n">
        <v>-155</v>
      </c>
      <c r="I13" s="6" t="n">
        <v>-219984</v>
      </c>
    </row>
    <row r="14">
      <c r="A14" s="3" t="inlineStr">
        <is>
          <t>Increase (Decrease) in Stockholders' Equity [Roll Forward]</t>
        </is>
      </c>
    </row>
    <row r="15">
      <c r="A15" s="4" t="inlineStr">
        <is>
          <t>Stock-based compensation</t>
        </is>
      </c>
      <c r="B15" s="7" t="n">
        <v>991</v>
      </c>
      <c r="F15" s="6" t="n">
        <v>991</v>
      </c>
    </row>
    <row r="16">
      <c r="A16" s="4" t="inlineStr">
        <is>
          <t>Exercise of stock options (in shares)</t>
        </is>
      </c>
      <c r="B16" s="6" t="n">
        <v>11500</v>
      </c>
      <c r="D16" s="6" t="n">
        <v>11500</v>
      </c>
    </row>
    <row r="17">
      <c r="A17" s="4" t="inlineStr">
        <is>
          <t>Exercise of stock options</t>
        </is>
      </c>
      <c r="B17" s="7" t="n">
        <v>5</v>
      </c>
      <c r="F17" s="6" t="n">
        <v>5</v>
      </c>
    </row>
    <row r="18">
      <c r="A18" s="4" t="inlineStr">
        <is>
          <t>Liability-based awards reclassified to additional paid-in capital</t>
        </is>
      </c>
      <c r="B18" s="6" t="n">
        <v>0</v>
      </c>
    </row>
    <row r="19">
      <c r="A19" s="4" t="inlineStr">
        <is>
          <t>Common stock issued during period (in shares)</t>
        </is>
      </c>
      <c r="K19" s="6" t="n">
        <v>15498602</v>
      </c>
      <c r="N19" s="6" t="n">
        <v>10550000</v>
      </c>
      <c r="Q19" s="6" t="n">
        <v>62058036</v>
      </c>
    </row>
    <row r="20">
      <c r="A20" s="4" t="inlineStr">
        <is>
          <t>Common stock issued during period</t>
        </is>
      </c>
      <c r="J20" s="7" t="n">
        <v>5158</v>
      </c>
      <c r="K20" s="7" t="n">
        <v>2</v>
      </c>
      <c r="L20" s="7" t="n">
        <v>5156</v>
      </c>
      <c r="M20" s="7" t="n">
        <v>7225</v>
      </c>
      <c r="N20" s="7" t="n">
        <v>1</v>
      </c>
      <c r="O20" s="7" t="n">
        <v>7224</v>
      </c>
      <c r="P20" s="7" t="n">
        <v>35636</v>
      </c>
      <c r="Q20" s="7" t="n">
        <v>6</v>
      </c>
      <c r="R20" s="7" t="n">
        <v>35630</v>
      </c>
    </row>
    <row r="21">
      <c r="A21" s="4" t="inlineStr">
        <is>
          <t>Exercise of warrants (in shares)</t>
        </is>
      </c>
      <c r="E21" s="6" t="n">
        <v>18459167</v>
      </c>
      <c r="K21" s="6" t="n">
        <v>4333334</v>
      </c>
      <c r="N21" s="6" t="n">
        <v>8054652</v>
      </c>
    </row>
    <row r="22">
      <c r="A22" s="4" t="inlineStr">
        <is>
          <t>Exercise of warrants</t>
        </is>
      </c>
      <c r="C22" s="7" t="n">
        <v>5538</v>
      </c>
      <c r="E22" s="7" t="n">
        <v>2</v>
      </c>
      <c r="G22" s="7" t="n">
        <v>5536</v>
      </c>
      <c r="J22" s="7" t="n">
        <v>0</v>
      </c>
      <c r="K22" s="7" t="n">
        <v>0</v>
      </c>
      <c r="L22" s="7" t="n">
        <v>0</v>
      </c>
      <c r="M22" s="7" t="n">
        <v>0</v>
      </c>
      <c r="N22" s="7" t="n">
        <v>0</v>
      </c>
      <c r="O22" s="7" t="n">
        <v>0</v>
      </c>
    </row>
    <row r="23">
      <c r="A23" s="4" t="inlineStr">
        <is>
          <t>Net loss</t>
        </is>
      </c>
      <c r="B23" s="6" t="n">
        <v>-29293</v>
      </c>
      <c r="I23" s="6" t="n">
        <v>-29293</v>
      </c>
    </row>
    <row r="24">
      <c r="A24" s="4" t="inlineStr">
        <is>
          <t>Ending balance (in shares) at Dec. 31, 2020</t>
        </is>
      </c>
      <c r="D24" s="6" t="n">
        <v>145700091</v>
      </c>
    </row>
    <row r="25">
      <c r="A25" s="4" t="inlineStr">
        <is>
          <t>Ending balance at Dec. 31, 2020</t>
        </is>
      </c>
      <c r="B25" s="7" t="n">
        <v>2977</v>
      </c>
      <c r="D25" s="7" t="n">
        <v>14</v>
      </c>
      <c r="F25" s="7" t="n">
        <v>252395</v>
      </c>
      <c r="H25" s="7" t="n">
        <v>-155</v>
      </c>
      <c r="I25" s="7" t="n">
        <v>-2492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Schedule of Outstanding Warrants to Purchase Common Stock (Details) - $ / shares</t>
        </is>
      </c>
      <c r="B1" s="2" t="inlineStr">
        <is>
          <t>Dec. 31, 2020</t>
        </is>
      </c>
      <c r="C1" s="2" t="inlineStr">
        <is>
          <t>Mar. 26, 2020</t>
        </is>
      </c>
      <c r="D1" s="2" t="inlineStr">
        <is>
          <t>Mar. 03, 2020</t>
        </is>
      </c>
      <c r="E1" s="2" t="inlineStr">
        <is>
          <t>Dec. 31, 2019</t>
        </is>
      </c>
      <c r="F1" s="2" t="inlineStr">
        <is>
          <t>Jan. 09, 2018</t>
        </is>
      </c>
    </row>
    <row r="2">
      <c r="A2" s="4" t="inlineStr">
        <is>
          <t>January 2018 Public Offering</t>
        </is>
      </c>
    </row>
    <row r="3">
      <c r="A3" s="3" t="inlineStr">
        <is>
          <t>Class of Stock [Line Items]</t>
        </is>
      </c>
    </row>
    <row r="4">
      <c r="A4" s="4" t="inlineStr">
        <is>
          <t>Warrant exercise price (in USD per share)</t>
        </is>
      </c>
      <c r="F4" s="9" t="n">
        <v>4.66</v>
      </c>
    </row>
    <row r="5">
      <c r="A5" s="4" t="inlineStr">
        <is>
          <t>Warrants to Purchase Common Stock</t>
        </is>
      </c>
    </row>
    <row r="6">
      <c r="A6" s="3" t="inlineStr">
        <is>
          <t>Class of Stock [Line Items]</t>
        </is>
      </c>
    </row>
    <row r="7">
      <c r="A7" s="4" t="inlineStr">
        <is>
          <t>Warrants owned (in shares)</t>
        </is>
      </c>
      <c r="B7" s="6" t="n">
        <v>13777265</v>
      </c>
      <c r="E7" s="6" t="n">
        <v>10000000</v>
      </c>
    </row>
    <row r="8">
      <c r="A8" s="4" t="inlineStr">
        <is>
          <t>Common Warrant</t>
        </is>
      </c>
    </row>
    <row r="9">
      <c r="A9" s="3" t="inlineStr">
        <is>
          <t>Class of Stock [Line Items]</t>
        </is>
      </c>
    </row>
    <row r="10">
      <c r="A10" s="4" t="inlineStr">
        <is>
          <t>Warrants owned (in shares)</t>
        </is>
      </c>
      <c r="B10" s="6" t="n">
        <v>2624167</v>
      </c>
    </row>
    <row r="11">
      <c r="A11" s="4" t="inlineStr">
        <is>
          <t>Warrant exercise price (in USD per share)</t>
        </is>
      </c>
      <c r="D11" s="9" t="n">
        <v>0.3</v>
      </c>
    </row>
    <row r="12">
      <c r="A12" s="4" t="inlineStr">
        <is>
          <t>Common Warrant | Warrants to Purchase Common Stock | January 2018 Public Offering</t>
        </is>
      </c>
    </row>
    <row r="13">
      <c r="A13" s="3" t="inlineStr">
        <is>
          <t>Class of Stock [Line Items]</t>
        </is>
      </c>
    </row>
    <row r="14">
      <c r="A14" s="4" t="inlineStr">
        <is>
          <t>Warrants owned (in shares)</t>
        </is>
      </c>
      <c r="B14" s="6" t="n">
        <v>10000000</v>
      </c>
      <c r="E14" s="6" t="n">
        <v>10000000</v>
      </c>
    </row>
    <row r="15">
      <c r="A15" s="4" t="inlineStr">
        <is>
          <t>Warrant exercise price (in USD per share)</t>
        </is>
      </c>
      <c r="B15" s="9" t="n">
        <v>4.66</v>
      </c>
    </row>
    <row r="16">
      <c r="A16" s="4" t="inlineStr">
        <is>
          <t>Common Warrant | Warrants to Purchase Common Stock | March 2020 Public Offering</t>
        </is>
      </c>
    </row>
    <row r="17">
      <c r="A17" s="3" t="inlineStr">
        <is>
          <t>Class of Stock [Line Items]</t>
        </is>
      </c>
    </row>
    <row r="18">
      <c r="A18" s="4" t="inlineStr">
        <is>
          <t>Warrants owned (in shares)</t>
        </is>
      </c>
      <c r="B18" s="6" t="n">
        <v>2624167</v>
      </c>
      <c r="E18" s="6" t="n">
        <v>0</v>
      </c>
    </row>
    <row r="19">
      <c r="A19" s="4" t="inlineStr">
        <is>
          <t>Warrant exercise price (in USD per share)</t>
        </is>
      </c>
      <c r="B19" s="9" t="n">
        <v>0.3</v>
      </c>
    </row>
    <row r="20">
      <c r="A20" s="4" t="inlineStr">
        <is>
          <t>Underwriter Warrant</t>
        </is>
      </c>
    </row>
    <row r="21">
      <c r="A21" s="3" t="inlineStr">
        <is>
          <t>Class of Stock [Line Items]</t>
        </is>
      </c>
    </row>
    <row r="22">
      <c r="A22" s="4" t="inlineStr">
        <is>
          <t>Warrants owned (in shares)</t>
        </is>
      </c>
      <c r="B22" s="6" t="n">
        <v>594958</v>
      </c>
    </row>
    <row r="23">
      <c r="A23" s="4" t="inlineStr">
        <is>
          <t>Warrant exercise price (in USD per share)</t>
        </is>
      </c>
      <c r="D23" s="11" t="n">
        <v>0.375</v>
      </c>
    </row>
    <row r="24">
      <c r="A24" s="4" t="inlineStr">
        <is>
          <t>Underwriter Warrant | March 2020 Registered Direct Offering</t>
        </is>
      </c>
    </row>
    <row r="25">
      <c r="A25" s="3" t="inlineStr">
        <is>
          <t>Class of Stock [Line Items]</t>
        </is>
      </c>
    </row>
    <row r="26">
      <c r="A26" s="4" t="inlineStr">
        <is>
          <t>Warrants owned (in shares)</t>
        </is>
      </c>
      <c r="B26" s="6" t="n">
        <v>594958</v>
      </c>
      <c r="E26" s="6" t="n">
        <v>0</v>
      </c>
    </row>
    <row r="27">
      <c r="A27" s="4" t="inlineStr">
        <is>
          <t>Warrant exercise price (in USD per share)</t>
        </is>
      </c>
      <c r="B27" s="11" t="n">
        <v>0.375</v>
      </c>
    </row>
    <row r="28">
      <c r="A28" s="4" t="inlineStr">
        <is>
          <t>Placement Agent Warrant</t>
        </is>
      </c>
    </row>
    <row r="29">
      <c r="A29" s="3" t="inlineStr">
        <is>
          <t>Class of Stock [Line Items]</t>
        </is>
      </c>
    </row>
    <row r="30">
      <c r="A30" s="4" t="inlineStr">
        <is>
          <t>Warrants owned (in shares)</t>
        </is>
      </c>
      <c r="B30" s="6" t="n">
        <v>558140</v>
      </c>
    </row>
    <row r="31">
      <c r="A31" s="4" t="inlineStr">
        <is>
          <t>Warrant exercise price (in USD per share)</t>
        </is>
      </c>
      <c r="C31" s="8" t="n">
        <v>0.5375</v>
      </c>
    </row>
    <row r="32">
      <c r="A32" s="4" t="inlineStr">
        <is>
          <t>Placement Agent Warrant | Warrants to Purchase Common Stock | March 2020 Registered Direct Offering</t>
        </is>
      </c>
    </row>
    <row r="33">
      <c r="A33" s="3" t="inlineStr">
        <is>
          <t>Class of Stock [Line Items]</t>
        </is>
      </c>
    </row>
    <row r="34">
      <c r="A34" s="4" t="inlineStr">
        <is>
          <t>Warrants owned (in shares)</t>
        </is>
      </c>
      <c r="B34" s="6" t="n">
        <v>558140</v>
      </c>
      <c r="E34" s="6" t="n">
        <v>0</v>
      </c>
    </row>
    <row r="35">
      <c r="A35" s="4" t="inlineStr">
        <is>
          <t>Warrant exercise price (in USD per share)</t>
        </is>
      </c>
      <c r="B35" s="8" t="n">
        <v>0.53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Reserved Shares of Common Stock for Future Issuance (Details) - shares</t>
        </is>
      </c>
      <c r="B1" s="2" t="inlineStr">
        <is>
          <t>Dec. 31, 2020</t>
        </is>
      </c>
      <c r="C1" s="2" t="inlineStr">
        <is>
          <t>Dec. 31, 2019</t>
        </is>
      </c>
    </row>
    <row r="2">
      <c r="A2" s="3" t="inlineStr">
        <is>
          <t>Class of Stock [Line Items]</t>
        </is>
      </c>
    </row>
    <row r="3">
      <c r="A3" s="4" t="inlineStr">
        <is>
          <t>Common stock shares reserved for future issuance (in shares)</t>
        </is>
      </c>
      <c r="B3" s="6" t="n">
        <v>16903031</v>
      </c>
      <c r="C3" s="6" t="n">
        <v>13177766</v>
      </c>
    </row>
    <row r="4">
      <c r="A4" s="4" t="inlineStr">
        <is>
          <t>2016 Stock Plan</t>
        </is>
      </c>
    </row>
    <row r="5">
      <c r="A5" s="3" t="inlineStr">
        <is>
          <t>Class of Stock [Line Items]</t>
        </is>
      </c>
    </row>
    <row r="6">
      <c r="A6" s="4" t="inlineStr">
        <is>
          <t>Common stock shares reserved for future issuance (in shares)</t>
        </is>
      </c>
      <c r="B6" s="6" t="n">
        <v>523802</v>
      </c>
      <c r="C6" s="6" t="n">
        <v>388463</v>
      </c>
    </row>
    <row r="7">
      <c r="A7" s="4" t="inlineStr">
        <is>
          <t>Warrants to Purchase Common Stock</t>
        </is>
      </c>
    </row>
    <row r="8">
      <c r="A8" s="3" t="inlineStr">
        <is>
          <t>Class of Stock [Line Items]</t>
        </is>
      </c>
    </row>
    <row r="9">
      <c r="A9" s="4" t="inlineStr">
        <is>
          <t>Common stock shares reserved for future issuance (in shares)</t>
        </is>
      </c>
      <c r="B9" s="6" t="n">
        <v>13777265</v>
      </c>
      <c r="C9" s="6" t="n">
        <v>10000000</v>
      </c>
    </row>
    <row r="10">
      <c r="A10" s="4" t="inlineStr">
        <is>
          <t>Outstanding stock options</t>
        </is>
      </c>
    </row>
    <row r="11">
      <c r="A11" s="3" t="inlineStr">
        <is>
          <t>Class of Stock [Line Items]</t>
        </is>
      </c>
    </row>
    <row r="12">
      <c r="A12" s="4" t="inlineStr">
        <is>
          <t>Common stock shares reserved for future issuance (in shares)</t>
        </is>
      </c>
      <c r="B12" s="6" t="n">
        <v>1991964</v>
      </c>
      <c r="C12" s="6" t="n">
        <v>1789303</v>
      </c>
    </row>
    <row r="13">
      <c r="A13" s="4" t="inlineStr">
        <is>
          <t>Stock Appreciation Rights (SARs)</t>
        </is>
      </c>
    </row>
    <row r="14">
      <c r="A14" s="3" t="inlineStr">
        <is>
          <t>Class of Stock [Line Items]</t>
        </is>
      </c>
    </row>
    <row r="15">
      <c r="A15" s="4" t="inlineStr">
        <is>
          <t>Common stock shares reserved for future issuance (in shares)</t>
        </is>
      </c>
      <c r="B15" s="6" t="n">
        <v>610000</v>
      </c>
      <c r="C15" s="6"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7" customWidth="1" min="12" max="12"/>
    <col width="18" customWidth="1" min="13" max="13"/>
    <col width="14" customWidth="1" min="14" max="14"/>
  </cols>
  <sheetData>
    <row r="1">
      <c r="A1" s="1" t="inlineStr">
        <is>
          <t>Stock-Based Compensation - Additional Information (Details) - USD ($) $ / shares in Units, $ in Thousands</t>
        </is>
      </c>
      <c r="B1" s="2" t="inlineStr">
        <is>
          <t>Aug. 18, 2020</t>
        </is>
      </c>
      <c r="C1" s="2" t="inlineStr">
        <is>
          <t>Feb. 01, 2020</t>
        </is>
      </c>
      <c r="D1" s="2" t="inlineStr">
        <is>
          <t>Jan. 06, 2020</t>
        </is>
      </c>
      <c r="E1" s="2" t="inlineStr">
        <is>
          <t>Sep. 06, 2019</t>
        </is>
      </c>
      <c r="F1" s="2" t="inlineStr">
        <is>
          <t>Jul. 31, 2019</t>
        </is>
      </c>
      <c r="G1" s="2" t="inlineStr">
        <is>
          <t>Jul. 30, 2019</t>
        </is>
      </c>
      <c r="H1" s="2" t="inlineStr">
        <is>
          <t>Aug. 08, 2018</t>
        </is>
      </c>
      <c r="I1" s="2" t="inlineStr">
        <is>
          <t>May 31, 2018</t>
        </is>
      </c>
      <c r="J1" s="2" t="inlineStr">
        <is>
          <t>Jun. 05, 2017</t>
        </is>
      </c>
      <c r="K1" s="2" t="inlineStr">
        <is>
          <t>Sep. 20, 2016</t>
        </is>
      </c>
      <c r="L1" s="2" t="inlineStr">
        <is>
          <t>Dec. 31, 2020</t>
        </is>
      </c>
      <c r="M1" s="2" t="inlineStr">
        <is>
          <t>Dec. 31, 2019</t>
        </is>
      </c>
      <c r="N1" s="2" t="inlineStr">
        <is>
          <t>Dec. 31, 2018</t>
        </is>
      </c>
    </row>
    <row r="2">
      <c r="A2" s="3" t="inlineStr">
        <is>
          <t>Share-based Compensation Arrangement by Share-based Payment Award [Line Items]</t>
        </is>
      </c>
    </row>
    <row r="3">
      <c r="A3" s="4" t="inlineStr">
        <is>
          <t>Shares available for future issuance (in shares)</t>
        </is>
      </c>
      <c r="L3" s="6" t="n">
        <v>523802</v>
      </c>
      <c r="M3" s="6" t="n">
        <v>388463</v>
      </c>
      <c r="N3" s="6" t="n">
        <v>699376</v>
      </c>
    </row>
    <row r="4">
      <c r="A4" s="4" t="inlineStr">
        <is>
          <t>Stock options expiration period</t>
        </is>
      </c>
      <c r="D4" s="4" t="inlineStr">
        <is>
          <t>10 years</t>
        </is>
      </c>
      <c r="L4" s="4" t="inlineStr">
        <is>
          <t>10 years</t>
        </is>
      </c>
    </row>
    <row r="5">
      <c r="A5" s="4" t="inlineStr">
        <is>
          <t>Employment agreement, number of SARs granted on a contingent basis (in shares)</t>
        </is>
      </c>
      <c r="B5" s="6" t="n">
        <v>10000</v>
      </c>
    </row>
    <row r="6">
      <c r="A6" s="4" t="inlineStr">
        <is>
          <t>Reclassification from other long-term liabilities to additional paid-in capital</t>
        </is>
      </c>
      <c r="F6" s="7" t="n">
        <v>366</v>
      </c>
      <c r="L6" s="7" t="n">
        <v>0</v>
      </c>
      <c r="M6" s="7" t="n">
        <v>366</v>
      </c>
    </row>
    <row r="7">
      <c r="A7" s="4" t="inlineStr">
        <is>
          <t>Fair value per share of common stock underlying the instrument (in USD per share)</t>
        </is>
      </c>
      <c r="C7" s="9" t="n">
        <v>0.52</v>
      </c>
    </row>
    <row r="8">
      <c r="A8" s="4" t="inlineStr">
        <is>
          <t>Weighted average period for nonvested share recognition</t>
        </is>
      </c>
      <c r="L8" s="4" t="inlineStr">
        <is>
          <t>8 months 19 days</t>
        </is>
      </c>
      <c r="M8" s="4" t="inlineStr">
        <is>
          <t>11 months 26 days</t>
        </is>
      </c>
    </row>
    <row r="9">
      <c r="A9" s="4" t="inlineStr">
        <is>
          <t>Number of stock appreciation rights outstanding (in shares)</t>
        </is>
      </c>
      <c r="L9" s="6" t="n">
        <v>610000</v>
      </c>
    </row>
    <row r="10">
      <c r="A10" s="4" t="inlineStr">
        <is>
          <t>Number of stock appreciation rights exercisable (in shares)</t>
        </is>
      </c>
      <c r="L10" s="6" t="n">
        <v>310000</v>
      </c>
    </row>
    <row r="11">
      <c r="A11" s="4" t="inlineStr">
        <is>
          <t>Number of options granted to employees (in shares)</t>
        </is>
      </c>
      <c r="L11" s="6" t="n">
        <v>557000</v>
      </c>
      <c r="M11" s="6" t="n">
        <v>658030</v>
      </c>
    </row>
    <row r="12">
      <c r="A12" s="4" t="inlineStr">
        <is>
          <t>Stock options, exercise price at grant date (in USD per share)</t>
        </is>
      </c>
      <c r="L12" s="9" t="n">
        <v>0.52</v>
      </c>
      <c r="M12" s="9" t="n">
        <v>2.36</v>
      </c>
    </row>
    <row r="13">
      <c r="A13" s="4" t="inlineStr">
        <is>
          <t>Options forfeited (in shares)</t>
        </is>
      </c>
      <c r="L13" s="6" t="n">
        <v>342839</v>
      </c>
      <c r="M13" s="6" t="n">
        <v>507950</v>
      </c>
    </row>
    <row r="14">
      <c r="A14" s="4" t="inlineStr">
        <is>
          <t>Options outstanding (in shares)</t>
        </is>
      </c>
      <c r="L14" s="6" t="n">
        <v>1991964</v>
      </c>
      <c r="M14" s="6" t="n">
        <v>1789303</v>
      </c>
      <c r="N14" s="6" t="n">
        <v>1671666</v>
      </c>
    </row>
    <row r="15">
      <c r="A15" s="4" t="inlineStr">
        <is>
          <t>Stock-based compensation expense</t>
        </is>
      </c>
      <c r="L15" s="7" t="n">
        <v>1308</v>
      </c>
      <c r="M15" s="7" t="n">
        <v>1838</v>
      </c>
    </row>
    <row r="16">
      <c r="A16" s="4" t="inlineStr">
        <is>
          <t>Total intrinsic value of options exercised</t>
        </is>
      </c>
      <c r="L16" s="6" t="n">
        <v>3</v>
      </c>
      <c r="M16" s="6" t="n">
        <v>15</v>
      </c>
    </row>
    <row r="17">
      <c r="A17" s="4" t="inlineStr">
        <is>
          <t>Total unrecognized compensation expense related to non-vested share based compensation</t>
        </is>
      </c>
      <c r="L17" s="7" t="n">
        <v>140</v>
      </c>
      <c r="M17" s="7" t="n">
        <v>965</v>
      </c>
    </row>
    <row r="18">
      <c r="A18" s="4" t="inlineStr">
        <is>
          <t>CEO</t>
        </is>
      </c>
    </row>
    <row r="19">
      <c r="A19" s="3" t="inlineStr">
        <is>
          <t>Share-based Compensation Arrangement by Share-based Payment Award [Line Items]</t>
        </is>
      </c>
    </row>
    <row r="20">
      <c r="A20" s="4" t="inlineStr">
        <is>
          <t>Employment agreement, number of SARs granted on a contingent basis (in shares)</t>
        </is>
      </c>
      <c r="H20" s="6" t="n">
        <v>1000000</v>
      </c>
    </row>
    <row r="21">
      <c r="A21" s="4" t="inlineStr">
        <is>
          <t>SARs</t>
        </is>
      </c>
    </row>
    <row r="22">
      <c r="A22" s="3" t="inlineStr">
        <is>
          <t>Share-based Compensation Arrangement by Share-based Payment Award [Line Items]</t>
        </is>
      </c>
    </row>
    <row r="23">
      <c r="A23" s="4" t="inlineStr">
        <is>
          <t>Employment agreement, number of SARs granted on a contingent basis (in shares)</t>
        </is>
      </c>
      <c r="D23" s="6" t="n">
        <v>600000</v>
      </c>
    </row>
    <row r="24">
      <c r="A24" s="4" t="inlineStr">
        <is>
          <t>Exercise price (in USD per share)</t>
        </is>
      </c>
      <c r="B24" s="9" t="n">
        <v>0.53</v>
      </c>
      <c r="D24" s="9" t="n">
        <v>0.82</v>
      </c>
      <c r="H24" s="9" t="n">
        <v>3.8</v>
      </c>
      <c r="L24" s="9" t="n">
        <v>0.82</v>
      </c>
      <c r="M24" s="9" t="n">
        <v>3.8</v>
      </c>
    </row>
    <row r="25">
      <c r="A25" s="4" t="inlineStr">
        <is>
          <t>Fair value per share of common stock underlying the instrument (in USD per share)</t>
        </is>
      </c>
      <c r="L25" s="9" t="n">
        <v>0.38</v>
      </c>
      <c r="M25" s="9" t="n">
        <v>2.66</v>
      </c>
    </row>
    <row r="26">
      <c r="A26" s="4" t="inlineStr">
        <is>
          <t>Employee share-based compensation expense</t>
        </is>
      </c>
      <c r="L26" s="7" t="n">
        <v>151</v>
      </c>
      <c r="M26" s="7" t="n">
        <v>507</v>
      </c>
    </row>
    <row r="27">
      <c r="A27" s="4" t="inlineStr">
        <is>
          <t>Unrecognized compensation expense related to non-vested SARs</t>
        </is>
      </c>
      <c r="L27" s="7" t="n">
        <v>115</v>
      </c>
    </row>
    <row r="28">
      <c r="A28" s="4" t="inlineStr">
        <is>
          <t>Weighted average period for nonvested share recognition</t>
        </is>
      </c>
      <c r="L28" s="4" t="inlineStr">
        <is>
          <t>1 year</t>
        </is>
      </c>
    </row>
    <row r="29">
      <c r="A29" s="4" t="inlineStr">
        <is>
          <t>2008 Stock Plan</t>
        </is>
      </c>
    </row>
    <row r="30">
      <c r="A30" s="3" t="inlineStr">
        <is>
          <t>Share-based Compensation Arrangement by Share-based Payment Award [Line Items]</t>
        </is>
      </c>
    </row>
    <row r="31">
      <c r="A31" s="4" t="inlineStr">
        <is>
          <t>Additional awards to be granted under the plan (in shares)</t>
        </is>
      </c>
      <c r="K31" s="6" t="n">
        <v>0</v>
      </c>
    </row>
    <row r="32">
      <c r="A32" s="4" t="inlineStr">
        <is>
          <t>Stock options expiration period</t>
        </is>
      </c>
      <c r="L32" s="4" t="inlineStr">
        <is>
          <t>10 years</t>
        </is>
      </c>
    </row>
    <row r="33">
      <c r="A33" s="4" t="inlineStr">
        <is>
          <t>2016 Stock Plan</t>
        </is>
      </c>
    </row>
    <row r="34">
      <c r="A34" s="3" t="inlineStr">
        <is>
          <t>Share-based Compensation Arrangement by Share-based Payment Award [Line Items]</t>
        </is>
      </c>
    </row>
    <row r="35">
      <c r="A35" s="4" t="inlineStr">
        <is>
          <t>Common stock shares reserved for future issuance (in shares)</t>
        </is>
      </c>
      <c r="K35" s="6" t="n">
        <v>833333</v>
      </c>
    </row>
    <row r="36">
      <c r="A36" s="4" t="inlineStr">
        <is>
          <t>Additional awards to be granted under the plan (in shares)</t>
        </is>
      </c>
      <c r="C36" s="6" t="n">
        <v>1000000</v>
      </c>
      <c r="F36" s="6" t="n">
        <v>1000000</v>
      </c>
      <c r="J36" s="6" t="n">
        <v>1200000</v>
      </c>
    </row>
    <row r="37">
      <c r="A37" s="4" t="inlineStr">
        <is>
          <t>Maximum aggregate shares to be awarded to one person (in shares)</t>
        </is>
      </c>
      <c r="F37" s="6" t="n">
        <v>1000000</v>
      </c>
      <c r="G37" s="6" t="n">
        <v>250000</v>
      </c>
      <c r="K37" s="6" t="n">
        <v>250000</v>
      </c>
    </row>
    <row r="38">
      <c r="A38" s="4" t="inlineStr">
        <is>
          <t>Shares available for future issuance (in shares)</t>
        </is>
      </c>
      <c r="L38" s="6" t="n">
        <v>523802</v>
      </c>
    </row>
    <row r="39">
      <c r="A39" s="4" t="inlineStr">
        <is>
          <t>Stock options expiration period</t>
        </is>
      </c>
      <c r="L39" s="4" t="inlineStr">
        <is>
          <t>10 years</t>
        </is>
      </c>
    </row>
    <row r="40">
      <c r="A40" s="4" t="inlineStr">
        <is>
          <t>Inducement Grants</t>
        </is>
      </c>
    </row>
    <row r="41">
      <c r="A41" s="3" t="inlineStr">
        <is>
          <t>Share-based Compensation Arrangement by Share-based Payment Award [Line Items]</t>
        </is>
      </c>
    </row>
    <row r="42">
      <c r="A42" s="4" t="inlineStr">
        <is>
          <t>Exercise price (in USD per share)</t>
        </is>
      </c>
      <c r="E42" s="9" t="n">
        <v>2.62</v>
      </c>
    </row>
    <row r="43">
      <c r="A43" s="4" t="inlineStr">
        <is>
          <t>Number of options granted to employees (in shares)</t>
        </is>
      </c>
      <c r="E43" s="6" t="n">
        <v>25000</v>
      </c>
      <c r="I43" s="6" t="n">
        <v>100500</v>
      </c>
    </row>
    <row r="44">
      <c r="A44" s="4" t="inlineStr">
        <is>
          <t>Stock options, exercise price at grant date (in USD per share)</t>
        </is>
      </c>
      <c r="I44" s="9" t="n">
        <v>3.15</v>
      </c>
    </row>
    <row r="45">
      <c r="A45" s="4" t="inlineStr">
        <is>
          <t>Stock options vesting period</t>
        </is>
      </c>
      <c r="L45" s="4" t="inlineStr">
        <is>
          <t>3 years</t>
        </is>
      </c>
    </row>
    <row r="46">
      <c r="A46" s="4" t="inlineStr">
        <is>
          <t>Options outstanding (in shares)</t>
        </is>
      </c>
      <c r="L46" s="6" t="n">
        <v>87500</v>
      </c>
    </row>
    <row r="47">
      <c r="A47" s="4" t="inlineStr">
        <is>
          <t>Inducement Grants | September 6, 2019</t>
        </is>
      </c>
    </row>
    <row r="48">
      <c r="A48" s="3" t="inlineStr">
        <is>
          <t>Share-based Compensation Arrangement by Share-based Payment Award [Line Items]</t>
        </is>
      </c>
    </row>
    <row r="49">
      <c r="A49" s="4" t="inlineStr">
        <is>
          <t>Options forfeited (in shares)</t>
        </is>
      </c>
      <c r="L49" s="6" t="n">
        <v>25000</v>
      </c>
    </row>
    <row r="50">
      <c r="A50" s="4" t="inlineStr">
        <is>
          <t>Inducement Grants | May 31, 2018</t>
        </is>
      </c>
    </row>
    <row r="51">
      <c r="A51" s="3" t="inlineStr">
        <is>
          <t>Share-based Compensation Arrangement by Share-based Payment Award [Line Items]</t>
        </is>
      </c>
    </row>
    <row r="52">
      <c r="A52" s="4" t="inlineStr">
        <is>
          <t>Options forfeited (in shares)</t>
        </is>
      </c>
      <c r="L52" s="6" t="n">
        <v>1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s>
  <sheetData>
    <row r="1">
      <c r="A1" s="1" t="inlineStr">
        <is>
          <t>Stock-Based Compensation - Schedule of SAR Assumptions (Details) - $ / shares</t>
        </is>
      </c>
      <c r="B1" s="2" t="inlineStr">
        <is>
          <t>12 Months Ended</t>
        </is>
      </c>
    </row>
    <row r="2">
      <c r="B2" s="2" t="inlineStr">
        <is>
          <t>Dec. 31, 2020</t>
        </is>
      </c>
      <c r="C2" s="2" t="inlineStr">
        <is>
          <t>Dec. 31, 2019</t>
        </is>
      </c>
      <c r="D2" s="2" t="inlineStr">
        <is>
          <t>Aug. 18, 2020</t>
        </is>
      </c>
      <c r="E2" s="2" t="inlineStr">
        <is>
          <t>Feb. 01, 2020</t>
        </is>
      </c>
      <c r="F2" s="2" t="inlineStr">
        <is>
          <t>Jan. 06, 2020</t>
        </is>
      </c>
      <c r="G2" s="2" t="inlineStr">
        <is>
          <t>Aug. 08, 2018</t>
        </is>
      </c>
    </row>
    <row r="3">
      <c r="A3" s="3" t="inlineStr">
        <is>
          <t>Share-based Compensation Arrangement by Share-based Payment Award [Line Items]</t>
        </is>
      </c>
    </row>
    <row r="4">
      <c r="A4" s="4" t="inlineStr">
        <is>
          <t>Estimated dividend yield</t>
        </is>
      </c>
      <c r="B4" s="4" t="inlineStr">
        <is>
          <t>0.00%</t>
        </is>
      </c>
      <c r="C4" s="4" t="inlineStr">
        <is>
          <t>0.00%</t>
        </is>
      </c>
    </row>
    <row r="5">
      <c r="A5" s="4" t="inlineStr">
        <is>
          <t>Expected volatility</t>
        </is>
      </c>
      <c r="B5" s="4" t="inlineStr">
        <is>
          <t>105.64%</t>
        </is>
      </c>
      <c r="C5" s="4" t="inlineStr">
        <is>
          <t>102.14%</t>
        </is>
      </c>
    </row>
    <row r="6">
      <c r="A6" s="4" t="inlineStr">
        <is>
          <t>Risk-free interest rate</t>
        </is>
      </c>
      <c r="B6" s="4" t="inlineStr">
        <is>
          <t>1.10%</t>
        </is>
      </c>
      <c r="C6" s="4" t="inlineStr">
        <is>
          <t>1.87%</t>
        </is>
      </c>
    </row>
    <row r="7">
      <c r="A7" s="4" t="inlineStr">
        <is>
          <t>Expected term (in years)</t>
        </is>
      </c>
      <c r="B7" s="4" t="inlineStr">
        <is>
          <t>5 years 5 months 15 days</t>
        </is>
      </c>
      <c r="C7" s="4" t="inlineStr">
        <is>
          <t>5 years 2 months 12 days</t>
        </is>
      </c>
    </row>
    <row r="8">
      <c r="A8" s="4" t="inlineStr">
        <is>
          <t>Fair value per share of common stock underlying the instrument (in USD per share)</t>
        </is>
      </c>
      <c r="E8" s="9" t="n">
        <v>0.52</v>
      </c>
    </row>
    <row r="9">
      <c r="A9" s="4" t="inlineStr">
        <is>
          <t>SARs</t>
        </is>
      </c>
    </row>
    <row r="10">
      <c r="A10" s="3" t="inlineStr">
        <is>
          <t>Share-based Compensation Arrangement by Share-based Payment Award [Line Items]</t>
        </is>
      </c>
    </row>
    <row r="11">
      <c r="A11" s="4" t="inlineStr">
        <is>
          <t>Estimated dividend yield</t>
        </is>
      </c>
      <c r="B11" s="4" t="inlineStr">
        <is>
          <t>0.00%</t>
        </is>
      </c>
      <c r="C11" s="4" t="inlineStr">
        <is>
          <t>0.00%</t>
        </is>
      </c>
    </row>
    <row r="12">
      <c r="A12" s="4" t="inlineStr">
        <is>
          <t>Expected volatility</t>
        </is>
      </c>
      <c r="B12" s="4" t="inlineStr">
        <is>
          <t>105.12%</t>
        </is>
      </c>
      <c r="C12" s="4" t="inlineStr">
        <is>
          <t>115.82%</t>
        </is>
      </c>
    </row>
    <row r="13">
      <c r="A13" s="4" t="inlineStr">
        <is>
          <t>Risk-free interest rate</t>
        </is>
      </c>
      <c r="B13" s="4" t="inlineStr">
        <is>
          <t>1.32%</t>
        </is>
      </c>
      <c r="C13" s="4" t="inlineStr">
        <is>
          <t>2.07%</t>
        </is>
      </c>
    </row>
    <row r="14">
      <c r="A14" s="4" t="inlineStr">
        <is>
          <t>Expected term (in years)</t>
        </is>
      </c>
      <c r="B14" s="4" t="inlineStr">
        <is>
          <t>5 years 5 months 4 days</t>
        </is>
      </c>
      <c r="C14" s="4" t="inlineStr">
        <is>
          <t>6 months 3 days</t>
        </is>
      </c>
    </row>
    <row r="15">
      <c r="A15" s="4" t="inlineStr">
        <is>
          <t>Fair value per share of common stock underlying the instrument (in USD per share)</t>
        </is>
      </c>
      <c r="B15" s="9" t="n">
        <v>0.38</v>
      </c>
      <c r="C15" s="9" t="n">
        <v>2.66</v>
      </c>
    </row>
    <row r="16">
      <c r="A16" s="4" t="inlineStr">
        <is>
          <t>SAR exercise price (in USD per share)</t>
        </is>
      </c>
      <c r="B16" s="9" t="n">
        <v>0.82</v>
      </c>
      <c r="C16" s="9" t="n">
        <v>3.8</v>
      </c>
      <c r="D16" s="9" t="n">
        <v>0.53</v>
      </c>
      <c r="F16" s="9" t="n">
        <v>0.82</v>
      </c>
      <c r="G16" s="9" t="n">
        <v>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s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7" t="n">
        <v>1308</v>
      </c>
      <c r="C4" s="7" t="n">
        <v>1838</v>
      </c>
    </row>
    <row r="5">
      <c r="A5" s="4" t="inlineStr">
        <is>
          <t>Research and development</t>
        </is>
      </c>
    </row>
    <row r="6">
      <c r="A6" s="3" t="inlineStr">
        <is>
          <t>Share-based Payment Arrangement, Expensed and Capitalized, Amount [Line Items]</t>
        </is>
      </c>
    </row>
    <row r="7">
      <c r="A7" s="4" t="inlineStr">
        <is>
          <t>Total stock-based compensation expense</t>
        </is>
      </c>
      <c r="B7" s="6" t="n">
        <v>834</v>
      </c>
      <c r="C7" s="6" t="n">
        <v>710</v>
      </c>
    </row>
    <row r="8">
      <c r="A8" s="4" t="inlineStr">
        <is>
          <t>General and administrative</t>
        </is>
      </c>
    </row>
    <row r="9">
      <c r="A9" s="3" t="inlineStr">
        <is>
          <t>Share-based Payment Arrangement, Expensed and Capitalized, Amount [Line Items]</t>
        </is>
      </c>
    </row>
    <row r="10">
      <c r="A10" s="4" t="inlineStr">
        <is>
          <t>Total stock-based compensation expense</t>
        </is>
      </c>
      <c r="B10" s="7" t="n">
        <v>474</v>
      </c>
      <c r="C10" s="7" t="n">
        <v>11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Fair Value of Option Grant Estimated on Grant Date Using Black-Scholes Option-pricing Model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Estimated dividend yield</t>
        </is>
      </c>
      <c r="B4" s="4" t="inlineStr">
        <is>
          <t>0.00%</t>
        </is>
      </c>
      <c r="C4" s="4" t="inlineStr">
        <is>
          <t>0.00%</t>
        </is>
      </c>
    </row>
    <row r="5">
      <c r="A5" s="4" t="inlineStr">
        <is>
          <t>Expected volatility</t>
        </is>
      </c>
      <c r="B5" s="4" t="inlineStr">
        <is>
          <t>105.64%</t>
        </is>
      </c>
      <c r="C5" s="4" t="inlineStr">
        <is>
          <t>102.14%</t>
        </is>
      </c>
    </row>
    <row r="6">
      <c r="A6" s="4" t="inlineStr">
        <is>
          <t>Risk-free interest rate</t>
        </is>
      </c>
      <c r="B6" s="4" t="inlineStr">
        <is>
          <t>1.10%</t>
        </is>
      </c>
      <c r="C6" s="4" t="inlineStr">
        <is>
          <t>1.87%</t>
        </is>
      </c>
    </row>
    <row r="7">
      <c r="A7" s="4" t="inlineStr">
        <is>
          <t>Expected life of options (in years)</t>
        </is>
      </c>
      <c r="B7" s="4" t="inlineStr">
        <is>
          <t>5 years 5 months 15 days</t>
        </is>
      </c>
      <c r="C7" s="4" t="inlineStr">
        <is>
          <t>5 years 2 months 12 days</t>
        </is>
      </c>
    </row>
    <row r="8">
      <c r="A8" s="4" t="inlineStr">
        <is>
          <t>Weighted-average fair value per share (in USD per share)</t>
        </is>
      </c>
      <c r="B8" s="9" t="n">
        <v>0.41</v>
      </c>
      <c r="C8" s="9" t="n">
        <v>1.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tock Option Activity (Details) - USD ($) $ / shares in Units, $ in Thousands</t>
        </is>
      </c>
      <c r="B1" s="2" t="inlineStr">
        <is>
          <t>12 Months Ended</t>
        </is>
      </c>
    </row>
    <row r="2">
      <c r="B2" s="2" t="inlineStr">
        <is>
          <t>Dec. 31, 2020</t>
        </is>
      </c>
      <c r="C2" s="2" t="inlineStr">
        <is>
          <t>Dec. 31, 2019</t>
        </is>
      </c>
    </row>
    <row r="3">
      <c r="A3" s="3" t="inlineStr">
        <is>
          <t>Shares Available for Grant</t>
        </is>
      </c>
    </row>
    <row r="4">
      <c r="A4" s="4" t="inlineStr">
        <is>
          <t>Options outstanding, beginning balance (in shares)</t>
        </is>
      </c>
      <c r="B4" s="6" t="n">
        <v>388463</v>
      </c>
      <c r="C4" s="6" t="n">
        <v>699376</v>
      </c>
    </row>
    <row r="5">
      <c r="A5" s="4" t="inlineStr">
        <is>
          <t>SARs granted (in shares)</t>
        </is>
      </c>
      <c r="B5" s="6" t="n">
        <v>-610000</v>
      </c>
    </row>
    <row r="6">
      <c r="A6" s="4" t="inlineStr">
        <is>
          <t>Options granted (in shares)</t>
        </is>
      </c>
      <c r="B6" s="6" t="n">
        <v>-557000</v>
      </c>
      <c r="C6" s="6" t="n">
        <v>-633030</v>
      </c>
    </row>
    <row r="7">
      <c r="A7" s="4" t="inlineStr">
        <is>
          <t>Options forfeited (in shares)</t>
        </is>
      </c>
      <c r="B7" s="6" t="n">
        <v>302339</v>
      </c>
      <c r="C7" s="6" t="n">
        <v>322117</v>
      </c>
    </row>
    <row r="8">
      <c r="A8" s="4" t="inlineStr">
        <is>
          <t>SARs forfeited (in shares)</t>
        </is>
      </c>
      <c r="B8" s="6" t="n">
        <v>1000000</v>
      </c>
    </row>
    <row r="9">
      <c r="A9" s="4" t="inlineStr">
        <is>
          <t>Options exercised (in shares)</t>
        </is>
      </c>
      <c r="B9" s="6" t="n">
        <v>0</v>
      </c>
      <c r="C9" s="6" t="n">
        <v>0</v>
      </c>
    </row>
    <row r="10">
      <c r="A10" s="4" t="inlineStr">
        <is>
          <t>Options outstanding, ending balance (in shares)</t>
        </is>
      </c>
      <c r="B10" s="6" t="n">
        <v>523802</v>
      </c>
      <c r="C10" s="6" t="n">
        <v>388463</v>
      </c>
    </row>
    <row r="11">
      <c r="A11" s="3" t="inlineStr">
        <is>
          <t>Shares Subject to Outstanding Options</t>
        </is>
      </c>
    </row>
    <row r="12">
      <c r="A12" s="4" t="inlineStr">
        <is>
          <t>Options outstanding, beginning balance (in shares)</t>
        </is>
      </c>
      <c r="B12" s="6" t="n">
        <v>1789303</v>
      </c>
      <c r="C12" s="6" t="n">
        <v>1671666</v>
      </c>
    </row>
    <row r="13">
      <c r="A13" s="4" t="inlineStr">
        <is>
          <t>SARs granted (in shares)</t>
        </is>
      </c>
      <c r="B13" s="6" t="n">
        <v>0</v>
      </c>
    </row>
    <row r="14">
      <c r="A14" s="4" t="inlineStr">
        <is>
          <t>SARs forfeited (in shares)</t>
        </is>
      </c>
      <c r="B14" s="6" t="n">
        <v>0</v>
      </c>
    </row>
    <row r="15">
      <c r="A15" s="4" t="inlineStr">
        <is>
          <t>Options granted (in shares)</t>
        </is>
      </c>
      <c r="B15" s="6" t="n">
        <v>557000</v>
      </c>
      <c r="C15" s="6" t="n">
        <v>658030</v>
      </c>
    </row>
    <row r="16">
      <c r="A16" s="4" t="inlineStr">
        <is>
          <t>Options forfeited (in shares)</t>
        </is>
      </c>
      <c r="B16" s="6" t="n">
        <v>-342839</v>
      </c>
      <c r="C16" s="6" t="n">
        <v>-507950</v>
      </c>
    </row>
    <row r="17">
      <c r="A17" s="4" t="inlineStr">
        <is>
          <t>Options exercised (in shares)</t>
        </is>
      </c>
      <c r="B17" s="6" t="n">
        <v>-11500</v>
      </c>
      <c r="C17" s="6" t="n">
        <v>-32443</v>
      </c>
    </row>
    <row r="18">
      <c r="A18" s="4" t="inlineStr">
        <is>
          <t>Options outstanding, ending balance (in shares)</t>
        </is>
      </c>
      <c r="B18" s="6" t="n">
        <v>1991964</v>
      </c>
      <c r="C18" s="6" t="n">
        <v>1789303</v>
      </c>
    </row>
    <row r="19">
      <c r="A19" s="4" t="inlineStr">
        <is>
          <t>Vested and expected to vest (in shares)</t>
        </is>
      </c>
      <c r="B19" s="6" t="n">
        <v>1983739</v>
      </c>
      <c r="C19" s="6" t="n">
        <v>1731437</v>
      </c>
    </row>
    <row r="20">
      <c r="A20" s="4" t="inlineStr">
        <is>
          <t>Exercisable (in shares)</t>
        </is>
      </c>
      <c r="B20" s="6" t="n">
        <v>1782852</v>
      </c>
      <c r="C20" s="6" t="n">
        <v>1032801</v>
      </c>
    </row>
    <row r="21">
      <c r="A21" s="3" t="inlineStr">
        <is>
          <t>Weighted-Average Exercise Price Per Share</t>
        </is>
      </c>
    </row>
    <row r="22">
      <c r="A22" s="4" t="inlineStr">
        <is>
          <t>Options outstanding, beginning balance (in USD per share)</t>
        </is>
      </c>
      <c r="B22" s="9" t="n">
        <v>3.89</v>
      </c>
      <c r="C22" s="9" t="n">
        <v>5.42</v>
      </c>
    </row>
    <row r="23">
      <c r="A23" s="4" t="inlineStr">
        <is>
          <t>Options granted (in USD per share)</t>
        </is>
      </c>
      <c r="B23" s="13" t="n">
        <v>0.52</v>
      </c>
      <c r="C23" s="13" t="n">
        <v>2.36</v>
      </c>
    </row>
    <row r="24">
      <c r="A24" s="4" t="inlineStr">
        <is>
          <t>Options forfeited (in USD per share)</t>
        </is>
      </c>
      <c r="B24" s="13" t="n">
        <v>3.29</v>
      </c>
      <c r="C24" s="13" t="n">
        <v>7.07</v>
      </c>
    </row>
    <row r="25">
      <c r="A25" s="4" t="inlineStr">
        <is>
          <t>Options exercised (in USD per share)</t>
        </is>
      </c>
      <c r="B25" s="13" t="n">
        <v>0.47</v>
      </c>
      <c r="C25" s="13" t="n">
        <v>2.12</v>
      </c>
    </row>
    <row r="26">
      <c r="A26" s="4" t="inlineStr">
        <is>
          <t>Options outstanding, ending balance (in USD per share)</t>
        </is>
      </c>
      <c r="B26" s="13" t="n">
        <v>3.07</v>
      </c>
      <c r="C26" s="13" t="n">
        <v>3.89</v>
      </c>
    </row>
    <row r="27">
      <c r="A27" s="4" t="inlineStr">
        <is>
          <t>Vested and expected (in USD per share)</t>
        </is>
      </c>
      <c r="B27" s="13" t="n">
        <v>3.08</v>
      </c>
      <c r="C27" s="13" t="n">
        <v>3.94</v>
      </c>
    </row>
    <row r="28">
      <c r="A28" s="4" t="inlineStr">
        <is>
          <t>Exercisable (in USD per share)</t>
        </is>
      </c>
      <c r="B28" s="9" t="n">
        <v>3.26</v>
      </c>
      <c r="C28" s="9" t="n">
        <v>4.81</v>
      </c>
    </row>
    <row r="29">
      <c r="A29" s="3" t="inlineStr">
        <is>
          <t>Weighted- Average Remaining Contractual Term (in years)</t>
        </is>
      </c>
    </row>
    <row r="30">
      <c r="A30" s="4" t="inlineStr">
        <is>
          <t>Options outstanding</t>
        </is>
      </c>
      <c r="B30" s="4" t="inlineStr">
        <is>
          <t>7 years 7 months 20 days</t>
        </is>
      </c>
    </row>
    <row r="31">
      <c r="A31" s="4" t="inlineStr">
        <is>
          <t>Vested and expected</t>
        </is>
      </c>
      <c r="B31" s="4" t="inlineStr">
        <is>
          <t>7 years 7 months 20 days</t>
        </is>
      </c>
      <c r="C31" s="4" t="inlineStr">
        <is>
          <t>7 years 11 months 26 days</t>
        </is>
      </c>
    </row>
    <row r="32">
      <c r="A32" s="4" t="inlineStr">
        <is>
          <t>Exercisable</t>
        </is>
      </c>
      <c r="B32" s="4" t="inlineStr">
        <is>
          <t>7 years 6 months 10 days</t>
        </is>
      </c>
      <c r="C32" s="4" t="inlineStr">
        <is>
          <t>7 years 2 months 12 days</t>
        </is>
      </c>
    </row>
    <row r="33">
      <c r="A33" s="3" t="inlineStr">
        <is>
          <t>Aggregate Intrinsic Value</t>
        </is>
      </c>
    </row>
    <row r="34">
      <c r="A34" s="4" t="inlineStr">
        <is>
          <t>Options outstanding</t>
        </is>
      </c>
      <c r="B34" s="7" t="n">
        <v>147</v>
      </c>
    </row>
    <row r="35">
      <c r="A35" s="4" t="inlineStr">
        <is>
          <t>Vested and expected to vest</t>
        </is>
      </c>
      <c r="B35" s="6" t="n">
        <v>147</v>
      </c>
      <c r="C35" s="7" t="n">
        <v>597</v>
      </c>
    </row>
    <row r="36">
      <c r="A36" s="4" t="inlineStr">
        <is>
          <t>Exercisable</t>
        </is>
      </c>
      <c r="B36" s="7" t="n">
        <v>141</v>
      </c>
      <c r="C36" s="7" t="n">
        <v>1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Tangible Stockholder Return Plan - Additional Information (Details) $ / shares in Units, $ in Thousands</t>
        </is>
      </c>
      <c r="B1" s="2" t="inlineStr">
        <is>
          <t>Aug. 02, 2018USD ($)tranche$ / shares</t>
        </is>
      </c>
      <c r="C1" s="2" t="inlineStr">
        <is>
          <t>Dec. 31, 2020USD ($)</t>
        </is>
      </c>
      <c r="D1" s="2" t="inlineStr">
        <is>
          <t>Dec. 31, 2019USD ($)</t>
        </is>
      </c>
    </row>
    <row r="2">
      <c r="A2" s="3" t="inlineStr">
        <is>
          <t>Share-based Compensation Arrangement by Share-based Payment Award [Line Items]</t>
        </is>
      </c>
    </row>
    <row r="3">
      <c r="A3" s="4" t="inlineStr">
        <is>
          <t>Estimated dividend yield</t>
        </is>
      </c>
      <c r="C3" s="4" t="inlineStr">
        <is>
          <t>0.00%</t>
        </is>
      </c>
      <c r="D3" s="4" t="inlineStr">
        <is>
          <t>0.00%</t>
        </is>
      </c>
    </row>
    <row r="4">
      <c r="A4" s="4" t="inlineStr">
        <is>
          <t>Stock-based compensation expense</t>
        </is>
      </c>
      <c r="C4" s="7" t="n">
        <v>1308</v>
      </c>
      <c r="D4" s="7" t="n">
        <v>1838</v>
      </c>
    </row>
    <row r="5">
      <c r="A5" s="4" t="inlineStr">
        <is>
          <t>Performance Plan</t>
        </is>
      </c>
    </row>
    <row r="6">
      <c r="A6" s="3" t="inlineStr">
        <is>
          <t>Share-based Compensation Arrangement by Share-based Payment Award [Line Items]</t>
        </is>
      </c>
    </row>
    <row r="7">
      <c r="A7" s="4" t="inlineStr">
        <is>
          <t>Estimated dividend yield</t>
        </is>
      </c>
      <c r="C7" s="4" t="inlineStr">
        <is>
          <t>0.00%</t>
        </is>
      </c>
      <c r="D7" s="4" t="inlineStr">
        <is>
          <t>0.00%</t>
        </is>
      </c>
    </row>
    <row r="8">
      <c r="A8" s="4" t="inlineStr">
        <is>
          <t>Stock-based compensation expense</t>
        </is>
      </c>
      <c r="C8" s="7" t="n">
        <v>317</v>
      </c>
      <c r="D8" s="7" t="n">
        <v>291</v>
      </c>
    </row>
    <row r="9">
      <c r="A9" s="4" t="inlineStr">
        <is>
          <t>Performance Plan | Deferred Bonus</t>
        </is>
      </c>
    </row>
    <row r="10">
      <c r="A10" s="3" t="inlineStr">
        <is>
          <t>Share-based Compensation Arrangement by Share-based Payment Award [Line Items]</t>
        </is>
      </c>
    </row>
    <row r="11">
      <c r="A11" s="4" t="inlineStr">
        <is>
          <t>Number of tranches | tranche</t>
        </is>
      </c>
      <c r="B11" s="6" t="n">
        <v>2</v>
      </c>
    </row>
    <row r="12">
      <c r="A12" s="4" t="inlineStr">
        <is>
          <t>Number of consecutive trading days</t>
        </is>
      </c>
      <c r="B12" s="4" t="inlineStr">
        <is>
          <t>30 days</t>
        </is>
      </c>
    </row>
    <row r="13">
      <c r="A13" s="4" t="inlineStr">
        <is>
          <t>Share price target, first tranche (in USD per share) | $ / shares</t>
        </is>
      </c>
      <c r="B13" s="9" t="n">
        <v>11.17</v>
      </c>
    </row>
    <row r="14">
      <c r="A14" s="4" t="inlineStr">
        <is>
          <t>Bonus pool, first tranche</t>
        </is>
      </c>
      <c r="B14" s="7" t="n">
        <v>25000</v>
      </c>
    </row>
    <row r="15">
      <c r="A15" s="4" t="inlineStr">
        <is>
          <t>Share price target, second tranche (in USD per share) | $ / shares</t>
        </is>
      </c>
      <c r="B15" s="9" t="n">
        <v>25.45</v>
      </c>
    </row>
    <row r="16">
      <c r="A16" s="4" t="inlineStr">
        <is>
          <t>Bonus pool, second tranche</t>
        </is>
      </c>
      <c r="B16" s="7" t="n">
        <v>50000</v>
      </c>
    </row>
    <row r="17">
      <c r="A17" s="4" t="inlineStr">
        <is>
          <t>Executive Officer | Performance Plan</t>
        </is>
      </c>
    </row>
    <row r="18">
      <c r="A18" s="3" t="inlineStr">
        <is>
          <t>Share-based Compensation Arrangement by Share-based Payment Award [Line Items]</t>
        </is>
      </c>
    </row>
    <row r="19">
      <c r="A19" s="4" t="inlineStr">
        <is>
          <t>Bonus award payment term</t>
        </is>
      </c>
      <c r="B19" s="4" t="inlineStr">
        <is>
          <t>24 months</t>
        </is>
      </c>
    </row>
    <row r="20">
      <c r="A20" s="4" t="inlineStr">
        <is>
          <t>Employees And Consultants | Performance Plan</t>
        </is>
      </c>
    </row>
    <row r="21">
      <c r="A21" s="3" t="inlineStr">
        <is>
          <t>Share-based Compensation Arrangement by Share-based Payment Award [Line Items]</t>
        </is>
      </c>
    </row>
    <row r="22">
      <c r="A22" s="4" t="inlineStr">
        <is>
          <t>Bonus award payment term</t>
        </is>
      </c>
      <c r="B22"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Tangible Stockholder Return Plan - Fair Value of Performance Plan Assumptions (Details) - $ / shares</t>
        </is>
      </c>
      <c r="B1" s="2" t="inlineStr">
        <is>
          <t>12 Months Ended</t>
        </is>
      </c>
    </row>
    <row r="2">
      <c r="B2" s="2" t="inlineStr">
        <is>
          <t>Dec. 31, 2020</t>
        </is>
      </c>
      <c r="C2" s="2" t="inlineStr">
        <is>
          <t>Dec. 31, 2019</t>
        </is>
      </c>
      <c r="D2" s="2" t="inlineStr">
        <is>
          <t>Feb. 01, 2020</t>
        </is>
      </c>
    </row>
    <row r="3">
      <c r="A3" s="3" t="inlineStr">
        <is>
          <t>Share-based Compensation Arrangement by Share-based Payment Award [Line Items]</t>
        </is>
      </c>
    </row>
    <row r="4">
      <c r="A4" s="4" t="inlineStr">
        <is>
          <t>Estimated dividend yield</t>
        </is>
      </c>
      <c r="B4" s="4" t="inlineStr">
        <is>
          <t>0.00%</t>
        </is>
      </c>
      <c r="C4" s="4" t="inlineStr">
        <is>
          <t>0.00%</t>
        </is>
      </c>
    </row>
    <row r="5">
      <c r="A5" s="4" t="inlineStr">
        <is>
          <t>Expected volatility</t>
        </is>
      </c>
      <c r="B5" s="4" t="inlineStr">
        <is>
          <t>105.64%</t>
        </is>
      </c>
      <c r="C5" s="4" t="inlineStr">
        <is>
          <t>102.14%</t>
        </is>
      </c>
    </row>
    <row r="6">
      <c r="A6" s="4" t="inlineStr">
        <is>
          <t>Risk-free interest rate</t>
        </is>
      </c>
      <c r="B6" s="4" t="inlineStr">
        <is>
          <t>1.10%</t>
        </is>
      </c>
      <c r="C6" s="4" t="inlineStr">
        <is>
          <t>1.87%</t>
        </is>
      </c>
    </row>
    <row r="7">
      <c r="A7" s="4" t="inlineStr">
        <is>
          <t>Expected term (in years)</t>
        </is>
      </c>
      <c r="B7" s="4" t="inlineStr">
        <is>
          <t>5 years 5 months 15 days</t>
        </is>
      </c>
      <c r="C7" s="4" t="inlineStr">
        <is>
          <t>5 years 2 months 12 days</t>
        </is>
      </c>
    </row>
    <row r="8">
      <c r="A8" s="4" t="inlineStr">
        <is>
          <t>Fair value per share of common stock underlying the instrument (in USD per share)</t>
        </is>
      </c>
      <c r="D8" s="9" t="n">
        <v>0.52</v>
      </c>
    </row>
    <row r="9">
      <c r="A9" s="4" t="inlineStr">
        <is>
          <t>Performance Plan</t>
        </is>
      </c>
    </row>
    <row r="10">
      <c r="A10" s="3" t="inlineStr">
        <is>
          <t>Share-based Compensation Arrangement by Share-based Payment Award [Line Items]</t>
        </is>
      </c>
    </row>
    <row r="11">
      <c r="A11" s="4" t="inlineStr">
        <is>
          <t>Estimated dividend yield</t>
        </is>
      </c>
      <c r="B11" s="4" t="inlineStr">
        <is>
          <t>0.00%</t>
        </is>
      </c>
      <c r="C11" s="4" t="inlineStr">
        <is>
          <t>0.00%</t>
        </is>
      </c>
    </row>
    <row r="12">
      <c r="A12" s="4" t="inlineStr">
        <is>
          <t>Expected volatility</t>
        </is>
      </c>
      <c r="B12" s="4" t="inlineStr">
        <is>
          <t>200.00%</t>
        </is>
      </c>
      <c r="C12" s="4" t="inlineStr">
        <is>
          <t>128.30%</t>
        </is>
      </c>
    </row>
    <row r="13">
      <c r="A13" s="4" t="inlineStr">
        <is>
          <t>Risk-free interest rate</t>
        </is>
      </c>
      <c r="B13" s="4" t="inlineStr">
        <is>
          <t>0.11%</t>
        </is>
      </c>
      <c r="C13" s="4" t="inlineStr">
        <is>
          <t>1.53%</t>
        </is>
      </c>
    </row>
    <row r="14">
      <c r="A14" s="4" t="inlineStr">
        <is>
          <t>Expected term (in years)</t>
        </is>
      </c>
      <c r="B14" s="4" t="inlineStr">
        <is>
          <t>1 year 2 months 1 day</t>
        </is>
      </c>
      <c r="C14" s="4" t="inlineStr">
        <is>
          <t>2 years 2 months 1 day</t>
        </is>
      </c>
    </row>
    <row r="15">
      <c r="A15" s="4" t="inlineStr">
        <is>
          <t>Fair value per share of common stock underlying the instrument (in USD per share)</t>
        </is>
      </c>
      <c r="B15" s="9" t="n">
        <v>0.87</v>
      </c>
      <c r="C15" s="9" t="n">
        <v>0.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Apr. 22, 2020</t>
        </is>
      </c>
    </row>
    <row r="3">
      <c r="A3" s="3" t="inlineStr">
        <is>
          <t>Operating Loss Carryforwards [Line Items]</t>
        </is>
      </c>
    </row>
    <row r="4">
      <c r="A4" s="4" t="inlineStr">
        <is>
          <t>Income tax benefit</t>
        </is>
      </c>
      <c r="B4" s="7" t="n">
        <v>0</v>
      </c>
      <c r="C4" s="7" t="n">
        <v>0</v>
      </c>
    </row>
    <row r="5">
      <c r="A5" s="4" t="inlineStr">
        <is>
          <t>Government research and development tax credits</t>
        </is>
      </c>
      <c r="B5" s="6" t="n">
        <v>10537000</v>
      </c>
      <c r="C5" s="6" t="n">
        <v>8141000</v>
      </c>
    </row>
    <row r="6">
      <c r="A6" s="4" t="inlineStr">
        <is>
          <t>Unrecognized tax benefits</t>
        </is>
      </c>
      <c r="B6" s="6" t="n">
        <v>0</v>
      </c>
      <c r="C6" s="7" t="n">
        <v>0</v>
      </c>
    </row>
    <row r="7">
      <c r="A7" s="4" t="inlineStr">
        <is>
          <t>Paycheck Protection Program Loan</t>
        </is>
      </c>
    </row>
    <row r="8">
      <c r="A8" s="3" t="inlineStr">
        <is>
          <t>Operating Loss Carryforwards [Line Items]</t>
        </is>
      </c>
    </row>
    <row r="9">
      <c r="A9" s="4" t="inlineStr">
        <is>
          <t>PPP loan amount</t>
        </is>
      </c>
      <c r="D9" s="7" t="n">
        <v>956000</v>
      </c>
    </row>
    <row r="10">
      <c r="A10" s="4" t="inlineStr">
        <is>
          <t>Research Tax Credit Carryforward</t>
        </is>
      </c>
    </row>
    <row r="11">
      <c r="A11" s="3" t="inlineStr">
        <is>
          <t>Operating Loss Carryforwards [Line Items]</t>
        </is>
      </c>
    </row>
    <row r="12">
      <c r="A12" s="4" t="inlineStr">
        <is>
          <t>Government research and development tax credits</t>
        </is>
      </c>
      <c r="B12" s="6" t="n">
        <v>10537000</v>
      </c>
    </row>
    <row r="13">
      <c r="A13" s="4" t="inlineStr">
        <is>
          <t>Federal</t>
        </is>
      </c>
    </row>
    <row r="14">
      <c r="A14" s="3" t="inlineStr">
        <is>
          <t>Operating Loss Carryforwards [Line Items]</t>
        </is>
      </c>
    </row>
    <row r="15">
      <c r="A15" s="4" t="inlineStr">
        <is>
          <t>Net operating loss carryforwards</t>
        </is>
      </c>
      <c r="B15" s="6" t="n">
        <v>187317000</v>
      </c>
    </row>
    <row r="16">
      <c r="A16" s="4" t="inlineStr">
        <is>
          <t>State</t>
        </is>
      </c>
    </row>
    <row r="17">
      <c r="A17" s="3" t="inlineStr">
        <is>
          <t>Operating Loss Carryforwards [Line Items]</t>
        </is>
      </c>
    </row>
    <row r="18">
      <c r="A18" s="4" t="inlineStr">
        <is>
          <t>Net operating loss carryforwards</t>
        </is>
      </c>
      <c r="B18" s="7" t="n">
        <v>18680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7" t="n">
        <v>-29293</v>
      </c>
      <c r="C4" s="7" t="n">
        <v>-30377</v>
      </c>
    </row>
    <row r="5">
      <c r="A5" s="3" t="inlineStr">
        <is>
          <t>Adjustments to reconcile net loss to net cash used in operating activities:</t>
        </is>
      </c>
    </row>
    <row r="6">
      <c r="A6" s="4" t="inlineStr">
        <is>
          <t>Depreciation and amortization</t>
        </is>
      </c>
      <c r="B6" s="6" t="n">
        <v>1170</v>
      </c>
      <c r="C6" s="6" t="n">
        <v>2033</v>
      </c>
    </row>
    <row r="7">
      <c r="A7" s="4" t="inlineStr">
        <is>
          <t>Impairment loss on long-lived assets</t>
        </is>
      </c>
      <c r="B7" s="6" t="n">
        <v>2277</v>
      </c>
      <c r="C7" s="6" t="n">
        <v>0</v>
      </c>
    </row>
    <row r="8">
      <c r="A8" s="4" t="inlineStr">
        <is>
          <t>Non-cash loss on facility asset group disposition</t>
        </is>
      </c>
      <c r="B8" s="6" t="n">
        <v>767</v>
      </c>
      <c r="C8" s="6" t="n">
        <v>0</v>
      </c>
    </row>
    <row r="9">
      <c r="A9" s="4" t="inlineStr">
        <is>
          <t>Stock-based compensation</t>
        </is>
      </c>
      <c r="B9" s="6" t="n">
        <v>1308</v>
      </c>
      <c r="C9" s="6" t="n">
        <v>1838</v>
      </c>
    </row>
    <row r="10">
      <c r="A10" s="4" t="inlineStr">
        <is>
          <t>Non-cash cost of shares issued to Aspire Capital as commitment fee</t>
        </is>
      </c>
      <c r="B10" s="6" t="n">
        <v>1695</v>
      </c>
      <c r="C10" s="6" t="n">
        <v>0</v>
      </c>
    </row>
    <row r="11">
      <c r="A11" s="4" t="inlineStr">
        <is>
          <t>Loss on disposal and write-offs of property and equipment</t>
        </is>
      </c>
      <c r="B11" s="6" t="n">
        <v>66</v>
      </c>
      <c r="C11" s="6" t="n">
        <v>36</v>
      </c>
    </row>
    <row r="12">
      <c r="A12" s="3" t="inlineStr">
        <is>
          <t>Changes in operating assets and liabilities:</t>
        </is>
      </c>
    </row>
    <row r="13">
      <c r="A13" s="4" t="inlineStr">
        <is>
          <t>Contracts and grants receivable</t>
        </is>
      </c>
      <c r="B13" s="6" t="n">
        <v>-4444</v>
      </c>
      <c r="C13" s="6" t="n">
        <v>-419</v>
      </c>
    </row>
    <row r="14">
      <c r="A14" s="4" t="inlineStr">
        <is>
          <t>Prepaid insurance, prepaid expenses and other current assets</t>
        </is>
      </c>
      <c r="B14" s="6" t="n">
        <v>-1548</v>
      </c>
      <c r="C14" s="6" t="n">
        <v>-438</v>
      </c>
    </row>
    <row r="15">
      <c r="A15" s="4" t="inlineStr">
        <is>
          <t>Accounts payable</t>
        </is>
      </c>
      <c r="B15" s="6" t="n">
        <v>-427</v>
      </c>
      <c r="C15" s="6" t="n">
        <v>352</v>
      </c>
    </row>
    <row r="16">
      <c r="A16" s="4" t="inlineStr">
        <is>
          <t>Accrued compensation</t>
        </is>
      </c>
      <c r="B16" s="6" t="n">
        <v>717</v>
      </c>
      <c r="C16" s="6" t="n">
        <v>-1030</v>
      </c>
    </row>
    <row r="17">
      <c r="A17" s="4" t="inlineStr">
        <is>
          <t>Accrued outside research and development services</t>
        </is>
      </c>
      <c r="B17" s="6" t="n">
        <v>-83</v>
      </c>
      <c r="C17" s="6" t="n">
        <v>450</v>
      </c>
    </row>
    <row r="18">
      <c r="A18" s="4" t="inlineStr">
        <is>
          <t>Accrued legal and professional fees</t>
        </is>
      </c>
      <c r="B18" s="6" t="n">
        <v>-448</v>
      </c>
      <c r="C18" s="6" t="n">
        <v>159</v>
      </c>
    </row>
    <row r="19">
      <c r="A19" s="4" t="inlineStr">
        <is>
          <t>Other accrued expenses</t>
        </is>
      </c>
      <c r="B19" s="6" t="n">
        <v>-38</v>
      </c>
      <c r="C19" s="6" t="n">
        <v>-397</v>
      </c>
    </row>
    <row r="20">
      <c r="A20" s="4" t="inlineStr">
        <is>
          <t>Deferred revenue</t>
        </is>
      </c>
      <c r="B20" s="6" t="n">
        <v>-276</v>
      </c>
      <c r="C20" s="6" t="n">
        <v>4537</v>
      </c>
    </row>
    <row r="21">
      <c r="A21" s="4" t="inlineStr">
        <is>
          <t>Advanced payment for research and development service obligation</t>
        </is>
      </c>
      <c r="B21" s="6" t="n">
        <v>0</v>
      </c>
      <c r="C21" s="6" t="n">
        <v>12000</v>
      </c>
    </row>
    <row r="22">
      <c r="A22" s="4" t="inlineStr">
        <is>
          <t>Research and development service obligation liabilities</t>
        </is>
      </c>
      <c r="B22" s="6" t="n">
        <v>-2179</v>
      </c>
      <c r="C22" s="6" t="n">
        <v>-8185</v>
      </c>
    </row>
    <row r="23">
      <c r="A23" s="4" t="inlineStr">
        <is>
          <t>Other long-term assets and liabilities</t>
        </is>
      </c>
      <c r="B23" s="6" t="n">
        <v>-324</v>
      </c>
      <c r="C23" s="6" t="n">
        <v>-435</v>
      </c>
    </row>
    <row r="24">
      <c r="A24" s="4" t="inlineStr">
        <is>
          <t>Net cash used in operating activities</t>
        </is>
      </c>
      <c r="B24" s="6" t="n">
        <v>-31060</v>
      </c>
      <c r="C24" s="6" t="n">
        <v>-19876</v>
      </c>
    </row>
    <row r="25">
      <c r="A25" s="3" t="inlineStr">
        <is>
          <t>Cash flow from investing activities:</t>
        </is>
      </c>
    </row>
    <row r="26">
      <c r="A26" s="4" t="inlineStr">
        <is>
          <t>Purchases of property and equipment</t>
        </is>
      </c>
      <c r="B26" s="6" t="n">
        <v>-648</v>
      </c>
      <c r="C26" s="6" t="n">
        <v>-422</v>
      </c>
    </row>
    <row r="27">
      <c r="A27" s="4" t="inlineStr">
        <is>
          <t>Proceeds from the sale of property and equipment</t>
        </is>
      </c>
      <c r="B27" s="6" t="n">
        <v>522</v>
      </c>
      <c r="C27" s="6" t="n">
        <v>0</v>
      </c>
    </row>
    <row r="28">
      <c r="A28" s="4" t="inlineStr">
        <is>
          <t>Net cash used in investing activities</t>
        </is>
      </c>
      <c r="B28" s="6" t="n">
        <v>-126</v>
      </c>
      <c r="C28" s="6" t="n">
        <v>-422</v>
      </c>
    </row>
    <row r="29">
      <c r="A29" s="3" t="inlineStr">
        <is>
          <t>Cash flow from financing activities:</t>
        </is>
      </c>
    </row>
    <row r="30">
      <c r="A30" s="4" t="inlineStr">
        <is>
          <t>Proceeds from issuance of common stock, net of underwriting fees and commissions</t>
        </is>
      </c>
      <c r="B30" s="6" t="n">
        <v>12577</v>
      </c>
      <c r="C30" s="6" t="n">
        <v>0</v>
      </c>
    </row>
    <row r="31">
      <c r="A31" s="4" t="inlineStr">
        <is>
          <t>Proceeds from exercise of common stock warrants</t>
        </is>
      </c>
      <c r="B31" s="6" t="n">
        <v>5538</v>
      </c>
      <c r="C31" s="6" t="n">
        <v>0</v>
      </c>
    </row>
    <row r="32">
      <c r="A32" s="4" t="inlineStr">
        <is>
          <t>Proceeds from Paycheck Protection Program loan</t>
        </is>
      </c>
      <c r="B32" s="6" t="n">
        <v>956</v>
      </c>
      <c r="C32" s="6" t="n">
        <v>0</v>
      </c>
    </row>
    <row r="33">
      <c r="A33" s="4" t="inlineStr">
        <is>
          <t>Proceeds from issuance of common stock under common stock purchase agreement</t>
        </is>
      </c>
      <c r="B33" s="6" t="n">
        <v>33941</v>
      </c>
      <c r="C33" s="6" t="n">
        <v>747</v>
      </c>
    </row>
    <row r="34">
      <c r="A34" s="4" t="inlineStr">
        <is>
          <t>Payments related to public offering costs</t>
        </is>
      </c>
      <c r="B34" s="6" t="n">
        <v>-178</v>
      </c>
      <c r="C34" s="6" t="n">
        <v>0</v>
      </c>
    </row>
    <row r="35">
      <c r="A35" s="4" t="inlineStr">
        <is>
          <t>Payments of offering costs related to new registration statement</t>
        </is>
      </c>
      <c r="B35" s="6" t="n">
        <v>-25</v>
      </c>
      <c r="C35" s="6" t="n">
        <v>0</v>
      </c>
    </row>
    <row r="36">
      <c r="A36" s="4" t="inlineStr">
        <is>
          <t>Proceeds from exercise of stock options</t>
        </is>
      </c>
      <c r="B36" s="6" t="n">
        <v>5</v>
      </c>
      <c r="C36" s="6" t="n">
        <v>69</v>
      </c>
    </row>
    <row r="37">
      <c r="A37" s="4" t="inlineStr">
        <is>
          <t>Proceeds from research and development funding arrangement</t>
        </is>
      </c>
      <c r="B37" s="6" t="n">
        <v>0</v>
      </c>
      <c r="C37" s="6" t="n">
        <v>25000</v>
      </c>
    </row>
    <row r="38">
      <c r="A38" s="4" t="inlineStr">
        <is>
          <t>Net cash provided by financing activities</t>
        </is>
      </c>
      <c r="B38" s="6" t="n">
        <v>52814</v>
      </c>
      <c r="C38" s="6" t="n">
        <v>25816</v>
      </c>
    </row>
    <row r="39">
      <c r="A39" s="4" t="inlineStr">
        <is>
          <t>Net increase in cash, cash equivalents and restricted cash</t>
        </is>
      </c>
      <c r="B39" s="6" t="n">
        <v>21628</v>
      </c>
      <c r="C39" s="6" t="n">
        <v>5518</v>
      </c>
    </row>
    <row r="40">
      <c r="A40" s="4" t="inlineStr">
        <is>
          <t>Cash, cash equivalents and restricted cash as of beginning of period</t>
        </is>
      </c>
      <c r="B40" s="6" t="n">
        <v>14251</v>
      </c>
      <c r="C40" s="6" t="n">
        <v>8733</v>
      </c>
    </row>
    <row r="41">
      <c r="A41" s="4" t="inlineStr">
        <is>
          <t>Cash, cash equivalents and restricted cash as of end of period</t>
        </is>
      </c>
      <c r="B41" s="6" t="n">
        <v>35879</v>
      </c>
      <c r="C41" s="6" t="n">
        <v>14251</v>
      </c>
    </row>
    <row r="42">
      <c r="A42" s="3" t="inlineStr">
        <is>
          <t>Supplemental disclosure of cash flow information:</t>
        </is>
      </c>
    </row>
    <row r="43">
      <c r="A43" s="4" t="inlineStr">
        <is>
          <t>Cash paid for interest</t>
        </is>
      </c>
      <c r="B43" s="6" t="n">
        <v>0</v>
      </c>
      <c r="C43" s="6" t="n">
        <v>2</v>
      </c>
    </row>
    <row r="44">
      <c r="A44" s="3" t="inlineStr">
        <is>
          <t>Supplemental disclosure of non-cash investing and financing activities:</t>
        </is>
      </c>
    </row>
    <row r="45">
      <c r="A45" s="4" t="inlineStr">
        <is>
          <t>Deferred offering costs reclassified to additional paid-in capital</t>
        </is>
      </c>
      <c r="B45" s="6" t="n">
        <v>16</v>
      </c>
      <c r="C45" s="6" t="n">
        <v>0</v>
      </c>
    </row>
    <row r="46">
      <c r="A46" s="4" t="inlineStr">
        <is>
          <t>Purchases of property and equipment with accounts payable and accrued expenses</t>
        </is>
      </c>
      <c r="B46" s="6" t="n">
        <v>382</v>
      </c>
      <c r="C46" s="6" t="n">
        <v>79</v>
      </c>
    </row>
    <row r="47">
      <c r="A47" s="4" t="inlineStr">
        <is>
          <t>Right of use assets obtained in exchange for lease liabilities</t>
        </is>
      </c>
      <c r="B47" s="6" t="n">
        <v>0</v>
      </c>
      <c r="C47" s="6" t="n">
        <v>1827</v>
      </c>
    </row>
    <row r="48">
      <c r="A48" s="4" t="inlineStr">
        <is>
          <t>Liability-based awards reclassified to additional paid-in capital</t>
        </is>
      </c>
      <c r="B48" s="6" t="n">
        <v>0</v>
      </c>
      <c r="C48" s="6" t="n">
        <v>366</v>
      </c>
    </row>
    <row r="49">
      <c r="A49" s="4" t="inlineStr">
        <is>
          <t>Common stock issued for payment of commitment fee</t>
        </is>
      </c>
      <c r="B49" s="6" t="n">
        <v>0</v>
      </c>
      <c r="C49" s="6" t="n">
        <v>750</v>
      </c>
    </row>
    <row r="50">
      <c r="A50" s="3" t="inlineStr">
        <is>
          <t>Reconciliation to consolidated balance sheets:</t>
        </is>
      </c>
    </row>
    <row r="51">
      <c r="A51" s="4" t="inlineStr">
        <is>
          <t>Total cash, cash equivalents and restricted cash shown in the statement of cash flows</t>
        </is>
      </c>
      <c r="B51" s="7" t="n">
        <v>35879</v>
      </c>
      <c r="C51" s="7" t="n">
        <v>87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Rate to Losses Before Income Tax Benefit (Detail)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at federal statutory rate</t>
        </is>
      </c>
      <c r="B4" s="7" t="n">
        <v>-6152000</v>
      </c>
      <c r="C4" s="7" t="n">
        <v>-6379000</v>
      </c>
    </row>
    <row r="5">
      <c r="A5" s="4" t="inlineStr">
        <is>
          <t>State income taxes, net of federal benefit</t>
        </is>
      </c>
      <c r="B5" s="6" t="n">
        <v>-533000</v>
      </c>
      <c r="C5" s="6" t="n">
        <v>-582000</v>
      </c>
    </row>
    <row r="6">
      <c r="A6" s="4" t="inlineStr">
        <is>
          <t>Non-deductible expenses</t>
        </is>
      </c>
      <c r="B6" s="6" t="n">
        <v>492000</v>
      </c>
      <c r="C6" s="6" t="n">
        <v>193000</v>
      </c>
    </row>
    <row r="7">
      <c r="A7" s="4" t="inlineStr">
        <is>
          <t>Research and development tax credits</t>
        </is>
      </c>
      <c r="B7" s="6" t="n">
        <v>-2396000</v>
      </c>
      <c r="C7" s="6" t="n">
        <v>-1225000</v>
      </c>
    </row>
    <row r="8">
      <c r="A8" s="4" t="inlineStr">
        <is>
          <t>Other</t>
        </is>
      </c>
      <c r="B8" s="6" t="n">
        <v>222000</v>
      </c>
      <c r="C8" s="6" t="n">
        <v>330000</v>
      </c>
    </row>
    <row r="9">
      <c r="A9" s="4" t="inlineStr">
        <is>
          <t>Change in valuation allowance</t>
        </is>
      </c>
      <c r="B9" s="6" t="n">
        <v>8367000</v>
      </c>
      <c r="C9" s="6" t="n">
        <v>7663000</v>
      </c>
    </row>
    <row r="10">
      <c r="A10" s="4" t="inlineStr">
        <is>
          <t>Total income tax provision</t>
        </is>
      </c>
      <c r="B10" s="7" t="n">
        <v>0</v>
      </c>
      <c r="C10"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Deferred Tax Liabilities (Detail) - USD ($) $ in Thousands</t>
        </is>
      </c>
      <c r="B1" s="2" t="inlineStr">
        <is>
          <t>Dec. 31, 2020</t>
        </is>
      </c>
      <c r="C1" s="2" t="inlineStr">
        <is>
          <t>Dec. 31, 2019</t>
        </is>
      </c>
    </row>
    <row r="2">
      <c r="A2" s="3" t="inlineStr">
        <is>
          <t>Deferred tax assets:</t>
        </is>
      </c>
    </row>
    <row r="3">
      <c r="A3" s="4" t="inlineStr">
        <is>
          <t>Accrued compensation</t>
        </is>
      </c>
      <c r="B3" s="7" t="n">
        <v>214</v>
      </c>
      <c r="C3" s="7" t="n">
        <v>13</v>
      </c>
    </row>
    <row r="4">
      <c r="A4" s="4" t="inlineStr">
        <is>
          <t>Accrued liabilities</t>
        </is>
      </c>
      <c r="B4" s="6" t="n">
        <v>375</v>
      </c>
      <c r="C4" s="6" t="n">
        <v>235</v>
      </c>
    </row>
    <row r="5">
      <c r="A5" s="4" t="inlineStr">
        <is>
          <t>Tax loss carryforwards</t>
        </is>
      </c>
      <c r="B5" s="6" t="n">
        <v>43027</v>
      </c>
      <c r="C5" s="6" t="n">
        <v>38042</v>
      </c>
    </row>
    <row r="6">
      <c r="A6" s="4" t="inlineStr">
        <is>
          <t>Intangible assets</t>
        </is>
      </c>
      <c r="B6" s="6" t="n">
        <v>248</v>
      </c>
      <c r="C6" s="6" t="n">
        <v>268</v>
      </c>
    </row>
    <row r="7">
      <c r="A7" s="4" t="inlineStr">
        <is>
          <t>Stock-based compensation</t>
        </is>
      </c>
      <c r="B7" s="6" t="n">
        <v>526</v>
      </c>
      <c r="C7" s="6" t="n">
        <v>666</v>
      </c>
    </row>
    <row r="8">
      <c r="A8" s="4" t="inlineStr">
        <is>
          <t>Tax credits</t>
        </is>
      </c>
      <c r="B8" s="6" t="n">
        <v>10537</v>
      </c>
      <c r="C8" s="6" t="n">
        <v>8141</v>
      </c>
    </row>
    <row r="9">
      <c r="A9" s="4" t="inlineStr">
        <is>
          <t>Research and development service obligation</t>
        </is>
      </c>
      <c r="B9" s="6" t="n">
        <v>6120</v>
      </c>
      <c r="C9" s="6" t="n">
        <v>6620</v>
      </c>
    </row>
    <row r="10">
      <c r="A10" s="4" t="inlineStr">
        <is>
          <t>Right-of-use lease liabilities</t>
        </is>
      </c>
      <c r="B10" s="6" t="n">
        <v>0</v>
      </c>
      <c r="C10" s="6" t="n">
        <v>1436</v>
      </c>
    </row>
    <row r="11">
      <c r="A11" s="4" t="inlineStr">
        <is>
          <t>Deferred revenue</t>
        </is>
      </c>
      <c r="B11" s="6" t="n">
        <v>1649</v>
      </c>
      <c r="C11" s="6" t="n">
        <v>572</v>
      </c>
    </row>
    <row r="12">
      <c r="A12" s="4" t="inlineStr">
        <is>
          <t>Fixed assets</t>
        </is>
      </c>
      <c r="B12" s="6" t="n">
        <v>345</v>
      </c>
      <c r="C12" s="6" t="n">
        <v>0</v>
      </c>
    </row>
    <row r="13">
      <c r="A13" s="4" t="inlineStr">
        <is>
          <t>Other</t>
        </is>
      </c>
      <c r="B13" s="6" t="n">
        <v>52</v>
      </c>
      <c r="C13" s="6" t="n">
        <v>54</v>
      </c>
    </row>
    <row r="14">
      <c r="A14" s="4" t="inlineStr">
        <is>
          <t>Total deferred tax assets</t>
        </is>
      </c>
      <c r="B14" s="6" t="n">
        <v>63093</v>
      </c>
      <c r="C14" s="6" t="n">
        <v>56047</v>
      </c>
    </row>
    <row r="15">
      <c r="A15" s="4" t="inlineStr">
        <is>
          <t>Less valuation allowance</t>
        </is>
      </c>
      <c r="B15" s="6" t="n">
        <v>-62797</v>
      </c>
      <c r="C15" s="6" t="n">
        <v>-54430</v>
      </c>
    </row>
    <row r="16">
      <c r="A16" s="4" t="inlineStr">
        <is>
          <t>Net deferred tax asset</t>
        </is>
      </c>
      <c r="B16" s="6" t="n">
        <v>296</v>
      </c>
      <c r="C16" s="6" t="n">
        <v>1617</v>
      </c>
    </row>
    <row r="17">
      <c r="A17" s="3" t="inlineStr">
        <is>
          <t>Deferred tax liabilities:</t>
        </is>
      </c>
    </row>
    <row r="18">
      <c r="A18" s="4" t="inlineStr">
        <is>
          <t>Fixed assets</t>
        </is>
      </c>
      <c r="B18" s="6" t="n">
        <v>0</v>
      </c>
      <c r="C18" s="6" t="n">
        <v>-1014</v>
      </c>
    </row>
    <row r="19">
      <c r="A19" s="4" t="inlineStr">
        <is>
          <t>Right-of-use lease assets</t>
        </is>
      </c>
      <c r="B19" s="6" t="n">
        <v>0</v>
      </c>
      <c r="C19" s="6" t="n">
        <v>-421</v>
      </c>
    </row>
    <row r="20">
      <c r="A20" s="4" t="inlineStr">
        <is>
          <t>Other</t>
        </is>
      </c>
      <c r="B20" s="6" t="n">
        <v>-296</v>
      </c>
      <c r="C20" s="6" t="n">
        <v>-182</v>
      </c>
    </row>
    <row r="21">
      <c r="A21" s="4" t="inlineStr">
        <is>
          <t>Net noncurrent deferred tax asset (liability)</t>
        </is>
      </c>
      <c r="B21" s="7" t="n">
        <v>0</v>
      </c>
      <c r="C21"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0</t>
        </is>
      </c>
      <c r="C2" s="2" t="inlineStr">
        <is>
          <t>Dec. 31, 2019</t>
        </is>
      </c>
    </row>
    <row r="3">
      <c r="A3" s="3" t="inlineStr">
        <is>
          <t>Defined Contribution Plan Disclosure [Line Items]</t>
        </is>
      </c>
    </row>
    <row r="4">
      <c r="A4" s="4" t="inlineStr">
        <is>
          <t>Employer contribution amount</t>
        </is>
      </c>
      <c r="B4" s="7" t="n">
        <v>133</v>
      </c>
      <c r="C4" s="7" t="n">
        <v>160</v>
      </c>
    </row>
    <row r="5">
      <c r="A5" s="4" t="inlineStr">
        <is>
          <t>Maximum</t>
        </is>
      </c>
    </row>
    <row r="6">
      <c r="A6" s="3" t="inlineStr">
        <is>
          <t>Defined Contribution Plan Disclosure [Line Items]</t>
        </is>
      </c>
    </row>
    <row r="7">
      <c r="A7" s="4" t="inlineStr">
        <is>
          <t>Discretionary matching contributions (as a percent)</t>
        </is>
      </c>
      <c r="B7" s="4" t="inlineStr">
        <is>
          <t>3.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Mar. 26, 2020</t>
        </is>
      </c>
      <c r="C1" s="2" t="inlineStr">
        <is>
          <t>Mar. 03, 2020</t>
        </is>
      </c>
      <c r="D1" s="2" t="inlineStr">
        <is>
          <t>Dec. 31, 2020</t>
        </is>
      </c>
      <c r="E1" s="2" t="inlineStr">
        <is>
          <t>Dec. 31, 2019</t>
        </is>
      </c>
    </row>
    <row r="2">
      <c r="A2" s="3" t="inlineStr">
        <is>
          <t>Related Party Transaction [Line Items]</t>
        </is>
      </c>
    </row>
    <row r="3">
      <c r="A3" s="4" t="inlineStr">
        <is>
          <t>Common stock, number of shares held (in shares)</t>
        </is>
      </c>
      <c r="D3" s="6" t="n">
        <v>145700091</v>
      </c>
      <c r="E3" s="6" t="n">
        <v>26734800</v>
      </c>
    </row>
    <row r="4">
      <c r="A4" s="4" t="inlineStr">
        <is>
          <t>Research and development expense</t>
        </is>
      </c>
      <c r="D4" s="7" t="n">
        <v>19814</v>
      </c>
      <c r="E4" s="7" t="n">
        <v>25172</v>
      </c>
    </row>
    <row r="5">
      <c r="A5" s="4" t="inlineStr">
        <is>
          <t>Common stock issued during period (in shares)</t>
        </is>
      </c>
      <c r="B5" s="6" t="n">
        <v>10550000</v>
      </c>
      <c r="C5" s="6" t="n">
        <v>14000000</v>
      </c>
    </row>
    <row r="6">
      <c r="A6" s="4" t="inlineStr">
        <is>
          <t>Proceeds from issuance of common stock, net of underwriting fees and commissions</t>
        </is>
      </c>
      <c r="D6" s="7" t="n">
        <v>12577</v>
      </c>
      <c r="E6" s="7" t="n">
        <v>0</v>
      </c>
    </row>
    <row r="7">
      <c r="A7" s="4" t="inlineStr">
        <is>
          <t>Common Stock</t>
        </is>
      </c>
    </row>
    <row r="8">
      <c r="A8" s="3" t="inlineStr">
        <is>
          <t>Related Party Transaction [Line Items]</t>
        </is>
      </c>
    </row>
    <row r="9">
      <c r="A9" s="4" t="inlineStr">
        <is>
          <t>Common stock issued during period (in shares)</t>
        </is>
      </c>
      <c r="C9" s="6" t="n">
        <v>1498602</v>
      </c>
      <c r="E9" s="6" t="n">
        <v>645622</v>
      </c>
    </row>
    <row r="10">
      <c r="A10" s="4" t="inlineStr">
        <is>
          <t>Pre Funded Warrant</t>
        </is>
      </c>
    </row>
    <row r="11">
      <c r="A11" s="3" t="inlineStr">
        <is>
          <t>Related Party Transaction [Line Items]</t>
        </is>
      </c>
    </row>
    <row r="12">
      <c r="A12" s="4" t="inlineStr">
        <is>
          <t>Warrants issued (in shares)</t>
        </is>
      </c>
      <c r="B12" s="6" t="n">
        <v>8054652</v>
      </c>
      <c r="C12" s="6" t="n">
        <v>4333334</v>
      </c>
    </row>
    <row r="13">
      <c r="A13" s="4" t="inlineStr">
        <is>
          <t>Board Members</t>
        </is>
      </c>
    </row>
    <row r="14">
      <c r="A14" s="3" t="inlineStr">
        <is>
          <t>Related Party Transaction [Line Items]</t>
        </is>
      </c>
    </row>
    <row r="15">
      <c r="A15" s="4" t="inlineStr">
        <is>
          <t>Common stock, number of shares held (in shares)</t>
        </is>
      </c>
      <c r="D15" s="6" t="n">
        <v>1104776</v>
      </c>
      <c r="E15" s="6" t="n">
        <v>1002776</v>
      </c>
    </row>
    <row r="16">
      <c r="A16" s="4" t="inlineStr">
        <is>
          <t>Malin | Novan, Inc.</t>
        </is>
      </c>
    </row>
    <row r="17">
      <c r="A17" s="3" t="inlineStr">
        <is>
          <t>Related Party Transaction [Line Items]</t>
        </is>
      </c>
    </row>
    <row r="18">
      <c r="A18" s="4" t="inlineStr">
        <is>
          <t>Beneficial ownership percentage</t>
        </is>
      </c>
      <c r="E18" s="4" t="inlineStr">
        <is>
          <t>10.00%</t>
        </is>
      </c>
    </row>
    <row r="19">
      <c r="A19" s="4" t="inlineStr">
        <is>
          <t>Cilatus BioPharma AG</t>
        </is>
      </c>
    </row>
    <row r="20">
      <c r="A20" s="3" t="inlineStr">
        <is>
          <t>Related Party Transaction [Line Items]</t>
        </is>
      </c>
    </row>
    <row r="21">
      <c r="A21" s="4" t="inlineStr">
        <is>
          <t>Research and development expense</t>
        </is>
      </c>
      <c r="E21" s="7" t="n">
        <v>250</v>
      </c>
    </row>
    <row r="22">
      <c r="A22" s="4" t="inlineStr">
        <is>
          <t>Reedy Creek Investments LLC</t>
        </is>
      </c>
    </row>
    <row r="23">
      <c r="A23" s="3" t="inlineStr">
        <is>
          <t>Related Party Transaction [Line Items]</t>
        </is>
      </c>
    </row>
    <row r="24">
      <c r="A24" s="4" t="inlineStr">
        <is>
          <t>Warrants owned (in shares)</t>
        </is>
      </c>
      <c r="D24" s="6" t="n">
        <v>3900000</v>
      </c>
    </row>
    <row r="25">
      <c r="A25" s="4" t="inlineStr">
        <is>
          <t>Reedy Creek Investments LLC | Novan, Inc. | Minimum</t>
        </is>
      </c>
    </row>
    <row r="26">
      <c r="A26" s="3" t="inlineStr">
        <is>
          <t>Related Party Transaction [Line Items]</t>
        </is>
      </c>
    </row>
    <row r="27">
      <c r="A27" s="4" t="inlineStr">
        <is>
          <t>Beneficial ownership percentage</t>
        </is>
      </c>
      <c r="D27" s="4" t="inlineStr">
        <is>
          <t>5.00%</t>
        </is>
      </c>
    </row>
    <row r="28">
      <c r="A28" s="4" t="inlineStr">
        <is>
          <t>Sabby</t>
        </is>
      </c>
    </row>
    <row r="29">
      <c r="A29" s="3" t="inlineStr">
        <is>
          <t>Related Party Transaction [Line Items]</t>
        </is>
      </c>
    </row>
    <row r="30">
      <c r="A30" s="4" t="inlineStr">
        <is>
          <t>Common stock issued during period (in shares)</t>
        </is>
      </c>
      <c r="B30" s="6" t="n">
        <v>6200000</v>
      </c>
    </row>
    <row r="31">
      <c r="A31" s="4" t="inlineStr">
        <is>
          <t>Sabby | Pre Funded Warrant</t>
        </is>
      </c>
    </row>
    <row r="32">
      <c r="A32" s="3" t="inlineStr">
        <is>
          <t>Related Party Transaction [Line Items]</t>
        </is>
      </c>
    </row>
    <row r="33">
      <c r="A33" s="4" t="inlineStr">
        <is>
          <t>Warrants issued (in shares)</t>
        </is>
      </c>
      <c r="B33" s="6" t="n">
        <v>2602326</v>
      </c>
    </row>
    <row r="34">
      <c r="A34" s="4" t="inlineStr">
        <is>
          <t>Sabby | Pre Funded Warrant | Common Stock</t>
        </is>
      </c>
    </row>
    <row r="35">
      <c r="A35" s="3" t="inlineStr">
        <is>
          <t>Related Party Transaction [Line Items]</t>
        </is>
      </c>
    </row>
    <row r="36">
      <c r="A36" s="4" t="inlineStr">
        <is>
          <t>Proceeds from issuance of common stock, net of underwriting fees and commissions</t>
        </is>
      </c>
      <c r="B36" s="7" t="n">
        <v>3800</v>
      </c>
    </row>
    <row r="37">
      <c r="A37" s="4" t="inlineStr">
        <is>
          <t>Joseph Moglia</t>
        </is>
      </c>
    </row>
    <row r="38">
      <c r="A38" s="3" t="inlineStr">
        <is>
          <t>Related Party Transaction [Line Items]</t>
        </is>
      </c>
    </row>
    <row r="39">
      <c r="A39" s="4" t="inlineStr">
        <is>
          <t>Common stock issued during period (in shares)</t>
        </is>
      </c>
      <c r="B39" s="6" t="n">
        <v>1000000</v>
      </c>
    </row>
    <row r="40">
      <c r="A40" s="4" t="inlineStr">
        <is>
          <t>Proceeds from issuance of common stock, net of underwriting fees and commissions</t>
        </is>
      </c>
      <c r="B40" s="7" t="n">
        <v>4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ssets Held for Sale, Impairment Charges (Details) - USD ($)</t>
        </is>
      </c>
      <c r="B1" s="2" t="inlineStr">
        <is>
          <t>3 Months Ended</t>
        </is>
      </c>
      <c r="D1" s="2" t="inlineStr">
        <is>
          <t>12 Months Ended</t>
        </is>
      </c>
    </row>
    <row r="2">
      <c r="B2" s="2" t="inlineStr">
        <is>
          <t>Dec. 31, 2020</t>
        </is>
      </c>
      <c r="C2" s="2" t="inlineStr">
        <is>
          <t>Jun. 30, 2020</t>
        </is>
      </c>
      <c r="D2" s="2" t="inlineStr">
        <is>
          <t>Dec. 31, 2020</t>
        </is>
      </c>
      <c r="E2" s="2" t="inlineStr">
        <is>
          <t>Dec. 31, 2019</t>
        </is>
      </c>
      <c r="F2" s="2" t="inlineStr">
        <is>
          <t>Jun. 29, 2020</t>
        </is>
      </c>
    </row>
    <row r="3">
      <c r="A3" s="3" t="inlineStr">
        <is>
          <t>Income Statement, Balance Sheet and Additional Disclosures by Disposal Groups, Including Discontinued Operations [Line Items]</t>
        </is>
      </c>
    </row>
    <row r="4">
      <c r="A4" s="4" t="inlineStr">
        <is>
          <t>Property carrying value</t>
        </is>
      </c>
      <c r="B4" s="7" t="n">
        <v>2406000</v>
      </c>
      <c r="D4" s="7" t="n">
        <v>2406000</v>
      </c>
      <c r="E4" s="7" t="n">
        <v>10506000</v>
      </c>
    </row>
    <row r="5">
      <c r="A5" s="4" t="inlineStr">
        <is>
          <t>Right-of-use lease assets</t>
        </is>
      </c>
      <c r="B5" s="6" t="n">
        <v>0</v>
      </c>
      <c r="D5" s="6" t="n">
        <v>0</v>
      </c>
      <c r="E5" s="6" t="n">
        <v>1833000</v>
      </c>
    </row>
    <row r="6">
      <c r="A6" s="4" t="inlineStr">
        <is>
          <t>Restricted cash</t>
        </is>
      </c>
      <c r="B6" s="6" t="n">
        <v>0</v>
      </c>
      <c r="D6" s="6" t="n">
        <v>0</v>
      </c>
    </row>
    <row r="7">
      <c r="A7" s="4" t="inlineStr">
        <is>
          <t>Impairment of long-lived assets</t>
        </is>
      </c>
      <c r="E7" s="6" t="n">
        <v>0</v>
      </c>
    </row>
    <row r="8">
      <c r="A8" s="4" t="inlineStr">
        <is>
          <t>Impairment loss on long-lived assets</t>
        </is>
      </c>
      <c r="B8" s="6" t="n">
        <v>144000</v>
      </c>
      <c r="C8" s="7" t="n">
        <v>-2421000</v>
      </c>
      <c r="D8" s="6" t="n">
        <v>-2421000</v>
      </c>
    </row>
    <row r="9">
      <c r="A9" s="4" t="inlineStr">
        <is>
          <t>Impairment loss on long-lived assets</t>
        </is>
      </c>
      <c r="D9" s="6" t="n">
        <v>2277000</v>
      </c>
      <c r="E9" s="7" t="n">
        <v>0</v>
      </c>
    </row>
    <row r="10">
      <c r="A10" s="4" t="inlineStr">
        <is>
          <t>Manufacturing and laboratory equipment</t>
        </is>
      </c>
    </row>
    <row r="11">
      <c r="A11" s="3" t="inlineStr">
        <is>
          <t>Income Statement, Balance Sheet and Additional Disclosures by Disposal Groups, Including Discontinued Operations [Line Items]</t>
        </is>
      </c>
    </row>
    <row r="12">
      <c r="A12" s="4" t="inlineStr">
        <is>
          <t>Property carrying value</t>
        </is>
      </c>
      <c r="B12" s="7" t="n">
        <v>500000</v>
      </c>
      <c r="D12" s="7" t="n">
        <v>500000</v>
      </c>
      <c r="F12" s="7" t="n">
        <v>744000</v>
      </c>
    </row>
    <row r="13">
      <c r="A13" s="4" t="inlineStr">
        <is>
          <t>Right-of-use asset, leasehold improvements and other property</t>
        </is>
      </c>
    </row>
    <row r="14">
      <c r="A14" s="3" t="inlineStr">
        <is>
          <t>Income Statement, Balance Sheet and Additional Disclosures by Disposal Groups, Including Discontinued Operations [Line Items]</t>
        </is>
      </c>
    </row>
    <row r="15">
      <c r="A15" s="4" t="inlineStr">
        <is>
          <t>Property carrying value</t>
        </is>
      </c>
      <c r="F15" s="6" t="n">
        <v>8227000</v>
      </c>
    </row>
    <row r="16">
      <c r="A16" s="4" t="inlineStr">
        <is>
          <t>Other assets held and used</t>
        </is>
      </c>
    </row>
    <row r="17">
      <c r="A17" s="3" t="inlineStr">
        <is>
          <t>Income Statement, Balance Sheet and Additional Disclosures by Disposal Groups, Including Discontinued Operations [Line Items]</t>
        </is>
      </c>
    </row>
    <row r="18">
      <c r="A18" s="4" t="inlineStr">
        <is>
          <t>Property carrying value</t>
        </is>
      </c>
      <c r="F18" s="6" t="n">
        <v>505000</v>
      </c>
    </row>
    <row r="19">
      <c r="A19" s="4" t="inlineStr">
        <is>
          <t>Fair value of asset group</t>
        </is>
      </c>
      <c r="F19" s="6" t="n">
        <v>0</v>
      </c>
    </row>
    <row r="20">
      <c r="A20" s="4" t="inlineStr">
        <is>
          <t>Impairment of long-lived assets</t>
        </is>
      </c>
      <c r="C20" s="6" t="n">
        <v>505000</v>
      </c>
    </row>
    <row r="21">
      <c r="A21" s="4" t="inlineStr">
        <is>
          <t>Furniture and equipment | Disposal Group, Held-for-sale, Not Discontinued Operations</t>
        </is>
      </c>
    </row>
    <row r="22">
      <c r="A22" s="3" t="inlineStr">
        <is>
          <t>Income Statement, Balance Sheet and Additional Disclosures by Disposal Groups, Including Discontinued Operations [Line Items]</t>
        </is>
      </c>
    </row>
    <row r="23">
      <c r="A23" s="4" t="inlineStr">
        <is>
          <t>Carrying value of disposal group</t>
        </is>
      </c>
      <c r="F23" s="6" t="n">
        <v>454000</v>
      </c>
    </row>
    <row r="24">
      <c r="A24" s="4" t="inlineStr">
        <is>
          <t>Fair value less costs to sell</t>
        </is>
      </c>
      <c r="F24" s="6" t="n">
        <v>265000</v>
      </c>
    </row>
    <row r="25">
      <c r="A25" s="4" t="inlineStr">
        <is>
          <t>Impairment charge on held for sale assets</t>
        </is>
      </c>
      <c r="C25" s="6" t="n">
        <v>189000</v>
      </c>
    </row>
    <row r="26">
      <c r="A26" s="4" t="inlineStr">
        <is>
          <t>Manufacturing and laboratory equipment | Disposal Group, Held-for-sale, Not Discontinued Operations</t>
        </is>
      </c>
    </row>
    <row r="27">
      <c r="A27" s="3" t="inlineStr">
        <is>
          <t>Income Statement, Balance Sheet and Additional Disclosures by Disposal Groups, Including Discontinued Operations [Line Items]</t>
        </is>
      </c>
    </row>
    <row r="28">
      <c r="A28" s="4" t="inlineStr">
        <is>
          <t>Carrying value of disposal group</t>
        </is>
      </c>
      <c r="C28" s="6" t="n">
        <v>356000</v>
      </c>
      <c r="F28" s="6" t="n">
        <v>1510000</v>
      </c>
    </row>
    <row r="29">
      <c r="A29" s="4" t="inlineStr">
        <is>
          <t>Fair value less costs to sell</t>
        </is>
      </c>
      <c r="F29" s="6" t="n">
        <v>712000</v>
      </c>
    </row>
    <row r="30">
      <c r="A30" s="4" t="inlineStr">
        <is>
          <t>Impairment charge on held for sale assets</t>
        </is>
      </c>
      <c r="C30" s="6" t="n">
        <v>798000</v>
      </c>
    </row>
    <row r="31">
      <c r="A31" s="4" t="inlineStr">
        <is>
          <t>Primary Facility Lease</t>
        </is>
      </c>
    </row>
    <row r="32">
      <c r="A32" s="3" t="inlineStr">
        <is>
          <t>Income Statement, Balance Sheet and Additional Disclosures by Disposal Groups, Including Discontinued Operations [Line Items]</t>
        </is>
      </c>
    </row>
    <row r="33">
      <c r="A33" s="4" t="inlineStr">
        <is>
          <t>Right-of-use lease assets</t>
        </is>
      </c>
      <c r="F33" s="6" t="n">
        <v>1816000</v>
      </c>
    </row>
    <row r="34">
      <c r="A34" s="4" t="inlineStr">
        <is>
          <t>Restricted cash</t>
        </is>
      </c>
      <c r="F34" s="6" t="n">
        <v>539000</v>
      </c>
    </row>
    <row r="35">
      <c r="A35" s="4" t="inlineStr">
        <is>
          <t>Impairment of long-lived assets</t>
        </is>
      </c>
      <c r="C35" s="7" t="n">
        <v>929000</v>
      </c>
    </row>
    <row r="36">
      <c r="A36" s="4" t="inlineStr">
        <is>
          <t>Primary Facility Lease | Right-of-use asset, leasehold improvements and other property</t>
        </is>
      </c>
    </row>
    <row r="37">
      <c r="A37" s="3" t="inlineStr">
        <is>
          <t>Income Statement, Balance Sheet and Additional Disclosures by Disposal Groups, Including Discontinued Operations [Line Items]</t>
        </is>
      </c>
    </row>
    <row r="38">
      <c r="A38" s="4" t="inlineStr">
        <is>
          <t>Fair value of asset group</t>
        </is>
      </c>
      <c r="F38" s="6" t="n">
        <v>7298000</v>
      </c>
    </row>
    <row r="39">
      <c r="A39" s="4" t="inlineStr">
        <is>
          <t>Primary Facility Lease | Leasehold improvements</t>
        </is>
      </c>
    </row>
    <row r="40">
      <c r="A40" s="3" t="inlineStr">
        <is>
          <t>Income Statement, Balance Sheet and Additional Disclosures by Disposal Groups, Including Discontinued Operations [Line Items]</t>
        </is>
      </c>
    </row>
    <row r="41">
      <c r="A41" s="4" t="inlineStr">
        <is>
          <t>Property carrying value</t>
        </is>
      </c>
      <c r="F41" s="7" t="n">
        <v>587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Group Disposition - Narrative (Details) - USD ($)</t>
        </is>
      </c>
      <c r="B1" s="2" t="inlineStr">
        <is>
          <t>Jul. 16, 2020</t>
        </is>
      </c>
      <c r="C1" s="2" t="inlineStr">
        <is>
          <t>Dec. 31, 2020</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Gain (loss) on disposal</t>
        </is>
      </c>
      <c r="D3" s="7" t="n">
        <v>-1772000</v>
      </c>
      <c r="E3" s="7" t="n">
        <v>0</v>
      </c>
    </row>
    <row r="4">
      <c r="A4" s="4" t="inlineStr">
        <is>
          <t>Furniture and equipment | Disposal Group, Held-for-sale, Not Discontinued Operations</t>
        </is>
      </c>
    </row>
    <row r="5">
      <c r="A5" s="3" t="inlineStr">
        <is>
          <t>Income Statement, Balance Sheet and Additional Disclosures by Disposal Groups, Including Discontinued Operations [Line Items]</t>
        </is>
      </c>
    </row>
    <row r="6">
      <c r="A6" s="4" t="inlineStr">
        <is>
          <t>Gain (loss) on disposal</t>
        </is>
      </c>
      <c r="C6" s="7" t="n">
        <v>0</v>
      </c>
    </row>
    <row r="7">
      <c r="A7" s="4" t="inlineStr">
        <is>
          <t>Manufacturing and laboratory equipment | Disposal Group, Held-for-sale, Not Discontinued Operations</t>
        </is>
      </c>
    </row>
    <row r="8">
      <c r="A8" s="3" t="inlineStr">
        <is>
          <t>Income Statement, Balance Sheet and Additional Disclosures by Disposal Groups, Including Discontinued Operations [Line Items]</t>
        </is>
      </c>
    </row>
    <row r="9">
      <c r="A9" s="4" t="inlineStr">
        <is>
          <t>Gain (loss) on disposal</t>
        </is>
      </c>
      <c r="C9" s="6" t="n">
        <v>0</v>
      </c>
    </row>
    <row r="10">
      <c r="A10" s="4" t="inlineStr">
        <is>
          <t>Net proceeds</t>
        </is>
      </c>
      <c r="C10" s="6" t="n">
        <v>242000</v>
      </c>
      <c r="D10" s="6" t="n">
        <v>242000</v>
      </c>
    </row>
    <row r="11">
      <c r="A11" s="4" t="inlineStr">
        <is>
          <t>Property and equipment, net</t>
        </is>
      </c>
      <c r="C11" s="6" t="n">
        <v>114000</v>
      </c>
      <c r="D11" s="6" t="n">
        <v>114000</v>
      </c>
    </row>
    <row r="12">
      <c r="A12" s="4" t="inlineStr">
        <is>
          <t>Primary Facility Lease | Held and used</t>
        </is>
      </c>
    </row>
    <row r="13">
      <c r="A13" s="3" t="inlineStr">
        <is>
          <t>Income Statement, Balance Sheet and Additional Disclosures by Disposal Groups, Including Discontinued Operations [Line Items]</t>
        </is>
      </c>
    </row>
    <row r="14">
      <c r="A14" s="4" t="inlineStr">
        <is>
          <t>Gain (loss) on disposal</t>
        </is>
      </c>
      <c r="D14" s="6" t="n">
        <v>-1772000</v>
      </c>
    </row>
    <row r="15">
      <c r="A15" s="4" t="inlineStr">
        <is>
          <t>Property and equipment, net</t>
        </is>
      </c>
      <c r="B15" s="7" t="n">
        <v>4902000</v>
      </c>
    </row>
    <row r="16">
      <c r="A16" s="4" t="inlineStr">
        <is>
          <t>Total facility group assets</t>
        </is>
      </c>
      <c r="B16" s="6" t="n">
        <v>7257000</v>
      </c>
    </row>
    <row r="17">
      <c r="A17" s="4" t="inlineStr">
        <is>
          <t>Total facility group liabilities</t>
        </is>
      </c>
      <c r="B17" s="6" t="n">
        <v>5951000</v>
      </c>
    </row>
    <row r="18">
      <c r="A18" s="4" t="inlineStr">
        <is>
          <t>Net carrying value of facility asset group</t>
        </is>
      </c>
      <c r="B18" s="7" t="n">
        <v>1306000</v>
      </c>
    </row>
    <row r="19">
      <c r="A19" s="4" t="inlineStr">
        <is>
          <t>Other direct disposal costs</t>
        </is>
      </c>
      <c r="C19" s="7" t="n">
        <v>466000</v>
      </c>
      <c r="D19" s="7" t="n">
        <v>46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Group Disposition - Loss on Facility Asset Group Disposition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Jul. 16, 2020</t>
        </is>
      </c>
    </row>
    <row r="3">
      <c r="A3" s="3" t="inlineStr">
        <is>
          <t>Income Statement, Balance Sheet and Additional Disclosures by Disposal Groups, Including Discontinued Operations [Line Items]</t>
        </is>
      </c>
    </row>
    <row r="4">
      <c r="A4" s="4" t="inlineStr">
        <is>
          <t>Loss on facility asset group disposition</t>
        </is>
      </c>
      <c r="C4" s="7" t="n">
        <v>1772</v>
      </c>
      <c r="D4" s="7" t="n">
        <v>0</v>
      </c>
    </row>
    <row r="5">
      <c r="A5" s="4" t="inlineStr">
        <is>
          <t>Held and used | Primary Facility Lease</t>
        </is>
      </c>
    </row>
    <row r="6">
      <c r="A6" s="3" t="inlineStr">
        <is>
          <t>Income Statement, Balance Sheet and Additional Disclosures by Disposal Groups, Including Discontinued Operations [Line Items]</t>
        </is>
      </c>
    </row>
    <row r="7">
      <c r="A7" s="4" t="inlineStr">
        <is>
          <t>Property and Equipment, net</t>
        </is>
      </c>
      <c r="E7" s="7" t="n">
        <v>4902</v>
      </c>
    </row>
    <row r="8">
      <c r="A8" s="4" t="inlineStr">
        <is>
          <t>Restricted cash (security deposit)</t>
        </is>
      </c>
      <c r="E8" s="6" t="n">
        <v>539</v>
      </c>
    </row>
    <row r="9">
      <c r="A9" s="4" t="inlineStr">
        <is>
          <t>Right-of-use assets</t>
        </is>
      </c>
      <c r="E9" s="6" t="n">
        <v>1816</v>
      </c>
    </row>
    <row r="10">
      <c r="A10" s="4" t="inlineStr">
        <is>
          <t>Total facility group assets</t>
        </is>
      </c>
      <c r="E10" s="6" t="n">
        <v>7257</v>
      </c>
    </row>
    <row r="11">
      <c r="A11" s="4" t="inlineStr">
        <is>
          <t>Lease liabilities, current portion</t>
        </is>
      </c>
      <c r="E11" s="6" t="n">
        <v>-1169</v>
      </c>
    </row>
    <row r="12">
      <c r="A12" s="4" t="inlineStr">
        <is>
          <t>Lease liabilities, net of current portion</t>
        </is>
      </c>
      <c r="E12" s="6" t="n">
        <v>-4782</v>
      </c>
    </row>
    <row r="13">
      <c r="A13" s="4" t="inlineStr">
        <is>
          <t>Total facility group liabilities</t>
        </is>
      </c>
      <c r="E13" s="6" t="n">
        <v>-5951</v>
      </c>
    </row>
    <row r="14">
      <c r="A14" s="4" t="inlineStr">
        <is>
          <t>Net carrying value of facility asset group</t>
        </is>
      </c>
      <c r="E14" s="7" t="n">
        <v>1306</v>
      </c>
    </row>
    <row r="15">
      <c r="A15" s="4" t="inlineStr">
        <is>
          <t>Other direct disposal costs</t>
        </is>
      </c>
      <c r="B15" s="7" t="n">
        <v>466</v>
      </c>
      <c r="C15" s="6" t="n">
        <v>466</v>
      </c>
    </row>
    <row r="16">
      <c r="A16" s="4" t="inlineStr">
        <is>
          <t>Loss on facility asset group disposition</t>
        </is>
      </c>
      <c r="C16" s="7" t="n">
        <v>177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8" customWidth="1" min="1" max="1"/>
    <col width="31" customWidth="1" min="2" max="2"/>
    <col width="20" customWidth="1" min="3" max="3"/>
    <col width="37" customWidth="1" min="4" max="4"/>
    <col width="27" customWidth="1" min="5" max="5"/>
    <col width="27" customWidth="1" min="6" max="6"/>
    <col width="21" customWidth="1" min="7" max="7"/>
    <col width="21" customWidth="1" min="8" max="8"/>
    <col width="17" customWidth="1" min="9" max="9"/>
  </cols>
  <sheetData>
    <row r="1">
      <c r="A1" s="1" t="inlineStr">
        <is>
          <t>Subsequent Events - Narrative (Details) $ / shares in Units, $ in Thousands</t>
        </is>
      </c>
      <c r="B1" s="2" t="inlineStr">
        <is>
          <t>Jan. 18, 2021USD ($)ft²$ / ft²</t>
        </is>
      </c>
      <c r="C1" s="2" t="inlineStr">
        <is>
          <t>Jul. 21, 2020shares</t>
        </is>
      </c>
      <c r="D1" s="2" t="inlineStr">
        <is>
          <t>Feb. 10, 2021USD ($)$ / sharesshares</t>
        </is>
      </c>
      <c r="E1" s="2" t="inlineStr">
        <is>
          <t>Dec. 31, 2020USD ($)shares</t>
        </is>
      </c>
      <c r="F1" s="2" t="inlineStr">
        <is>
          <t>Dec. 31, 2020USD ($)shares</t>
        </is>
      </c>
      <c r="G1" s="2" t="inlineStr">
        <is>
          <t>Dec. 31, 2020USD ($)</t>
        </is>
      </c>
      <c r="H1" s="2" t="inlineStr">
        <is>
          <t>Dec. 31, 2019USD ($)</t>
        </is>
      </c>
      <c r="I1" s="2" t="inlineStr">
        <is>
          <t>Aug. 31, 2015ft²</t>
        </is>
      </c>
    </row>
    <row r="2">
      <c r="A2" s="3" t="inlineStr">
        <is>
          <t>Subsequent Event [Line Items]</t>
        </is>
      </c>
    </row>
    <row r="3">
      <c r="A3" s="4" t="inlineStr">
        <is>
          <t>Square footage of leased space (in square feet) | ft²</t>
        </is>
      </c>
      <c r="I3" s="6" t="n">
        <v>51000</v>
      </c>
    </row>
    <row r="4">
      <c r="A4" s="4" t="inlineStr">
        <is>
          <t>Optional term of extending lease agreement</t>
        </is>
      </c>
      <c r="I4" s="4" t="inlineStr">
        <is>
          <t>5 years</t>
        </is>
      </c>
    </row>
    <row r="5">
      <c r="A5" s="4" t="inlineStr">
        <is>
          <t>Proceeds from exercise of common stock warrants</t>
        </is>
      </c>
      <c r="G5" s="7" t="n">
        <v>5538</v>
      </c>
      <c r="H5" s="7" t="n">
        <v>0</v>
      </c>
    </row>
    <row r="6">
      <c r="A6" s="4" t="inlineStr">
        <is>
          <t>Common Warrant</t>
        </is>
      </c>
    </row>
    <row r="7">
      <c r="A7" s="3" t="inlineStr">
        <is>
          <t>Subsequent Event [Line Items]</t>
        </is>
      </c>
    </row>
    <row r="8">
      <c r="A8" s="4" t="inlineStr">
        <is>
          <t>Warrants exercised during period (in shares) | shares</t>
        </is>
      </c>
      <c r="F8" s="6" t="n">
        <v>18459167</v>
      </c>
    </row>
    <row r="9">
      <c r="A9" s="4" t="inlineStr">
        <is>
          <t>July 2020 Common Stock Purchase Agreement | Aspire Capital</t>
        </is>
      </c>
    </row>
    <row r="10">
      <c r="A10" s="3" t="inlineStr">
        <is>
          <t>Subsequent Event [Line Items]</t>
        </is>
      </c>
    </row>
    <row r="11">
      <c r="A11" s="4" t="inlineStr">
        <is>
          <t>Number of shares sold (in shares) | shares</t>
        </is>
      </c>
      <c r="C11" s="6" t="n">
        <v>5555555</v>
      </c>
      <c r="E11" s="6" t="n">
        <v>17278764</v>
      </c>
    </row>
    <row r="12">
      <c r="A12" s="4" t="inlineStr">
        <is>
          <t>Available for sale under common stock purchase agreement</t>
        </is>
      </c>
      <c r="E12" s="7" t="n">
        <v>18339</v>
      </c>
      <c r="F12" s="7" t="n">
        <v>18339</v>
      </c>
      <c r="G12" s="7" t="n">
        <v>18339</v>
      </c>
    </row>
    <row r="13">
      <c r="A13" s="4" t="inlineStr">
        <is>
          <t>Subsequent event</t>
        </is>
      </c>
    </row>
    <row r="14">
      <c r="A14" s="3" t="inlineStr">
        <is>
          <t>Subsequent Event [Line Items]</t>
        </is>
      </c>
    </row>
    <row r="15">
      <c r="A15" s="4" t="inlineStr">
        <is>
          <t>Proceeds from exercise of common stock warrants</t>
        </is>
      </c>
      <c r="D15" s="7" t="n">
        <v>442</v>
      </c>
    </row>
    <row r="16">
      <c r="A16" s="4" t="inlineStr">
        <is>
          <t>Subsequent event | Common Warrant</t>
        </is>
      </c>
    </row>
    <row r="17">
      <c r="A17" s="3" t="inlineStr">
        <is>
          <t>Subsequent Event [Line Items]</t>
        </is>
      </c>
    </row>
    <row r="18">
      <c r="A18" s="4" t="inlineStr">
        <is>
          <t>Warrants exercised during period (in shares) | shares</t>
        </is>
      </c>
      <c r="D18" s="6" t="n">
        <v>62500</v>
      </c>
    </row>
    <row r="19">
      <c r="A19" s="4" t="inlineStr">
        <is>
          <t>Subsequent event | Underwriter Warrant</t>
        </is>
      </c>
    </row>
    <row r="20">
      <c r="A20" s="3" t="inlineStr">
        <is>
          <t>Subsequent Event [Line Items]</t>
        </is>
      </c>
    </row>
    <row r="21">
      <c r="A21" s="4" t="inlineStr">
        <is>
          <t>Warrants exercised during period (in shares) | shares</t>
        </is>
      </c>
      <c r="D21" s="6" t="n">
        <v>481916</v>
      </c>
    </row>
    <row r="22">
      <c r="A22" s="4" t="inlineStr">
        <is>
          <t>Subsequent event | Placement Agent Warrant</t>
        </is>
      </c>
    </row>
    <row r="23">
      <c r="A23" s="3" t="inlineStr">
        <is>
          <t>Subsequent Event [Line Items]</t>
        </is>
      </c>
    </row>
    <row r="24">
      <c r="A24" s="4" t="inlineStr">
        <is>
          <t>Warrants exercised during period (in shares) | shares</t>
        </is>
      </c>
      <c r="D24" s="6" t="n">
        <v>452093</v>
      </c>
    </row>
    <row r="25">
      <c r="A25" s="4" t="inlineStr">
        <is>
          <t>Subsequent event | July 2020 Common Stock Purchase Agreement | Aspire Capital</t>
        </is>
      </c>
    </row>
    <row r="26">
      <c r="A26" s="3" t="inlineStr">
        <is>
          <t>Subsequent Event [Line Items]</t>
        </is>
      </c>
    </row>
    <row r="27">
      <c r="A27" s="4" t="inlineStr">
        <is>
          <t>Number of shares sold (in shares) | shares</t>
        </is>
      </c>
      <c r="D27" s="6" t="n">
        <v>4081633</v>
      </c>
    </row>
    <row r="28">
      <c r="A28" s="4" t="inlineStr">
        <is>
          <t>Total proceeds</t>
        </is>
      </c>
      <c r="D28" s="7" t="n">
        <v>5000</v>
      </c>
    </row>
    <row r="29">
      <c r="A29" s="4" t="inlineStr">
        <is>
          <t>Average price per share sold (in USD per share) | $ / shares</t>
        </is>
      </c>
      <c r="D29" s="9" t="n">
        <v>1.22</v>
      </c>
    </row>
    <row r="30">
      <c r="A30" s="4" t="inlineStr">
        <is>
          <t>Available for sale under common stock purchase agreement</t>
        </is>
      </c>
      <c r="D30" s="7" t="n">
        <v>13339</v>
      </c>
    </row>
    <row r="31">
      <c r="A31" s="4" t="inlineStr">
        <is>
          <t>Subsequent event | New corporate headquarters</t>
        </is>
      </c>
    </row>
    <row r="32">
      <c r="A32" s="3" t="inlineStr">
        <is>
          <t>Subsequent Event [Line Items]</t>
        </is>
      </c>
    </row>
    <row r="33">
      <c r="A33" s="4" t="inlineStr">
        <is>
          <t>Square footage of leased space (in square feet) | ft²</t>
        </is>
      </c>
      <c r="B33" s="6" t="n">
        <v>15463</v>
      </c>
    </row>
    <row r="34">
      <c r="A34" s="4" t="inlineStr">
        <is>
          <t>Period after lease commencement date</t>
        </is>
      </c>
      <c r="B34" s="4" t="inlineStr">
        <is>
          <t>9 months</t>
        </is>
      </c>
    </row>
    <row r="35">
      <c r="A35" s="4" t="inlineStr">
        <is>
          <t>Optional term of extending lease agreement</t>
        </is>
      </c>
      <c r="B35" s="4" t="inlineStr">
        <is>
          <t>5 years</t>
        </is>
      </c>
    </row>
    <row r="36">
      <c r="A36" s="4" t="inlineStr">
        <is>
          <t>Monthly base rent</t>
        </is>
      </c>
      <c r="B36" s="7" t="n">
        <v>39</v>
      </c>
    </row>
    <row r="37">
      <c r="A37" s="4" t="inlineStr">
        <is>
          <t>Monthly base rent increase</t>
        </is>
      </c>
      <c r="B37" s="4" t="inlineStr">
        <is>
          <t>3.00%</t>
        </is>
      </c>
    </row>
    <row r="38">
      <c r="A38" s="4" t="inlineStr">
        <is>
          <t>Rent abatement period</t>
        </is>
      </c>
      <c r="B38" s="4" t="inlineStr">
        <is>
          <t>3 months</t>
        </is>
      </c>
    </row>
    <row r="39">
      <c r="A39" s="4" t="inlineStr">
        <is>
          <t>Tenant improvement allowance (in dollars per square foot) | $ / ft²</t>
        </is>
      </c>
      <c r="B39" s="6" t="n">
        <v>130</v>
      </c>
    </row>
    <row r="40">
      <c r="A40" s="4" t="inlineStr">
        <is>
          <t>Subsequent event | New corporate headquarters | Letter of credit</t>
        </is>
      </c>
    </row>
    <row r="41">
      <c r="A41" s="3" t="inlineStr">
        <is>
          <t>Subsequent Event [Line Items]</t>
        </is>
      </c>
    </row>
    <row r="42">
      <c r="A42" s="4" t="inlineStr">
        <is>
          <t>Letter of credit</t>
        </is>
      </c>
      <c r="B42" s="7" t="n">
        <v>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Organization and Significant Accounting Policies Business Description and Basis of Presentation Novan, Inc. (“Novan” and together with its subsidiaries, the “Company”), is a North Carolina-based clinical development-stage biotechnology company focused on leveraging nitric oxide’s naturally occurring anti-viral, anti-bacterial, anti-fungal and immunomodulatory mechanisms of action to treat a range of diseases with significant unmet needs. Novan was incorporated in January 2006 under the state laws of Delaware. Its wholly-owned subsidiary, Novan Therapeutics, LLC was organized in 2015 under the state laws of North Carolina. On March 14, 2019, the Company completed registration of a wholly-owned Ireland-based subsidiary, Novan Therapeutics, Limited. The accompanying consolidated financial statements of the Company have been prepared in accordance with generally accepted accounting principles in the United States of America (“U.S. GAAP”). Additionally, the report of the Company’s independent registered public accounting firm on the Company’s consolidated financial statements as of and for the year ended December 31, 2020, included an explanatory paragraph indicating that there is substantial doubt about the Company’s ability to continue as a going concern. Basis of Consolidation The accompanying consolidated financial statements reflect the operations of the Company and its wholly owned subsidiaries. All intercompany accounts and transactions have been eliminated in consolidation. 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20, the Company had an accumulated deficit of $249,277. • As of December 31, 2020, the Company had a total cash and cash equivalents balance of $35,879. • As described in Note 10—Stockholders’ Equity (Deficit), in July 2020 the Company entered into a common stock purchase agreement (the “July 2020 Aspire CSPA”) with Aspire Capital Fund, LLC (“Aspire Capital”). The July 2020 Aspire CSPA replaced the prior common stock purchase agreement, dated as of June 15, 2020, between the Company and Aspire Capital (the “June 2020 Aspire CSPA”), which replaced the prior common stock purchase agreement, dated as of August 30, 2019, between the Company and Aspire Capital (the “2019 Aspire CSPA”). During the year ended December 31, 2020, the Company received aggregate net proceeds of $33,941 from the 2019 Aspire CSPA, the June 2020 Aspire CSPA and the July 2020 Aspire CSPA. • As described in Note 10—Stockholders’ Equity (Deficit), in early March 2020 the Company completed a public offering of its common stock (or pre-funded warrants to purchase common stock in lieu thereof) and common warrants to purchase common stock pursuant to the Company’s then effective shelf registration statement (the “March 2020 Public Offering”). Net proceeds from the offering were approximately $5,158 after deducting underwriting discounts and commissions and offering expenses of approximately $791. The Company has also received proceeds from the exercise of common warrants issued in the March 2020 Public Offering of approximately $5,538 through December 31, 2020. • As described in Note 10—Stockholders’ Equity (Deficit), in late March 2020 the Company completed a registered direct offering of its common stock (or pre-funded warrants to purchase common stock in lieu thereof) pursuant to the Company’s then effective shelf registration statement (the “March 2020 Registered Direct Offering”). Net proceeds from the offering were approximately $7,225 after deducting fees and commissions and offering expenses of approximately $774. • The Company anticipates that it will continue to generate losses for the foreseeable future, and it expects the losses to increase as it continues the development of, and seeks regulatory approvals for, its product candidates and begins any commercialization activities. • The Company has concluded that the prevailing conditions and ongoing liquidity risks faced by the Company, coupled with the uncertainty of the results expected in the pivotal Phase 3 trial for SB206 as a treatment for molluscum currently targeted before the end of the second quarter of 2021, raise substantial doubt about its ability to continue as a going concern. The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believes that its existing cash and cash equivalents balance, plus expected contractual payments to be received in connection with existing licensing agreements, will provide it with adequate liquidity to fund its planned operating needs into the first quarter of 2022. This operating forecast and related cash projection includes: (i) costs through the expected completion of the pivotal Phase 3 trial for SB206 as a treatment for molluscum, the B-SIMPLE4 trial, including supporting activities; (ii) preparatory costs associated with the anticipated continued regulatory progression of SB206; (iii) development activities in certain priority therapeutic areas, including infectious diseases and companion animal health; (iv) conducting drug manufacturing capability transfer activities to external third-party contract manufacturing organizations (“CMOs”), including a drug delivery device technology enhancement project; and (v) certain build-out and manufacturing capability costs related to the infrastructure necessary to support small-scale drug substance and drug product manufacturing at its new corporate headquarters, but excludes any potential costs associated with other late-stage clinical development programs. The Company may decide to revise its development and operating plans or the related timing, depending on information it learns through its research and development activities, the impact of outside factors such as the COVID-19 pandemic, its ability to enter into strategic arrangements, its ability to access additional capital and its financial prioritie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will need significant additional funding to continue its operating activities and make further advancements in its product development programs beyond those currently included in its operating forecast and related cash projection. The Company does not currently have sufficient funds to complete development and commercialization of any of its product candidates. The inability of the Company to obtain significant additional funding on acceptable terms, including through the utilization of the remaining amount available under the July 2020 Aspire CSPA,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needs and intends to pursue additional capital through equity or debt financings, including potential sales under the July 2020 Aspire CSPA, or from non-dilutive sources, including partnerships, collaborations, licensing, grants or other strategic relationships. The Company’s recent equity issuances during the year ended December 31, 2020, have resulted in significant dilution to its existing stockholders. As of December 31, 2020 the Company had 145,700,091 shares of common stock outstanding. In addition, as of December 31, 2020, the Company had reserved 16,903,031 shares of common stock for future issuance related to (i) outstanding warrants to purchase common stock; (ii) outstanding stock options and stock appreciation rights; and (iii) future issuance under the 2016 Incentive Award Plan. As of December 31, 2019, the Company had 26,734,800 shares of its common stock outstanding, with an additional 13,177,766 reserved for future issuance. The Company’s common stock consists of 200,000,000 authorized shares as of December 31, 2020 and 2019. Under the Company’s certificate of incorporation, increasing the number of shares authorized under its certificate of incorporation would require the approval of its stockholders, and there can be no assurance that its stockholders would provide such approval, as additional issuances pursuant to such authorization would result in additional dilution to existing stockholders. Without such approval, or without implementing a reverse stock split that would reduce the number of outstanding shares of the Company’s common stock and thereby increase the shares available for issuance, the Company may not have the ability to raise additional capital as needed to support development, regulatory approval and potential commercialization of its product candidates. Any future additional issuances of equity, or debt that could be convertible into equity, would result in further significant dilution to the Company’s existing stockholders. Alternatively, the Company may seek to engage in one or more potential transactions, such as the sale of the Company, or sale or divestiture of some of its assets, such as a sale of its dermatology platform assets, but there can be no assurance that the Company will be able to enter into such a transaction or transactions on a timely basis or at all on terms that are favorable to the Company. Under these circumstances, the Company could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 COVID-19 In December 2019, the novel strain of a virus named SARS-CoV-2 (severe acute respiratory syndrome coronavirus 2), which causes novel coronavirus disease 2019 (“COVID-19”) was reported in China, and in March 2020, the World Health Organization declared it a pandemic. The extent to which COVID-19 and global efforts to contain its spread will impact the Company’s business including its operations, preclinical studies, clinical trials, and financial condition will depend on future developments, which are highly uncertain and cannot be predicted at this time, and include the duration, severity and scope of the pandemic and the actions taken by other parties, such as governmental authorities, to contain and treat COVID-19. The timetable for development of the Company’s product candidates has been impacted and may face further disruption and the Company’s business could be further adversely affected by the outbreak of COVID-19. In particular, COVID-19 impacted the timing of trial initiation of the Company’s B-SIMPLE4 Phase 3 trial for SB206, and while the Company enrolled and dosed the first patient in the trial in September 2020 and fully enrolled the trial in the first quarter of 2021, the Company plans to continue to assess any further impact of COVID-19 on the B-SIMPLE4 Phase 3 trial for SB206. Despite disruptions to the Company’s business operations and the business operations of third parties on which the Company relies, the COVID-19 pandemic has not significantly impacted the Company’s operating results and financial condition to date. However, at this time, the extent to which COVID-19 may impact the Company’s financial condition or results of operations in the future is uncertain.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Cash and Cash Equivalents The Company considers all highly liquid instruments purchased with a maturity of three months or less to be cash equivalents. Cash and cash equivalents include deposits and money market accounts. Restricted Cash Restricted cash as of December 31, 2019 includes funds maintained in a separate deposit account to secure a letter of credit for the benefit of the lessor of facility space leased by the Company. As described in Note 8—Commitments and Contingencies, in conjunction with the Company’s early termination of the lease for such facility space in July 2020, the $539 security deposit was applied as a partial payment of a $600 lease termination fee. Therefore, there was no restricted cash as of December 31, 2020. In January 2021, the Company entered into a new letter of credit secured by funds in connection with entering into the Company’s lease agreement. See Note 18—Subsequent Events for additional detail on the new letter of credit. Concentration of Credit Risk Financial instruments that potentially subject the Company to a concentration of credit risk consist principally of cash and cash equivalents. The Company places its cash and cash equivalents with financial institutions and these deposits may at times be in excess of insured limits. Contracts and Grants Receivable The Company carries its contracts and grants receivable net of an allowance for doubtful accounts. All receivables or portions thereof that are deemed to be uncollectible or that require excessive collection costs are written off to the allowance for doubtful accounts when it is probable that the receivable is unrecoverable. The Company actively reviews and evaluates its contracts and grants receivable, but no allowance for doubtful accounts has been considered necessary as of December 31, 2020 or 2019. Actual results could differ from the estimates that were used. Intangible Assets Intangible assets represent the cost to obtain and register the Company’s internet domain. Indefinite-lived intangible assets are not amortized and are assessed for impairment at least annually. Property and Equipment Property and equipment are recorded at cost and depreciated using the straight-line method over their estimated useful lives as follows: Computer and office equipment 3 years Furniture and fixtures 5-7 years Laboratory equipment 7 year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 Leases The Company leases office space and certain equipment under non-cancelable lease agreements. Prior to January 1, 2019, the Company applied the accounting guidance in Financial Accounting Standards Board (“FASB”) Accounting Standards Codification (“ASC”) 840, Leases , to its lease agreements. The leases were reviewed for classification as operating or capital leases. For operating leases, rent was recognized on a straight-line basis over the lease period. For capital leases, the Company recorded the leased asset with a corresponding liability and amortized the asset over the lease term. Payments were recorded as reductions to the liability with an appropriate interest charge recorded based on the then-outstanding remaining liability. Beginning January 1, 2019,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Company has elected to separate lease components (fixed rent payments) from non-lease components (common-area maintenance costs) on its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Company has elected the short-term lease exemption and, therefore, does not recognize an ROU asset or corresponding liability for lease arrangements with an original term of 12 months or le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Assets Held for Sale The Company generally considers assets to be held for sale when (i) the Company commits to a plan to sell the assets, (ii) the assets are available for immediate sale in their present condition, (iii) the Company has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the Company discontinues depreciating the asset and writes down the asset to the lower of carrying value or fair market value less cost to sell, if needed. See Note 16—Assets Held for Sale, Impairment Charges for a discussion of the Company’s application of this accounting policy.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As described in Note 8—Commitments and Contingencies, on July 16, 2020, the Company entered into a lease termination agreement, which provided for the early termination of the existing lease for the Company’s corporate headquarters and sole research, development and manufacturing facility. In contemplation of this transaction, during June 2020, the Company decommissioned the areas within the facility, as well as the associated equipment, that supported the Company’s large scale current good manufacturing practice (“cGMP”) drug manufacturing capability in preparation for execution of the lease termination agreement. The performance of decommissioning activities as noted above was considered to be a triggering event that caused the Company to evaluate its long-lived assets for impairment as of June 29, 2020, principally its right of use lease asset and its property, plant and equipment, including leasehold improvements. See Note 16—Assets Held for Sale, Impairment Charges for a discussion of the Company’s evaluation of its long-lived assets for impairment. The Company also recorded an additional loss based upon Company-specific facts and circumstances associated with the July 2020 lease termination transaction during the year ended December 31, 2020. See Note 17—Asset Group Disposition for additional detail regarding the loss on the Company’s facility asset group disposition. There were no impairments of long-lived assets during the year ended December 31, 2019. Deferred Offering Costs Deferred offering costs consist of legal, accounting, filing and other fees directly related to offerings or the Company’s shelf registration. These costs are offset against proceeds from each offering as applicable. Offering costs incurred prior to the completion of an offering are initially capitalized as assets, evaluated each period for likelihood of completion and subsequently reclassified to additional paid-in capital upon completion of the offering. Deferred costs associated with the shelf registration will be reclassified to additional paid in capital on a pro rata basis in the event the Company completes an offering under the shelf registration, with any remaining deferred offering costs charged to general and administrative expense at the end of the three-year life of the shelf registration. Revenue Recognition The Company accounts for revenue in accordance with ASC Topic 606, Revenue from Contracts with Customers .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Topi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s agreements may contain some or all the following types of provisions or payments: Licenses of Intellectual Property : If the license of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collaboration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and collaboration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ee Note 5—Revenue Recognition for information regarding the Company’s license agreements. The Company’s revenue also includes research revenue earned under contracts and grants with Federal government agencies, which relates to the research and development of its nitric oxide platform. Government research contracts and grants revenue . Under the terms of the contracts and grants awarded, the Company is entitled to receive reimbursement of its allowable direct expenses, allocated overhead, general and administrative expenses and payment of other specified amounts. Revenues from development and support activities under government research contracts and grants are recorded in the period in which the related costs are incurred. Associated expenses are recognized when incurred as research and development expense. Revenue recognized in excess of amounts collected from funding sources are recorded as contracts and grants receivable. Any of the funding sources may, at their discretion, request reimbursement for expenses or return of funds, or both, as a result of noncompliance by the Company with the terms of the grants. No reimbursement of expenses or return of funds has been requested or made since inception of the contracts and grants. See Note 5—Revenue Recognition for information regarding government grants the Company received in the third quarter of 2019 and February 2020. Research and Development Expenses Research and development expenses include all direct and indirect development costs incurred for the development of the Company’s drug candidates. These expenses include salaries and related costs, including stock-based compensation and travel costs for research and development personnel, allocated facility costs, laboratory and manufacturing materials and supplies, consulting fees, product development, preclinical studies, clinical trial costs, licensing fees and milestone payments under license agreements and other fees and costs related to the development of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 Accrued Outside Research and Development Accrual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KNOW Bio LLC</t>
        </is>
      </c>
      <c r="B1" s="2" t="inlineStr">
        <is>
          <t>12 Months Ended</t>
        </is>
      </c>
    </row>
    <row r="2">
      <c r="B2" s="2" t="inlineStr">
        <is>
          <t>Dec. 31, 2020</t>
        </is>
      </c>
    </row>
    <row r="3">
      <c r="A3" s="3" t="inlineStr">
        <is>
          <t>Business Combinations [Abstract]</t>
        </is>
      </c>
    </row>
    <row r="4">
      <c r="A4" s="4" t="inlineStr">
        <is>
          <t>KNOW Bio LLC</t>
        </is>
      </c>
      <c r="B4" s="4" t="inlineStr">
        <is>
          <t>KNOW Bio, LLC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KNOW Bio is an independent, privately held company with a portfolio of operating subsidiaries that are advancing nitric oxide-based therapies using technology that is proprietary and/or in fields where they have exclusive intellectual property rights. The Company does not own any equity interest in KNOW Bio, has no common management or board representation at KNOW Bio, and the contractual arrangements between the two entities do not provide the Company with decision-making authority or power to influence KNOW Bio’s drug and medical device development activities. The Company conducted an initial assessment of KNOW Bio under the variable interest consolidation model pursuant to FASB ASC 810, Consolidation (“ASC 810”), at the time of the Distribution in 2015 and has monitored KNOW Bio during each subsequent reporting period, including two required ASC 810 reassessments performed during 2017. The Company has consistently determined that KNOW Bio should not be consolidated in its consolidated financial statements. In the fourth quarter of 2018, KNOW Bio and its operating subsidiaries received significant additional equity investments that enable progression of their technology. These events required the Company to conduct another reassessment of variable interest entity characteristics, pursuant to FASB ASC 810-10, Consolidation , in which it determined that KNOW Bio should not be consolidated in its consolidated financial statements.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nited State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nited States and foreign patents and patent applications exclusively licensed to the Company from the University of North Carolina at Chapel Hill (“UNC”) under the Amended, Restated and Consolidated License Agreement dated June 27, 2012, as amended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years ended December 31, 2020 and 2019. Amendments to License and Sublicense Agreements with KNOW Bio On October 13, 2017, the Company and KNOW Bio entered into certain amendments to the Original KNOW Bio Agreements (the “KNOW Bio Amendments”). Pursuant to the terms of the KNOW Bio Amendments, the Company re-acquired from KNOW Bio exclusive, worldwide rights under certain United State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KNOW Bio also granted to the Company an exclusive license, with the right to sublicense, under any patents and patent applications which became controlled by KNOW Bio during the three-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a non-refundable upfront payment of $250.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without terminating the Original KNOW Bio Agreements. The KNOW Bio Amendments also provide a mechanism whereby either party can cause a new chemical entity (“NCE”) covered by the Original KNOW Bio Agreements to become exclusive to such party by filing an investigational new drug applicatio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Licenses</t>
        </is>
      </c>
      <c r="B1" s="2" t="inlineStr">
        <is>
          <t>12 Months Ended</t>
        </is>
      </c>
    </row>
    <row r="2">
      <c r="B2" s="2" t="inlineStr">
        <is>
          <t>Dec. 31, 2020</t>
        </is>
      </c>
    </row>
    <row r="3">
      <c r="A3" s="3" t="inlineStr">
        <is>
          <t>Research and Development [Abstract]</t>
        </is>
      </c>
    </row>
    <row r="4">
      <c r="A4" s="4" t="inlineStr">
        <is>
          <t>Research And Development Licenses</t>
        </is>
      </c>
      <c r="B4" s="4" t="inlineStr">
        <is>
          <t>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is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generally required to make milestone payments based on development milestones and will be required to make royalty payments based on a percentage of future sales of covered products or a percentage of sublicensing revenue. Costs to acquire rights under license agreements and pre-commercialization milestone payments are classified as research and development expenses in the accompanying consolidated statements of operations and comprehensive loss. Research and development expense recognized in connection with the incurrence of such costs totaled zero dollars during each of the years ended December 31, 2020 and 2019. The Company is generally required by the various licensing agreements to reimburse the licensor for certain legal and other patent related costs. These costs are expensed as incurred and are classified as general and administrative expenses in the accompanying consolidated statements of operations and comprehensive loss. General and administrative expense recognized in connection with the incurrence of such costs totaled $103 and $93 during the years ended December 31, 2020 and 2019, respectively. These license arrangements could require the Company to make payments upon achievement of certain milestones by the Company.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UNC License Agreement provides the Company with an exclusive license to issued patents and pending applications directed to the Company’s library of Nitricil compounds, including patents issued in the United States, Japan and Australia, with claims intended to cover NVN1000, the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6:01Z</dcterms:created>
  <dcterms:modified xmlns:dcterms="http://purl.org/dc/terms/" xmlns:xsi="http://www.w3.org/2001/XMLSchema-instance" xsi:type="dcterms:W3CDTF">2021-02-24T16:06:01Z</dcterms:modified>
</cp:coreProperties>
</file>